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Operations" sheetId="8" state="visible" r:id="rId8"/>
    <sheet xmlns:r="http://schemas.openxmlformats.org/officeDocument/2006/relationships" name="Basis of Presentation and Signi" sheetId="9" state="visible" r:id="rId9"/>
    <sheet xmlns:r="http://schemas.openxmlformats.org/officeDocument/2006/relationships" name="Mortgage Loans Held for Sale" sheetId="10" state="visible" r:id="rId10"/>
    <sheet xmlns:r="http://schemas.openxmlformats.org/officeDocument/2006/relationships" name="Mortgage Servicing Rights" sheetId="11" state="visible" r:id="rId11"/>
    <sheet xmlns:r="http://schemas.openxmlformats.org/officeDocument/2006/relationships" name="Derivative Financial Instrument" sheetId="12" state="visible" r:id="rId12"/>
    <sheet xmlns:r="http://schemas.openxmlformats.org/officeDocument/2006/relationships" name="Goodwill" sheetId="13" state="visible" r:id="rId13"/>
    <sheet xmlns:r="http://schemas.openxmlformats.org/officeDocument/2006/relationships" name="Other Assets" sheetId="14" state="visible" r:id="rId14"/>
    <sheet xmlns:r="http://schemas.openxmlformats.org/officeDocument/2006/relationships" name="Property and Equipment, net" sheetId="15" state="visible" r:id="rId15"/>
    <sheet xmlns:r="http://schemas.openxmlformats.org/officeDocument/2006/relationships" name="Accounts Receivable, Net" sheetId="16" state="visible" r:id="rId16"/>
    <sheet xmlns:r="http://schemas.openxmlformats.org/officeDocument/2006/relationships" name="Warehouse Lines of Credit" sheetId="17" state="visible" r:id="rId17"/>
    <sheet xmlns:r="http://schemas.openxmlformats.org/officeDocument/2006/relationships" name="Term Debt and Other Borrowing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Regulatory Net Worth Requiremen" sheetId="21" state="visible" r:id="rId21"/>
    <sheet xmlns:r="http://schemas.openxmlformats.org/officeDocument/2006/relationships" name="Representation and Warranty Res" sheetId="22" state="visible" r:id="rId22"/>
    <sheet xmlns:r="http://schemas.openxmlformats.org/officeDocument/2006/relationships" name="Fair Value Measurements" sheetId="23" state="visible" r:id="rId23"/>
    <sheet xmlns:r="http://schemas.openxmlformats.org/officeDocument/2006/relationships" name="Retirement Benefit Plans" sheetId="24" state="visible" r:id="rId24"/>
    <sheet xmlns:r="http://schemas.openxmlformats.org/officeDocument/2006/relationships" name="Equity-based Compensation" sheetId="25" state="visible" r:id="rId25"/>
    <sheet xmlns:r="http://schemas.openxmlformats.org/officeDocument/2006/relationships" name="Earnings Per Share" sheetId="26" state="visible" r:id="rId26"/>
    <sheet xmlns:r="http://schemas.openxmlformats.org/officeDocument/2006/relationships" name="Income Taxes" sheetId="27" state="visible" r:id="rId27"/>
    <sheet xmlns:r="http://schemas.openxmlformats.org/officeDocument/2006/relationships" name="Segments" sheetId="28" state="visible" r:id="rId28"/>
    <sheet xmlns:r="http://schemas.openxmlformats.org/officeDocument/2006/relationships" name="Concentrations of Risk" sheetId="29" state="visible" r:id="rId29"/>
    <sheet xmlns:r="http://schemas.openxmlformats.org/officeDocument/2006/relationships" name="Related Parties" sheetId="30" state="visible" r:id="rId30"/>
    <sheet xmlns:r="http://schemas.openxmlformats.org/officeDocument/2006/relationships" name="Subsequent Events" sheetId="31" state="visible" r:id="rId31"/>
    <sheet xmlns:r="http://schemas.openxmlformats.org/officeDocument/2006/relationships" name="Basis of Presentation and Sig_2" sheetId="32" state="visible" r:id="rId32"/>
    <sheet xmlns:r="http://schemas.openxmlformats.org/officeDocument/2006/relationships" name="Basis of Presentation and Sig_3" sheetId="33" state="visible" r:id="rId33"/>
    <sheet xmlns:r="http://schemas.openxmlformats.org/officeDocument/2006/relationships" name="Mortgage Loans Held for Sale (T" sheetId="34" state="visible" r:id="rId34"/>
    <sheet xmlns:r="http://schemas.openxmlformats.org/officeDocument/2006/relationships" name="Mortgage Servicing Rights (Tabl" sheetId="35" state="visible" r:id="rId35"/>
    <sheet xmlns:r="http://schemas.openxmlformats.org/officeDocument/2006/relationships" name="Derivative Financial Instrume_2" sheetId="36" state="visible" r:id="rId36"/>
    <sheet xmlns:r="http://schemas.openxmlformats.org/officeDocument/2006/relationships" name="Other Assets (Tables)" sheetId="37" state="visible" r:id="rId37"/>
    <sheet xmlns:r="http://schemas.openxmlformats.org/officeDocument/2006/relationships" name="Property and Equipment, net (Ta" sheetId="38" state="visible" r:id="rId38"/>
    <sheet xmlns:r="http://schemas.openxmlformats.org/officeDocument/2006/relationships" name="Accounts Receivable, Net (Table" sheetId="39" state="visible" r:id="rId39"/>
    <sheet xmlns:r="http://schemas.openxmlformats.org/officeDocument/2006/relationships" name="Warehouse Lines of Credit (Tabl" sheetId="40" state="visible" r:id="rId40"/>
    <sheet xmlns:r="http://schemas.openxmlformats.org/officeDocument/2006/relationships" name="Term Debt and Other Borrowing_2" sheetId="41" state="visible" r:id="rId41"/>
    <sheet xmlns:r="http://schemas.openxmlformats.org/officeDocument/2006/relationships" name="Leases (Tables)" sheetId="42" state="visible" r:id="rId42"/>
    <sheet xmlns:r="http://schemas.openxmlformats.org/officeDocument/2006/relationships" name="Representation and Warranty R_2" sheetId="43" state="visible" r:id="rId43"/>
    <sheet xmlns:r="http://schemas.openxmlformats.org/officeDocument/2006/relationships" name="Fair Value Measurements (Tables" sheetId="44" state="visible" r:id="rId44"/>
    <sheet xmlns:r="http://schemas.openxmlformats.org/officeDocument/2006/relationships" name="Equity-based Compensation (Tabl" sheetId="45" state="visible" r:id="rId45"/>
    <sheet xmlns:r="http://schemas.openxmlformats.org/officeDocument/2006/relationships" name="Earnings Per Share (Tables)" sheetId="46" state="visible" r:id="rId46"/>
    <sheet xmlns:r="http://schemas.openxmlformats.org/officeDocument/2006/relationships" name="Income Taxes (Tables)" sheetId="47" state="visible" r:id="rId47"/>
    <sheet xmlns:r="http://schemas.openxmlformats.org/officeDocument/2006/relationships" name="Segments (Tables)" sheetId="48" state="visible" r:id="rId48"/>
    <sheet xmlns:r="http://schemas.openxmlformats.org/officeDocument/2006/relationships" name="Concentrations of Risk (Tables)" sheetId="49" state="visible" r:id="rId49"/>
    <sheet xmlns:r="http://schemas.openxmlformats.org/officeDocument/2006/relationships" name="Organization and Operations (De" sheetId="50" state="visible" r:id="rId50"/>
    <sheet xmlns:r="http://schemas.openxmlformats.org/officeDocument/2006/relationships" name="Basis of Presentation and Sig_4" sheetId="51" state="visible" r:id="rId51"/>
    <sheet xmlns:r="http://schemas.openxmlformats.org/officeDocument/2006/relationships" name="Basis of Presentation and Sig_5" sheetId="52" state="visible" r:id="rId52"/>
    <sheet xmlns:r="http://schemas.openxmlformats.org/officeDocument/2006/relationships" name="Mortgage Loans Held for Sale - " sheetId="53" state="visible" r:id="rId53"/>
    <sheet xmlns:r="http://schemas.openxmlformats.org/officeDocument/2006/relationships" name="Mortgage Loans Held for Sale _2" sheetId="54" state="visible" r:id="rId54"/>
    <sheet xmlns:r="http://schemas.openxmlformats.org/officeDocument/2006/relationships" name="Mortgage Loans Held for Sale _3" sheetId="55" state="visible" r:id="rId55"/>
    <sheet xmlns:r="http://schemas.openxmlformats.org/officeDocument/2006/relationships" name="Mortgage Servicing Rights - Ana" sheetId="56" state="visible" r:id="rId56"/>
    <sheet xmlns:r="http://schemas.openxmlformats.org/officeDocument/2006/relationships" name="Mortgage Servicing Rights - Sum" sheetId="57" state="visible" r:id="rId57"/>
    <sheet xmlns:r="http://schemas.openxmlformats.org/officeDocument/2006/relationships" name="Mortgage Servicing Rights - Key" sheetId="58" state="visible" r:id="rId58"/>
    <sheet xmlns:r="http://schemas.openxmlformats.org/officeDocument/2006/relationships" name="Mortgage Servicing Rights - A_2" sheetId="59" state="visible" r:id="rId59"/>
    <sheet xmlns:r="http://schemas.openxmlformats.org/officeDocument/2006/relationships" name="Mortgage Servicing Rights - Inf" sheetId="60" state="visible" r:id="rId60"/>
    <sheet xmlns:r="http://schemas.openxmlformats.org/officeDocument/2006/relationships" name="Mortgage Servicing Rights - Com" sheetId="61" state="visible" r:id="rId61"/>
    <sheet xmlns:r="http://schemas.openxmlformats.org/officeDocument/2006/relationships" name="Mortgage Servicing Rights - Nar" sheetId="62" state="visible" r:id="rId62"/>
    <sheet xmlns:r="http://schemas.openxmlformats.org/officeDocument/2006/relationships" name="Derivative Financial Instrume_3" sheetId="63" state="visible" r:id="rId63"/>
    <sheet xmlns:r="http://schemas.openxmlformats.org/officeDocument/2006/relationships" name="Derivative Financial Instrume_4" sheetId="64" state="visible" r:id="rId64"/>
    <sheet xmlns:r="http://schemas.openxmlformats.org/officeDocument/2006/relationships" name="Derivative Financial Instrume_5" sheetId="65" state="visible" r:id="rId65"/>
    <sheet xmlns:r="http://schemas.openxmlformats.org/officeDocument/2006/relationships" name="Goodwill (Details)" sheetId="66" state="visible" r:id="rId66"/>
    <sheet xmlns:r="http://schemas.openxmlformats.org/officeDocument/2006/relationships" name="Other Assets - Schedule of Othe" sheetId="67" state="visible" r:id="rId67"/>
    <sheet xmlns:r="http://schemas.openxmlformats.org/officeDocument/2006/relationships" name="Property and Equipment, net - S" sheetId="68" state="visible" r:id="rId68"/>
    <sheet xmlns:r="http://schemas.openxmlformats.org/officeDocument/2006/relationships" name="Property and Equipment, net - N" sheetId="69" state="visible" r:id="rId69"/>
    <sheet xmlns:r="http://schemas.openxmlformats.org/officeDocument/2006/relationships" name="Accounts Receivable, Net - Prin" sheetId="70" state="visible" r:id="rId70"/>
    <sheet xmlns:r="http://schemas.openxmlformats.org/officeDocument/2006/relationships" name="Accounts Receivable, Net - Chan" sheetId="71" state="visible" r:id="rId71"/>
    <sheet xmlns:r="http://schemas.openxmlformats.org/officeDocument/2006/relationships" name="Warehouse Lines of Credit - Nar" sheetId="72" state="visible" r:id="rId72"/>
    <sheet xmlns:r="http://schemas.openxmlformats.org/officeDocument/2006/relationships" name="Warehouse Lines of Credit - Amo" sheetId="73" state="visible" r:id="rId73"/>
    <sheet xmlns:r="http://schemas.openxmlformats.org/officeDocument/2006/relationships" name="Term Debt and Other Borrowing_3" sheetId="74" state="visible" r:id="rId74"/>
    <sheet xmlns:r="http://schemas.openxmlformats.org/officeDocument/2006/relationships" name="Term Debt and Other Borrowing_4" sheetId="75" state="visible" r:id="rId75"/>
    <sheet xmlns:r="http://schemas.openxmlformats.org/officeDocument/2006/relationships" name="Term Debt and Other Borrowing_5" sheetId="76" state="visible" r:id="rId76"/>
    <sheet xmlns:r="http://schemas.openxmlformats.org/officeDocument/2006/relationships" name="Leases - Narrative (Details)" sheetId="77" state="visible" r:id="rId77"/>
    <sheet xmlns:r="http://schemas.openxmlformats.org/officeDocument/2006/relationships" name="Leases - Supplemental Cash Flow" sheetId="78" state="visible" r:id="rId78"/>
    <sheet xmlns:r="http://schemas.openxmlformats.org/officeDocument/2006/relationships" name="Leases - Schedule of Supplement" sheetId="79" state="visible" r:id="rId79"/>
    <sheet xmlns:r="http://schemas.openxmlformats.org/officeDocument/2006/relationships" name="Leases - Schedule of Maturities" sheetId="80" state="visible" r:id="rId80"/>
    <sheet xmlns:r="http://schemas.openxmlformats.org/officeDocument/2006/relationships" name="Commitments and Contingencies -" sheetId="81" state="visible" r:id="rId81"/>
    <sheet xmlns:r="http://schemas.openxmlformats.org/officeDocument/2006/relationships" name="Regulatory Net Worth Requirem_2" sheetId="82" state="visible" r:id="rId82"/>
    <sheet xmlns:r="http://schemas.openxmlformats.org/officeDocument/2006/relationships" name="Representation and Warranty R_3" sheetId="83" state="visible" r:id="rId83"/>
    <sheet xmlns:r="http://schemas.openxmlformats.org/officeDocument/2006/relationships" name="Fair Value Measurements - Narra" sheetId="84" state="visible" r:id="rId84"/>
    <sheet xmlns:r="http://schemas.openxmlformats.org/officeDocument/2006/relationships" name="Fair Value Measurements - Major" sheetId="85" state="visible" r:id="rId85"/>
    <sheet xmlns:r="http://schemas.openxmlformats.org/officeDocument/2006/relationships" name="Fair Value Measurements - Recon" sheetId="86" state="visible" r:id="rId86"/>
    <sheet xmlns:r="http://schemas.openxmlformats.org/officeDocument/2006/relationships" name="Fair Value Measurements - Fair " sheetId="87" state="visible" r:id="rId87"/>
    <sheet xmlns:r="http://schemas.openxmlformats.org/officeDocument/2006/relationships" name="Fair Value Measurements - Summa" sheetId="88" state="visible" r:id="rId88"/>
    <sheet xmlns:r="http://schemas.openxmlformats.org/officeDocument/2006/relationships" name="Retirement Benefits - Narrative" sheetId="89" state="visible" r:id="rId89"/>
    <sheet xmlns:r="http://schemas.openxmlformats.org/officeDocument/2006/relationships" name="Equity-based Compensation - Nar" sheetId="90" state="visible" r:id="rId90"/>
    <sheet xmlns:r="http://schemas.openxmlformats.org/officeDocument/2006/relationships" name="Equity-based Compensation - Sch" sheetId="91" state="visible" r:id="rId91"/>
    <sheet xmlns:r="http://schemas.openxmlformats.org/officeDocument/2006/relationships" name="Equity-based Compensation - Act" sheetId="92" state="visible" r:id="rId92"/>
    <sheet xmlns:r="http://schemas.openxmlformats.org/officeDocument/2006/relationships" name="Equity-based Compensation - Sum" sheetId="93" state="visible" r:id="rId93"/>
    <sheet xmlns:r="http://schemas.openxmlformats.org/officeDocument/2006/relationships" name="Equity-based Compensation - S_2" sheetId="94" state="visible" r:id="rId94"/>
    <sheet xmlns:r="http://schemas.openxmlformats.org/officeDocument/2006/relationships" name="Earnings Per Share - Narrative " sheetId="95" state="visible" r:id="rId95"/>
    <sheet xmlns:r="http://schemas.openxmlformats.org/officeDocument/2006/relationships" name="Earnings Per Share - Schedule o" sheetId="96" state="visible" r:id="rId96"/>
    <sheet xmlns:r="http://schemas.openxmlformats.org/officeDocument/2006/relationships" name="Income Taxes - Schedule of Comp" sheetId="97" state="visible" r:id="rId97"/>
    <sheet xmlns:r="http://schemas.openxmlformats.org/officeDocument/2006/relationships" name="Income Taxes - Schedule Effecti" sheetId="98" state="visible" r:id="rId98"/>
    <sheet xmlns:r="http://schemas.openxmlformats.org/officeDocument/2006/relationships" name="Income Taxes - Schedule of Defe" sheetId="99" state="visible" r:id="rId99"/>
    <sheet xmlns:r="http://schemas.openxmlformats.org/officeDocument/2006/relationships" name="Income Taxes - Narrative (Detai" sheetId="100" state="visible" r:id="rId100"/>
    <sheet xmlns:r="http://schemas.openxmlformats.org/officeDocument/2006/relationships" name="Income Taxes - Reconciliation o" sheetId="101" state="visible" r:id="rId101"/>
    <sheet xmlns:r="http://schemas.openxmlformats.org/officeDocument/2006/relationships" name="Segments - Narrative (Details)" sheetId="102" state="visible" r:id="rId102"/>
    <sheet xmlns:r="http://schemas.openxmlformats.org/officeDocument/2006/relationships" name="Segments - Key Operating Data f" sheetId="103" state="visible" r:id="rId103"/>
    <sheet xmlns:r="http://schemas.openxmlformats.org/officeDocument/2006/relationships" name="Segments - Reconciliation of Se" sheetId="104" state="visible" r:id="rId104"/>
    <sheet xmlns:r="http://schemas.openxmlformats.org/officeDocument/2006/relationships" name="Concentrations of Risk - Schedu" sheetId="105" state="visible" r:id="rId105"/>
    <sheet xmlns:r="http://schemas.openxmlformats.org/officeDocument/2006/relationships" name="Concentrations of Risk - Narrat" sheetId="106" state="visible" r:id="rId106"/>
    <sheet xmlns:r="http://schemas.openxmlformats.org/officeDocument/2006/relationships" name="Concentrations of Risk - Sche_2" sheetId="107" state="visible" r:id="rId107"/>
    <sheet xmlns:r="http://schemas.openxmlformats.org/officeDocument/2006/relationships" name="Related Parties (Details)" sheetId="108" state="visible" r:id="rId108"/>
    <sheet xmlns:r="http://schemas.openxmlformats.org/officeDocument/2006/relationships" name="Subsequent Events (Details)" sheetId="109" state="visible" r:id="rId10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Mar. 15,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964</t>
        </is>
      </c>
    </row>
    <row r="10">
      <c r="A10" s="4" t="inlineStr">
        <is>
          <t>Entity Registrant Name</t>
        </is>
      </c>
      <c r="B10" s="4" t="inlineStr">
        <is>
          <t>Home Point Capital Inc.</t>
        </is>
      </c>
    </row>
    <row r="11">
      <c r="A11" s="4" t="inlineStr">
        <is>
          <t>Entity Incorporation, State or Country Code</t>
        </is>
      </c>
      <c r="B11" s="4" t="inlineStr">
        <is>
          <t>DE</t>
        </is>
      </c>
    </row>
    <row r="12">
      <c r="A12" s="4" t="inlineStr">
        <is>
          <t>Entity Tax Identification Number</t>
        </is>
      </c>
      <c r="B12" s="4" t="inlineStr">
        <is>
          <t>90-1116426</t>
        </is>
      </c>
    </row>
    <row r="13">
      <c r="A13" s="4" t="inlineStr">
        <is>
          <t>Entity Address, Address Line One</t>
        </is>
      </c>
      <c r="B13" s="4" t="inlineStr">
        <is>
          <t>2211 Old Earhart Road, Suite 250</t>
        </is>
      </c>
    </row>
    <row r="14">
      <c r="A14" s="4" t="inlineStr">
        <is>
          <t>Entity Address, City or Town</t>
        </is>
      </c>
      <c r="B14" s="4" t="inlineStr">
        <is>
          <t>Ann Arbor</t>
        </is>
      </c>
    </row>
    <row r="15">
      <c r="A15" s="4" t="inlineStr">
        <is>
          <t>Entity Address, State or Province</t>
        </is>
      </c>
      <c r="B15" s="4" t="inlineStr">
        <is>
          <t>MI</t>
        </is>
      </c>
    </row>
    <row r="16">
      <c r="A16" s="4" t="inlineStr">
        <is>
          <t>Entity Address, Postal Zip Code</t>
        </is>
      </c>
      <c r="B16" s="4" t="inlineStr">
        <is>
          <t>48105</t>
        </is>
      </c>
    </row>
    <row r="17">
      <c r="A17" s="4" t="inlineStr">
        <is>
          <t>City Area Code</t>
        </is>
      </c>
      <c r="B17" s="4" t="inlineStr">
        <is>
          <t>888</t>
        </is>
      </c>
    </row>
    <row r="18">
      <c r="A18" s="4" t="inlineStr">
        <is>
          <t>Local Phone Number</t>
        </is>
      </c>
      <c r="B18" s="4" t="inlineStr">
        <is>
          <t>616-6866</t>
        </is>
      </c>
    </row>
    <row r="19">
      <c r="A19" s="4" t="inlineStr">
        <is>
          <t>Title of 12(b) Security</t>
        </is>
      </c>
      <c r="B19" s="4" t="inlineStr">
        <is>
          <t>Common Stock, par value$0.0000000072 per share</t>
        </is>
      </c>
    </row>
    <row r="20">
      <c r="A20" s="4" t="inlineStr">
        <is>
          <t>Trading Symbol</t>
        </is>
      </c>
      <c r="B20" s="4" t="inlineStr">
        <is>
          <t>HMPT</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59.4</v>
      </c>
    </row>
    <row r="32">
      <c r="A32" s="4" t="inlineStr">
        <is>
          <t>Entity Common Stock, Shares Outstanding</t>
        </is>
      </c>
      <c r="C32" s="6" t="n">
        <v>139271703</v>
      </c>
    </row>
    <row r="33">
      <c r="A33" s="4" t="inlineStr">
        <is>
          <t>Documents Incorporated by Reference</t>
        </is>
      </c>
      <c r="B33" s="4" t="inlineStr">
        <is>
          <t>Portions of the registrant’s definitive proxy statement relating to its 2022 Annual Meeting of Stockholders are incorporated by reference into Part III of this Annual Report on Form 10-K.</t>
        </is>
      </c>
    </row>
    <row r="34">
      <c r="A34" s="4" t="inlineStr">
        <is>
          <t>Amendment Flag</t>
        </is>
      </c>
      <c r="B34" s="4" t="inlineStr">
        <is>
          <t>false</t>
        </is>
      </c>
    </row>
    <row r="35">
      <c r="A35" s="4" t="inlineStr">
        <is>
          <t>Entity Central Index Key</t>
        </is>
      </c>
      <c r="B35" s="4" t="inlineStr">
        <is>
          <t>0001830197</t>
        </is>
      </c>
    </row>
    <row r="36">
      <c r="A36" s="4" t="inlineStr">
        <is>
          <t>Document Fiscal Year Focus</t>
        </is>
      </c>
      <c r="B36" s="4" t="inlineStr">
        <is>
          <t>2021</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ortgage Loans Held for Sale</t>
        </is>
      </c>
      <c r="B1" s="2" t="inlineStr">
        <is>
          <t>12 Months Ended</t>
        </is>
      </c>
    </row>
    <row r="2">
      <c r="B2" s="2" t="inlineStr">
        <is>
          <t>Dec. 31, 2021</t>
        </is>
      </c>
    </row>
    <row r="3">
      <c r="A3" s="3" t="inlineStr">
        <is>
          <t>Receivables [Abstract]</t>
        </is>
      </c>
    </row>
    <row r="4">
      <c r="A4" s="4" t="inlineStr">
        <is>
          <t>Mortgage Loans Held for Sale</t>
        </is>
      </c>
      <c r="B4" s="4" t="inlineStr">
        <is>
          <t>Mortgage Loans Held for Sale The Company sells its originated mortgage loans into the secondary market. The Company may retain the right to service some of these loans upon sale through ownership of servicing rights. The following presents mortgage loans held for sale at fair value, by type, as of December 31, 2021 ( in thousands ): Year Ended December 31, 2021 Unpaid Principal Fair Value Adjustment Total Fair Value Conventional (1) $ 4,206,099 $ 79,389 $ 4,285,488 Government (2) 799,579 21,902 821,481 Reverse (3) 275 (83) 192 Total $ 5,005,953 $ 101,208 $ 5,107,161 (1) Conventional includes mortgage loans meeting the eligibility requirements to be sold to FNMA or FHLMC. (2) Government includes mortgage loans meeting the eligibility requirements to be sold to GNMA (including Federal Housing Administration, Department of Veterans Affairs and United States Department of Agricultural mortgage loans). (3) Reverse loan presented in Mortgage loans held for sale on the consolidated balance sheets as a result of a repurchase. The Company had $26.1 million of unpaid principal balances, which had a fair value of $21.6 million, of mortgage loans held for sale on nonaccrual status at December 31, 2021. At December 31, 2021, the Company had $4.9 billion in unpaid principal balances pledged to secure its mortgage warehouse lines of credit. The following presents mortgage loans held for sale at fair value, by type, as of December 31, 2020 ( in thousands ): Year Ended December 31, 2020 Unpaid Principal Fair Value Adjustment Total Fair Value Conventional (1) $ 2,183,480 $ 91,939 $ 2,275,419 Government (2) 974,908 51,175 1,026,083 Reverse (3) 275 (83) 192 Total $ 3,158,663 $ 143,031 $ 3,301,694 (1) Conventional includes mortgage loans meeting the eligibility requirements to be sold to FNMA or FHLMC. (2) Government includes mortgage loans meeting the eligibility requirements to be sold to GNMA (including Federal Housing Administration, Department of Veterans Affairs and United States Department of Agricultural mortgage loans). (3) Reverse loan presented in Mortgage loans held for sale on the consolidated balance sheets as a result of a repurchase The Company had $26.3 million of unpaid principal balances, which had a fair value of $23.5 million, of mortgage loans held for sale on nonaccrual status at December 31, 2020. The following presents a reconciliation of the changes in mortgage loans held for sale to the amounts presented on the statements of cash flows ( in thousands ): Year Ended December 31, 2021 2020 Fair value at beginning of period $ 3,301,694 $ 1,554,230 Mortgage loans originated and purchased (1) 100,217,789 63,195,254 Proceeds from sales and payments received (1) (97,870,548) (62,469,992) Change in fair value (41,824) 95,940 (Loss) gain on sale (1) (499,950) 926,262 Fair value at end of period $ 5,107,161 $ 3,301,694 (1) This line as presented on the consolidated statements of cash flows excludes originated mortgage servicing rights and MSR hedging. The following presents principal categories of Accounts receivable, net as of December 31, 2021 and 2020 ( in thousands ): Year Ended December 31, 2021 2020 Servicing advance receivable $ 71,884 $ 97,893 Servicing advance reserves (4,207) (8,380) Servicing receivable-general 359 2,660 Income tax receivable 11,181 54,347 Interest on servicing deposits 464 165 Pair off receivable 3,738 — Agency receivable 20,184 — Warehouse receivable 1,934 230 Other 9,191 5,930 Accounts receivable, net $ 114,728 $ 152,845 The following presents changes to the servicing advance reserve for the years ended December 31, 2021 and 2020 (in thousands) : Year Ended December 31, 2021 2020 Servicing advance reserve, at beginning of period $ (8,380) $ (4,308) Additions (1,975) (8,768) Charge-offs 6,148 4,696 Servicing advance reserve, at end of period $ (4,207) $ (8,38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Income Taxes - Narrative (Details) - USD ($) $ in Thousands</t>
        </is>
      </c>
      <c r="B1" s="2" t="inlineStr">
        <is>
          <t>Dec. 31, 2021</t>
        </is>
      </c>
      <c r="C1" s="2" t="inlineStr">
        <is>
          <t>Dec. 31, 2020</t>
        </is>
      </c>
      <c r="D1" s="2" t="inlineStr">
        <is>
          <t>Dec. 31, 2019</t>
        </is>
      </c>
    </row>
    <row r="2">
      <c r="A2" s="3" t="inlineStr">
        <is>
          <t>Operating Loss Carryforwards [Line Items]</t>
        </is>
      </c>
    </row>
    <row r="3">
      <c r="A3" s="4" t="inlineStr">
        <is>
          <t>Valuation allowance</t>
        </is>
      </c>
      <c r="B3" s="7" t="n">
        <v>2396</v>
      </c>
      <c r="C3" s="7" t="n">
        <v>583</v>
      </c>
    </row>
    <row r="4">
      <c r="A4" s="4" t="inlineStr">
        <is>
          <t>Uncertain tax positions</t>
        </is>
      </c>
      <c r="B4" s="6" t="n">
        <v>743</v>
      </c>
      <c r="C4" s="6" t="n">
        <v>0</v>
      </c>
      <c r="D4" s="7" t="n">
        <v>0</v>
      </c>
    </row>
    <row r="5">
      <c r="A5" s="4" t="inlineStr">
        <is>
          <t>Unrecognized tax benefit affecting effective tax rate if recognized</t>
        </is>
      </c>
      <c r="B5" s="6" t="n">
        <v>400</v>
      </c>
      <c r="C5" s="6" t="n">
        <v>0</v>
      </c>
    </row>
    <row r="6">
      <c r="A6" s="4" t="inlineStr">
        <is>
          <t>Interest and penalties accrued on liability for unrecognized tax benefits</t>
        </is>
      </c>
      <c r="B6" s="6" t="n">
        <v>20</v>
      </c>
    </row>
    <row r="7">
      <c r="A7" s="4" t="inlineStr">
        <is>
          <t>Federal tax prior to CARES Act</t>
        </is>
      </c>
      <c r="C7" s="7" t="n">
        <v>13600</v>
      </c>
    </row>
    <row r="8">
      <c r="A8" s="4" t="inlineStr">
        <is>
          <t>Domestic Tax Authority</t>
        </is>
      </c>
    </row>
    <row r="9">
      <c r="A9" s="3" t="inlineStr">
        <is>
          <t>Operating Loss Carryforwards [Line Items]</t>
        </is>
      </c>
    </row>
    <row r="10">
      <c r="A10" s="4" t="inlineStr">
        <is>
          <t>Gross federal and state NOLs</t>
        </is>
      </c>
      <c r="B10" s="6" t="n">
        <v>484800</v>
      </c>
    </row>
    <row r="11">
      <c r="A11" s="4" t="inlineStr">
        <is>
          <t>State and Local Jurisdiction</t>
        </is>
      </c>
    </row>
    <row r="12">
      <c r="A12" s="3" t="inlineStr">
        <is>
          <t>Operating Loss Carryforwards [Line Items]</t>
        </is>
      </c>
    </row>
    <row r="13">
      <c r="A13" s="4" t="inlineStr">
        <is>
          <t>Gross federal and state NOLs</t>
        </is>
      </c>
      <c r="B13" s="7" t="n">
        <v>4885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certain Tax Position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Uncertain tax positions, beginning balance</t>
        </is>
      </c>
      <c r="B4" s="7" t="n">
        <v>0</v>
      </c>
      <c r="C4" s="7" t="n">
        <v>0</v>
      </c>
    </row>
    <row r="5">
      <c r="A5" s="4" t="inlineStr">
        <is>
          <t>Increases related to positions taken during prior years</t>
        </is>
      </c>
      <c r="B5" s="6" t="n">
        <v>743</v>
      </c>
      <c r="C5" s="6" t="n">
        <v>0</v>
      </c>
    </row>
    <row r="6">
      <c r="A6" s="4" t="inlineStr">
        <is>
          <t>Increases related to positions taken during the current year</t>
        </is>
      </c>
      <c r="B6" s="6" t="n">
        <v>0</v>
      </c>
      <c r="C6" s="6" t="n">
        <v>0</v>
      </c>
    </row>
    <row r="7">
      <c r="A7" s="4" t="inlineStr">
        <is>
          <t>Decreases related to positions settled with tax authorities</t>
        </is>
      </c>
      <c r="B7" s="6" t="n">
        <v>0</v>
      </c>
      <c r="C7" s="6" t="n">
        <v>0</v>
      </c>
    </row>
    <row r="8">
      <c r="A8" s="4" t="inlineStr">
        <is>
          <t>Decreases due to a lapse of applicable statute of limitations</t>
        </is>
      </c>
      <c r="B8" s="6" t="n">
        <v>0</v>
      </c>
      <c r="C8" s="6" t="n">
        <v>0</v>
      </c>
    </row>
    <row r="9">
      <c r="A9" s="4" t="inlineStr">
        <is>
          <t>Uncertain tax positions, ending balance</t>
        </is>
      </c>
      <c r="B9" s="7" t="n">
        <v>743</v>
      </c>
      <c r="C9" s="7" t="n">
        <v>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1" customWidth="1" min="2" max="2"/>
  </cols>
  <sheetData>
    <row r="1">
      <c r="A1" s="1" t="inlineStr">
        <is>
          <t>Segments - Narrative (Details)</t>
        </is>
      </c>
      <c r="B1" s="2" t="inlineStr">
        <is>
          <t>12 Months Ended</t>
        </is>
      </c>
    </row>
    <row r="2">
      <c r="B2" s="2" t="inlineStr">
        <is>
          <t>Dec. 31, 2021segment</t>
        </is>
      </c>
    </row>
    <row r="3">
      <c r="A3" s="3" t="inlineStr">
        <is>
          <t>Segment Reporting [Abstract]</t>
        </is>
      </c>
    </row>
    <row r="4">
      <c r="A4" s="4" t="inlineStr">
        <is>
          <t>Number of reportable segments</t>
        </is>
      </c>
      <c r="B4" s="6" t="n">
        <v>2</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s - Key Operating Data for Business Segments (Details) - USD ($) $ in Thousands</t>
        </is>
      </c>
      <c r="B1" s="2" t="inlineStr">
        <is>
          <t>12 Months Ended</t>
        </is>
      </c>
    </row>
    <row r="2">
      <c r="B2" s="2" t="inlineStr">
        <is>
          <t>Dec. 31, 2021</t>
        </is>
      </c>
      <c r="C2" s="2" t="inlineStr">
        <is>
          <t>Dec. 31, 2020</t>
        </is>
      </c>
    </row>
    <row r="3">
      <c r="A3" s="3" t="inlineStr">
        <is>
          <t>Segment Reporting Information [Line Items]</t>
        </is>
      </c>
    </row>
    <row r="4">
      <c r="A4" s="4" t="inlineStr">
        <is>
          <t>Gain on loans, net</t>
        </is>
      </c>
      <c r="B4" s="7" t="n">
        <v>585762</v>
      </c>
      <c r="C4" s="7" t="n">
        <v>1384936</v>
      </c>
    </row>
    <row r="5">
      <c r="A5" s="4" t="inlineStr">
        <is>
          <t>Loan fee income</t>
        </is>
      </c>
      <c r="B5" s="6" t="n">
        <v>150921</v>
      </c>
      <c r="C5" s="6" t="n">
        <v>96118</v>
      </c>
    </row>
    <row r="6">
      <c r="A6" s="4" t="inlineStr">
        <is>
          <t>Loan servicing fees</t>
        </is>
      </c>
      <c r="B6" s="6" t="n">
        <v>331382</v>
      </c>
      <c r="C6" s="6" t="n">
        <v>188232</v>
      </c>
    </row>
    <row r="7">
      <c r="A7" s="4" t="inlineStr">
        <is>
          <t>Change in FV of MSRs</t>
        </is>
      </c>
      <c r="B7" s="6" t="n">
        <v>-113856</v>
      </c>
      <c r="C7" s="6" t="n">
        <v>-285252</v>
      </c>
    </row>
    <row r="8">
      <c r="A8" s="4" t="inlineStr">
        <is>
          <t>Interest income (expense), net</t>
        </is>
      </c>
      <c r="B8" s="6" t="n">
        <v>-32913</v>
      </c>
      <c r="C8" s="6" t="n">
        <v>-9398</v>
      </c>
    </row>
    <row r="9">
      <c r="A9" s="4" t="inlineStr">
        <is>
          <t>Other income</t>
        </is>
      </c>
      <c r="B9" s="6" t="n">
        <v>40220</v>
      </c>
      <c r="C9" s="6" t="n">
        <v>2706</v>
      </c>
    </row>
    <row r="10">
      <c r="A10" s="4" t="inlineStr">
        <is>
          <t>Total U.S. GAAP Revenue</t>
        </is>
      </c>
      <c r="B10" s="6" t="n">
        <v>961516</v>
      </c>
      <c r="C10" s="6" t="n">
        <v>1377342</v>
      </c>
    </row>
    <row r="11">
      <c r="A11" s="4" t="inlineStr">
        <is>
          <t>Contribution margin</t>
        </is>
      </c>
      <c r="B11" s="4" t="inlineStr">
        <is>
          <t xml:space="preserve"> </t>
        </is>
      </c>
      <c r="C11" s="4" t="inlineStr">
        <is>
          <t xml:space="preserve"> </t>
        </is>
      </c>
    </row>
    <row r="12">
      <c r="A12" s="4" t="inlineStr">
        <is>
          <t>Total</t>
        </is>
      </c>
    </row>
    <row r="13">
      <c r="A13" s="3" t="inlineStr">
        <is>
          <t>Segment Reporting Information [Line Items]</t>
        </is>
      </c>
    </row>
    <row r="14">
      <c r="A14" s="4" t="inlineStr">
        <is>
          <t>Gain on loans, net</t>
        </is>
      </c>
      <c r="B14" s="6" t="n">
        <v>585762</v>
      </c>
      <c r="C14" s="6" t="n">
        <v>1384936</v>
      </c>
    </row>
    <row r="15">
      <c r="A15" s="4" t="inlineStr">
        <is>
          <t>Loan fee income</t>
        </is>
      </c>
      <c r="B15" s="6" t="n">
        <v>150921</v>
      </c>
      <c r="C15" s="6" t="n">
        <v>96118</v>
      </c>
    </row>
    <row r="16">
      <c r="A16" s="4" t="inlineStr">
        <is>
          <t>Loan servicing fees</t>
        </is>
      </c>
      <c r="B16" s="6" t="n">
        <v>331382</v>
      </c>
      <c r="C16" s="6" t="n">
        <v>188232</v>
      </c>
    </row>
    <row r="17">
      <c r="A17" s="4" t="inlineStr">
        <is>
          <t>Change in FV of MSRs</t>
        </is>
      </c>
      <c r="B17" s="6" t="n">
        <v>-113856</v>
      </c>
      <c r="C17" s="6" t="n">
        <v>-285252</v>
      </c>
    </row>
    <row r="18">
      <c r="A18" s="4" t="inlineStr">
        <is>
          <t>Interest income (expense), net</t>
        </is>
      </c>
      <c r="B18" s="6" t="n">
        <v>-32913</v>
      </c>
      <c r="C18" s="6" t="n">
        <v>-9398</v>
      </c>
    </row>
    <row r="19">
      <c r="A19" s="4" t="inlineStr">
        <is>
          <t>Other income</t>
        </is>
      </c>
      <c r="B19" s="6" t="n">
        <v>55593</v>
      </c>
      <c r="C19" s="6" t="n">
        <v>19600</v>
      </c>
    </row>
    <row r="20">
      <c r="A20" s="4" t="inlineStr">
        <is>
          <t>Total U.S. GAAP Revenue</t>
        </is>
      </c>
      <c r="B20" s="6" t="n">
        <v>976889</v>
      </c>
      <c r="C20" s="6" t="n">
        <v>1394236</v>
      </c>
    </row>
    <row r="21">
      <c r="A21" s="4" t="inlineStr">
        <is>
          <t>Contribution margin</t>
        </is>
      </c>
      <c r="B21" s="6" t="n">
        <v>224270</v>
      </c>
      <c r="C21" s="6" t="n">
        <v>805557</v>
      </c>
    </row>
    <row r="22">
      <c r="A22" s="4" t="inlineStr">
        <is>
          <t>Segments</t>
        </is>
      </c>
    </row>
    <row r="23">
      <c r="A23" s="3" t="inlineStr">
        <is>
          <t>Segment Reporting Information [Line Items]</t>
        </is>
      </c>
    </row>
    <row r="24">
      <c r="A24" s="4" t="inlineStr">
        <is>
          <t>Gain on loans, net</t>
        </is>
      </c>
      <c r="B24" s="6" t="n">
        <v>585762</v>
      </c>
      <c r="C24" s="6" t="n">
        <v>1384936</v>
      </c>
    </row>
    <row r="25">
      <c r="A25" s="4" t="inlineStr">
        <is>
          <t>Loan fee income</t>
        </is>
      </c>
      <c r="B25" s="6" t="n">
        <v>150921</v>
      </c>
      <c r="C25" s="6" t="n">
        <v>96118</v>
      </c>
    </row>
    <row r="26">
      <c r="A26" s="4" t="inlineStr">
        <is>
          <t>Loan servicing fees</t>
        </is>
      </c>
      <c r="B26" s="6" t="n">
        <v>331382</v>
      </c>
      <c r="C26" s="6" t="n">
        <v>188232</v>
      </c>
    </row>
    <row r="27">
      <c r="A27" s="4" t="inlineStr">
        <is>
          <t>Change in FV of MSRs</t>
        </is>
      </c>
      <c r="B27" s="6" t="n">
        <v>-113856</v>
      </c>
      <c r="C27" s="6" t="n">
        <v>-285252</v>
      </c>
    </row>
    <row r="28">
      <c r="A28" s="4" t="inlineStr">
        <is>
          <t>Interest income (expense), net</t>
        </is>
      </c>
      <c r="B28" s="6" t="n">
        <v>15827</v>
      </c>
      <c r="C28" s="6" t="n">
        <v>9002</v>
      </c>
    </row>
    <row r="29">
      <c r="A29" s="4" t="inlineStr">
        <is>
          <t>Other income</t>
        </is>
      </c>
      <c r="B29" s="6" t="n">
        <v>37252</v>
      </c>
      <c r="C29" s="6" t="n">
        <v>318</v>
      </c>
    </row>
    <row r="30">
      <c r="A30" s="4" t="inlineStr">
        <is>
          <t>Total U.S. GAAP Revenue</t>
        </is>
      </c>
      <c r="B30" s="6" t="n">
        <v>1007288</v>
      </c>
      <c r="C30" s="6" t="n">
        <v>1393354</v>
      </c>
    </row>
    <row r="31">
      <c r="A31" s="4" t="inlineStr">
        <is>
          <t>Contribution margin</t>
        </is>
      </c>
      <c r="B31" s="6" t="n">
        <v>422877</v>
      </c>
      <c r="C31" s="6" t="n">
        <v>944886</v>
      </c>
    </row>
    <row r="32">
      <c r="A32" s="4" t="inlineStr">
        <is>
          <t>Segments | Origination</t>
        </is>
      </c>
    </row>
    <row r="33">
      <c r="A33" s="3" t="inlineStr">
        <is>
          <t>Segment Reporting Information [Line Items]</t>
        </is>
      </c>
    </row>
    <row r="34">
      <c r="A34" s="4" t="inlineStr">
        <is>
          <t>Gain on loans, net</t>
        </is>
      </c>
      <c r="B34" s="6" t="n">
        <v>585762</v>
      </c>
      <c r="C34" s="6" t="n">
        <v>1384976</v>
      </c>
    </row>
    <row r="35">
      <c r="A35" s="4" t="inlineStr">
        <is>
          <t>Loan fee income</t>
        </is>
      </c>
      <c r="B35" s="6" t="n">
        <v>150921</v>
      </c>
      <c r="C35" s="6" t="n">
        <v>96118</v>
      </c>
    </row>
    <row r="36">
      <c r="A36" s="4" t="inlineStr">
        <is>
          <t>Loan servicing fees</t>
        </is>
      </c>
      <c r="B36" s="6" t="n">
        <v>0</v>
      </c>
      <c r="C36" s="6" t="n">
        <v>-3499</v>
      </c>
    </row>
    <row r="37">
      <c r="A37" s="4" t="inlineStr">
        <is>
          <t>Change in FV of MSRs</t>
        </is>
      </c>
      <c r="B37" s="6" t="n">
        <v>0</v>
      </c>
      <c r="C37" s="6" t="n">
        <v>0</v>
      </c>
    </row>
    <row r="38">
      <c r="A38" s="4" t="inlineStr">
        <is>
          <t>Interest income (expense), net</t>
        </is>
      </c>
      <c r="B38" s="6" t="n">
        <v>13897</v>
      </c>
      <c r="C38" s="6" t="n">
        <v>1576</v>
      </c>
    </row>
    <row r="39">
      <c r="A39" s="4" t="inlineStr">
        <is>
          <t>Other income</t>
        </is>
      </c>
      <c r="B39" s="6" t="n">
        <v>0</v>
      </c>
      <c r="C39" s="6" t="n">
        <v>0</v>
      </c>
    </row>
    <row r="40">
      <c r="A40" s="4" t="inlineStr">
        <is>
          <t>Total U.S. GAAP Revenue</t>
        </is>
      </c>
      <c r="B40" s="6" t="n">
        <v>750580</v>
      </c>
      <c r="C40" s="6" t="n">
        <v>1479171</v>
      </c>
    </row>
    <row r="41">
      <c r="A41" s="4" t="inlineStr">
        <is>
          <t>Contribution margin</t>
        </is>
      </c>
      <c r="B41" s="6" t="n">
        <v>237047</v>
      </c>
      <c r="C41" s="6" t="n">
        <v>1091682</v>
      </c>
    </row>
    <row r="42">
      <c r="A42" s="4" t="inlineStr">
        <is>
          <t>Segments | Servicing</t>
        </is>
      </c>
    </row>
    <row r="43">
      <c r="A43" s="3" t="inlineStr">
        <is>
          <t>Segment Reporting Information [Line Items]</t>
        </is>
      </c>
    </row>
    <row r="44">
      <c r="A44" s="4" t="inlineStr">
        <is>
          <t>Gain on loans, net</t>
        </is>
      </c>
      <c r="B44" s="6" t="n">
        <v>0</v>
      </c>
      <c r="C44" s="6" t="n">
        <v>-40</v>
      </c>
    </row>
    <row r="45">
      <c r="A45" s="4" t="inlineStr">
        <is>
          <t>Loan fee income</t>
        </is>
      </c>
      <c r="B45" s="6" t="n">
        <v>0</v>
      </c>
      <c r="C45" s="6" t="n">
        <v>0</v>
      </c>
    </row>
    <row r="46">
      <c r="A46" s="4" t="inlineStr">
        <is>
          <t>Loan servicing fees</t>
        </is>
      </c>
      <c r="B46" s="6" t="n">
        <v>331382</v>
      </c>
      <c r="C46" s="6" t="n">
        <v>191731</v>
      </c>
    </row>
    <row r="47">
      <c r="A47" s="4" t="inlineStr">
        <is>
          <t>Change in FV of MSRs</t>
        </is>
      </c>
      <c r="B47" s="6" t="n">
        <v>-113856</v>
      </c>
      <c r="C47" s="6" t="n">
        <v>-285252</v>
      </c>
    </row>
    <row r="48">
      <c r="A48" s="4" t="inlineStr">
        <is>
          <t>Interest income (expense), net</t>
        </is>
      </c>
      <c r="B48" s="6" t="n">
        <v>1930</v>
      </c>
      <c r="C48" s="6" t="n">
        <v>7426</v>
      </c>
    </row>
    <row r="49">
      <c r="A49" s="4" t="inlineStr">
        <is>
          <t>Other income</t>
        </is>
      </c>
      <c r="B49" s="6" t="n">
        <v>37252</v>
      </c>
      <c r="C49" s="6" t="n">
        <v>318</v>
      </c>
    </row>
    <row r="50">
      <c r="A50" s="4" t="inlineStr">
        <is>
          <t>Total U.S. GAAP Revenue</t>
        </is>
      </c>
      <c r="B50" s="6" t="n">
        <v>256708</v>
      </c>
      <c r="C50" s="6" t="n">
        <v>-85817</v>
      </c>
    </row>
    <row r="51">
      <c r="A51" s="4" t="inlineStr">
        <is>
          <t>Contribution margin</t>
        </is>
      </c>
      <c r="B51" s="6" t="n">
        <v>185830</v>
      </c>
      <c r="C51" s="6" t="n">
        <v>-146796</v>
      </c>
    </row>
    <row r="52">
      <c r="A52" s="4" t="inlineStr">
        <is>
          <t>All Other</t>
        </is>
      </c>
    </row>
    <row r="53">
      <c r="A53" s="3" t="inlineStr">
        <is>
          <t>Segment Reporting Information [Line Items]</t>
        </is>
      </c>
    </row>
    <row r="54">
      <c r="A54" s="4" t="inlineStr">
        <is>
          <t>Gain on loans, net</t>
        </is>
      </c>
      <c r="B54" s="6" t="n">
        <v>0</v>
      </c>
      <c r="C54" s="6" t="n">
        <v>0</v>
      </c>
    </row>
    <row r="55">
      <c r="A55" s="4" t="inlineStr">
        <is>
          <t>Loan fee income</t>
        </is>
      </c>
      <c r="B55" s="6" t="n">
        <v>0</v>
      </c>
      <c r="C55" s="6" t="n">
        <v>0</v>
      </c>
    </row>
    <row r="56">
      <c r="A56" s="4" t="inlineStr">
        <is>
          <t>Loan servicing fees</t>
        </is>
      </c>
      <c r="B56" s="6" t="n">
        <v>0</v>
      </c>
      <c r="C56" s="6" t="n">
        <v>0</v>
      </c>
    </row>
    <row r="57">
      <c r="A57" s="4" t="inlineStr">
        <is>
          <t>Change in FV of MSRs</t>
        </is>
      </c>
      <c r="B57" s="6" t="n">
        <v>0</v>
      </c>
      <c r="C57" s="6" t="n">
        <v>0</v>
      </c>
    </row>
    <row r="58">
      <c r="A58" s="4" t="inlineStr">
        <is>
          <t>Interest income (expense), net</t>
        </is>
      </c>
      <c r="B58" s="6" t="n">
        <v>-48740</v>
      </c>
      <c r="C58" s="6" t="n">
        <v>-18400</v>
      </c>
    </row>
    <row r="59">
      <c r="A59" s="4" t="inlineStr">
        <is>
          <t>Other income</t>
        </is>
      </c>
      <c r="B59" s="6" t="n">
        <v>18341</v>
      </c>
      <c r="C59" s="6" t="n">
        <v>19282</v>
      </c>
    </row>
    <row r="60">
      <c r="A60" s="4" t="inlineStr">
        <is>
          <t>Total U.S. GAAP Revenue</t>
        </is>
      </c>
      <c r="B60" s="6" t="n">
        <v>-30399</v>
      </c>
      <c r="C60" s="6" t="n">
        <v>882</v>
      </c>
    </row>
    <row r="61">
      <c r="A61" s="4" t="inlineStr">
        <is>
          <t>Contribution margin</t>
        </is>
      </c>
      <c r="B61" s="6" t="n">
        <v>-198607</v>
      </c>
      <c r="C61" s="6" t="n">
        <v>-139329</v>
      </c>
    </row>
    <row r="62">
      <c r="A62" s="4" t="inlineStr">
        <is>
          <t>Reconciling Item</t>
        </is>
      </c>
    </row>
    <row r="63">
      <c r="A63" s="3" t="inlineStr">
        <is>
          <t>Segment Reporting Information [Line Items]</t>
        </is>
      </c>
    </row>
    <row r="64">
      <c r="A64" s="4" t="inlineStr">
        <is>
          <t>Gain on loans, net</t>
        </is>
      </c>
      <c r="B64" s="4" t="inlineStr">
        <is>
          <t xml:space="preserve"> </t>
        </is>
      </c>
      <c r="C64" s="4" t="inlineStr">
        <is>
          <t xml:space="preserve"> </t>
        </is>
      </c>
    </row>
    <row r="65">
      <c r="A65" s="4" t="inlineStr">
        <is>
          <t>Loan fee income</t>
        </is>
      </c>
      <c r="B65" s="4" t="inlineStr">
        <is>
          <t xml:space="preserve"> </t>
        </is>
      </c>
      <c r="C65" s="4" t="inlineStr">
        <is>
          <t xml:space="preserve"> </t>
        </is>
      </c>
    </row>
    <row r="66">
      <c r="A66" s="4" t="inlineStr">
        <is>
          <t>Loan servicing fees</t>
        </is>
      </c>
      <c r="B66" s="4" t="inlineStr">
        <is>
          <t xml:space="preserve"> </t>
        </is>
      </c>
      <c r="C66" s="4" t="inlineStr">
        <is>
          <t xml:space="preserve"> </t>
        </is>
      </c>
    </row>
    <row r="67">
      <c r="A67" s="4" t="inlineStr">
        <is>
          <t>Change in FV of MSRs</t>
        </is>
      </c>
      <c r="B67" s="4" t="inlineStr">
        <is>
          <t xml:space="preserve"> </t>
        </is>
      </c>
      <c r="C67" s="4" t="inlineStr">
        <is>
          <t xml:space="preserve"> </t>
        </is>
      </c>
    </row>
    <row r="68">
      <c r="A68" s="4" t="inlineStr">
        <is>
          <t>Interest income (expense), net</t>
        </is>
      </c>
      <c r="B68" s="4" t="inlineStr">
        <is>
          <t xml:space="preserve"> </t>
        </is>
      </c>
      <c r="C68" s="4" t="inlineStr">
        <is>
          <t xml:space="preserve"> </t>
        </is>
      </c>
    </row>
    <row r="69">
      <c r="A69" s="4" t="inlineStr">
        <is>
          <t>Other income</t>
        </is>
      </c>
      <c r="B69" s="6" t="n">
        <v>-15373</v>
      </c>
      <c r="C69" s="6" t="n">
        <v>-16894</v>
      </c>
    </row>
    <row r="70">
      <c r="A70" s="4" t="inlineStr">
        <is>
          <t>Total U.S. GAAP Revenue</t>
        </is>
      </c>
      <c r="B70" s="6" t="n">
        <v>-15373</v>
      </c>
      <c r="C70" s="6" t="n">
        <v>-16894</v>
      </c>
    </row>
    <row r="71">
      <c r="A71" s="4" t="inlineStr">
        <is>
          <t>Contribution margin</t>
        </is>
      </c>
      <c r="B71" s="4" t="inlineStr">
        <is>
          <t xml:space="preserve"> </t>
        </is>
      </c>
      <c r="C71"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s - Reconciliation of Segment Contribution Margin to Consolidated U.S. GAAP Income (Loss) Before Income Tax (Details) - USD ($) $ in Thousands</t>
        </is>
      </c>
      <c r="B1" s="2" t="inlineStr">
        <is>
          <t>12 Months Ended</t>
        </is>
      </c>
    </row>
    <row r="2">
      <c r="B2" s="2" t="inlineStr">
        <is>
          <t>Dec. 31, 2021</t>
        </is>
      </c>
      <c r="C2" s="2" t="inlineStr">
        <is>
          <t>Dec. 31, 2020</t>
        </is>
      </c>
    </row>
    <row r="3">
      <c r="A3" s="3" t="inlineStr">
        <is>
          <t>Segment Reporting [Abstract]</t>
        </is>
      </c>
    </row>
    <row r="4">
      <c r="A4" s="4" t="inlineStr">
        <is>
          <t>Income before income tax</t>
        </is>
      </c>
      <c r="B4" s="7" t="n">
        <v>208897</v>
      </c>
      <c r="C4" s="7" t="n">
        <v>788663</v>
      </c>
    </row>
    <row r="5">
      <c r="A5" s="4" t="inlineStr">
        <is>
          <t>Income from equity method investment</t>
        </is>
      </c>
      <c r="B5" s="6" t="n">
        <v>15373</v>
      </c>
      <c r="C5" s="6" t="n">
        <v>16894</v>
      </c>
    </row>
    <row r="6">
      <c r="A6" s="4" t="inlineStr">
        <is>
          <t>Contribution margin, excluding change in MSRs due to valuation assumption</t>
        </is>
      </c>
      <c r="B6" s="7" t="n">
        <v>224270</v>
      </c>
      <c r="C6" s="7" t="n">
        <v>805557</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Risk - Schedule of Concentration of Risk, Credit Risk (Details) - Geographic Concentration Risk</t>
        </is>
      </c>
      <c r="B1" s="2" t="inlineStr">
        <is>
          <t>12 Months Ended</t>
        </is>
      </c>
    </row>
    <row r="2">
      <c r="B2" s="2" t="inlineStr">
        <is>
          <t>Dec. 31, 2021</t>
        </is>
      </c>
      <c r="C2" s="2" t="inlineStr">
        <is>
          <t>Dec. 31, 2020</t>
        </is>
      </c>
    </row>
    <row r="3">
      <c r="A3" s="4" t="inlineStr">
        <is>
          <t>Percentage of Origination | CALIFORNIA</t>
        </is>
      </c>
    </row>
    <row r="4">
      <c r="A4" s="3" t="inlineStr">
        <is>
          <t>Product Information [Line Items]</t>
        </is>
      </c>
    </row>
    <row r="5">
      <c r="A5" s="4" t="inlineStr">
        <is>
          <t>Concentration risk, percentage</t>
        </is>
      </c>
      <c r="B5" s="4" t="inlineStr">
        <is>
          <t>31.80%</t>
        </is>
      </c>
      <c r="C5" s="4" t="inlineStr">
        <is>
          <t>28.40%</t>
        </is>
      </c>
    </row>
    <row r="6">
      <c r="A6" s="4" t="inlineStr">
        <is>
          <t>Percentage of Origination | FLORIDA</t>
        </is>
      </c>
    </row>
    <row r="7">
      <c r="A7" s="3" t="inlineStr">
        <is>
          <t>Product Information [Line Items]</t>
        </is>
      </c>
    </row>
    <row r="8">
      <c r="A8" s="4" t="inlineStr">
        <is>
          <t>Concentration risk, percentage</t>
        </is>
      </c>
      <c r="B8" s="4" t="inlineStr">
        <is>
          <t>7.40%</t>
        </is>
      </c>
      <c r="C8" s="4" t="inlineStr">
        <is>
          <t>6.60%</t>
        </is>
      </c>
    </row>
    <row r="9">
      <c r="A9" s="4" t="inlineStr">
        <is>
          <t>Percentage of Origination | NEW JERSEY</t>
        </is>
      </c>
    </row>
    <row r="10">
      <c r="A10" s="3" t="inlineStr">
        <is>
          <t>Product Information [Line Items]</t>
        </is>
      </c>
    </row>
    <row r="11">
      <c r="A11" s="4" t="inlineStr">
        <is>
          <t>Concentration risk, percentage</t>
        </is>
      </c>
      <c r="B11" s="4" t="inlineStr">
        <is>
          <t>5.40%</t>
        </is>
      </c>
      <c r="C11" s="4" t="inlineStr">
        <is>
          <t>5.50%</t>
        </is>
      </c>
    </row>
    <row r="12">
      <c r="A12" s="4" t="inlineStr">
        <is>
          <t>Percentage of Servicing Unpaid Principal Balance | CALIFORNIA</t>
        </is>
      </c>
    </row>
    <row r="13">
      <c r="A13" s="3" t="inlineStr">
        <is>
          <t>Product Information [Line Items]</t>
        </is>
      </c>
    </row>
    <row r="14">
      <c r="A14" s="4" t="inlineStr">
        <is>
          <t>Concentration risk, percentage</t>
        </is>
      </c>
      <c r="B14" s="4" t="inlineStr">
        <is>
          <t>29.10%</t>
        </is>
      </c>
      <c r="C14" s="4" t="inlineStr">
        <is>
          <t>22.97%</t>
        </is>
      </c>
    </row>
    <row r="15">
      <c r="A15" s="4" t="inlineStr">
        <is>
          <t>Percentage of Servicing Unpaid Principal Balance | FLORIDA</t>
        </is>
      </c>
    </row>
    <row r="16">
      <c r="A16" s="3" t="inlineStr">
        <is>
          <t>Product Information [Line Items]</t>
        </is>
      </c>
    </row>
    <row r="17">
      <c r="A17" s="4" t="inlineStr">
        <is>
          <t>Concentration risk, percentage</t>
        </is>
      </c>
      <c r="B17" s="4" t="inlineStr">
        <is>
          <t>5.60%</t>
        </is>
      </c>
      <c r="C17" s="4" t="inlineStr">
        <is>
          <t>6.58%</t>
        </is>
      </c>
    </row>
    <row r="18">
      <c r="A18" s="4" t="inlineStr">
        <is>
          <t>Percentage of Servicing Unpaid Principal Balance | NEW JERSEY</t>
        </is>
      </c>
    </row>
    <row r="19">
      <c r="A19" s="3" t="inlineStr">
        <is>
          <t>Product Information [Line Items]</t>
        </is>
      </c>
    </row>
    <row r="20">
      <c r="A20" s="4" t="inlineStr">
        <is>
          <t>Concentration risk, percentage</t>
        </is>
      </c>
      <c r="B20" s="4" t="inlineStr">
        <is>
          <t xml:space="preserve"> </t>
        </is>
      </c>
      <c r="C20" s="4" t="inlineStr">
        <is>
          <t>6.08%</t>
        </is>
      </c>
    </row>
    <row r="21">
      <c r="A21" s="4" t="inlineStr">
        <is>
          <t>Percentage of Servicing Unpaid Principal Balance | TEXAS</t>
        </is>
      </c>
    </row>
    <row r="22">
      <c r="A22" s="3" t="inlineStr">
        <is>
          <t>Product Information [Line Items]</t>
        </is>
      </c>
    </row>
    <row r="23">
      <c r="A23" s="4" t="inlineStr">
        <is>
          <t>Concentration risk, percentage</t>
        </is>
      </c>
      <c r="B23" s="4" t="inlineStr">
        <is>
          <t>7.40%</t>
        </is>
      </c>
    </row>
    <row r="24">
      <c r="A24" s="4" t="inlineStr">
        <is>
          <t>Percentage of Servicing Unpaid Principal Balance | ILLINOIS</t>
        </is>
      </c>
    </row>
    <row r="25">
      <c r="A25" s="3" t="inlineStr">
        <is>
          <t>Product Information [Line Items]</t>
        </is>
      </c>
    </row>
    <row r="26">
      <c r="A26" s="4" t="inlineStr">
        <is>
          <t>Concentration risk, percentage</t>
        </is>
      </c>
      <c r="C26" s="4" t="inlineStr">
        <is>
          <t>5.13%</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Concentrations of Risk - Narrative (Details) $ in Billions</t>
        </is>
      </c>
      <c r="B1" s="2" t="inlineStr">
        <is>
          <t>12 Months Ended</t>
        </is>
      </c>
    </row>
    <row r="2">
      <c r="B2" s="2" t="inlineStr">
        <is>
          <t>Dec. 31, 2021USD ($)state</t>
        </is>
      </c>
      <c r="C2" s="2" t="inlineStr">
        <is>
          <t>Dec. 31, 2020USD ($)</t>
        </is>
      </c>
    </row>
    <row r="3">
      <c r="A3" s="3" t="inlineStr">
        <is>
          <t>Concentration Risk [Line Items]</t>
        </is>
      </c>
    </row>
    <row r="4">
      <c r="A4" s="4" t="inlineStr">
        <is>
          <t>Number of states originated or purchased loans in | state</t>
        </is>
      </c>
      <c r="B4" s="6" t="n">
        <v>50</v>
      </c>
    </row>
    <row r="5">
      <c r="A5" s="4" t="inlineStr">
        <is>
          <t>Customer escrow funds and custodial funds due to investors</t>
        </is>
      </c>
      <c r="B5" s="5" t="n">
        <v>133.9</v>
      </c>
      <c r="C5" s="5" t="n">
        <v>91.59999999999999</v>
      </c>
    </row>
    <row r="6">
      <c r="A6" s="4" t="inlineStr">
        <is>
          <t>Unpaid principal balance of loans originated by the company and sold with servicing retained</t>
        </is>
      </c>
      <c r="B6" s="5" t="n">
        <v>92.2</v>
      </c>
      <c r="C6" s="5" t="n">
        <v>61.4</v>
      </c>
    </row>
    <row r="7">
      <c r="A7" s="4" t="inlineStr">
        <is>
          <t>Mortgage Loans Sales | Customer Concentration Risk | Agencies</t>
        </is>
      </c>
    </row>
    <row r="8">
      <c r="A8" s="3" t="inlineStr">
        <is>
          <t>Concentration Risk [Line Items]</t>
        </is>
      </c>
    </row>
    <row r="9">
      <c r="A9" s="4" t="inlineStr">
        <is>
          <t>Concentration risk, percentage</t>
        </is>
      </c>
      <c r="B9" s="4" t="inlineStr">
        <is>
          <t>97.00%</t>
        </is>
      </c>
      <c r="C9" s="4" t="inlineStr">
        <is>
          <t>99.00%</t>
        </is>
      </c>
    </row>
    <row r="10">
      <c r="A10" s="4" t="inlineStr">
        <is>
          <t>Mortgage Loans Sales | Customer Concentration Risk | Private Investors</t>
        </is>
      </c>
    </row>
    <row r="11">
      <c r="A11" s="3" t="inlineStr">
        <is>
          <t>Concentration Risk [Line Items]</t>
        </is>
      </c>
    </row>
    <row r="12">
      <c r="A12" s="4" t="inlineStr">
        <is>
          <t>Concentration risk, percentage</t>
        </is>
      </c>
      <c r="B12" s="4" t="inlineStr">
        <is>
          <t>3.00%</t>
        </is>
      </c>
      <c r="C12" s="4" t="inlineStr">
        <is>
          <t>1.00%</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centrations of Risk - Schedule of Originated Financing Receivables Sold or Transferred (Details) - USD ($)</t>
        </is>
      </c>
      <c r="B1" s="2" t="inlineStr">
        <is>
          <t>12 Months Ended</t>
        </is>
      </c>
    </row>
    <row r="2">
      <c r="B2" s="2" t="inlineStr">
        <is>
          <t>Dec. 31, 2021</t>
        </is>
      </c>
      <c r="C2" s="2" t="inlineStr">
        <is>
          <t>Dec. 31, 2020</t>
        </is>
      </c>
    </row>
    <row r="3">
      <c r="A3" s="3" t="inlineStr">
        <is>
          <t>Schedule of Originated Financing Receivables Sold or Transferred [Line Items]</t>
        </is>
      </c>
    </row>
    <row r="4">
      <c r="A4" s="4" t="inlineStr">
        <is>
          <t>Newly originated loans sold to investors or transferred into GNMA securitization pools</t>
        </is>
      </c>
      <c r="B4" s="7" t="n">
        <v>94302204000</v>
      </c>
      <c r="C4" s="7" t="n">
        <v>60367377000</v>
      </c>
    </row>
    <row r="5">
      <c r="A5" s="4" t="inlineStr">
        <is>
          <t>Newly originated loans sold to investors or transferred into GNMA securitization pools, percent</t>
        </is>
      </c>
      <c r="B5" s="4" t="inlineStr">
        <is>
          <t>100.00%</t>
        </is>
      </c>
      <c r="C5" s="4" t="inlineStr">
        <is>
          <t>100.00%</t>
        </is>
      </c>
    </row>
    <row r="6">
      <c r="A6" s="4" t="inlineStr">
        <is>
          <t>Government National Mortgage Association (GNMA) [Member]</t>
        </is>
      </c>
    </row>
    <row r="7">
      <c r="A7" s="3" t="inlineStr">
        <is>
          <t>Schedule of Originated Financing Receivables Sold or Transferred [Line Items]</t>
        </is>
      </c>
    </row>
    <row r="8">
      <c r="A8" s="4" t="inlineStr">
        <is>
          <t>Newly originated loans sold to investors or transferred into GNMA securitization pools</t>
        </is>
      </c>
      <c r="B8" s="7" t="n">
        <v>13089283000</v>
      </c>
      <c r="C8" s="7" t="n">
        <v>11262967000</v>
      </c>
    </row>
    <row r="9">
      <c r="A9" s="4" t="inlineStr">
        <is>
          <t>Newly originated loans sold to investors or transferred into GNMA securitization pools, percent</t>
        </is>
      </c>
      <c r="B9" s="4" t="inlineStr">
        <is>
          <t>13.90%</t>
        </is>
      </c>
      <c r="C9" s="4" t="inlineStr">
        <is>
          <t>18.70%</t>
        </is>
      </c>
    </row>
    <row r="10">
      <c r="A10" s="4" t="inlineStr">
        <is>
          <t>Federal National Mortgage Association (FNMA)</t>
        </is>
      </c>
    </row>
    <row r="11">
      <c r="A11" s="3" t="inlineStr">
        <is>
          <t>Schedule of Originated Financing Receivables Sold or Transferred [Line Items]</t>
        </is>
      </c>
    </row>
    <row r="12">
      <c r="A12" s="4" t="inlineStr">
        <is>
          <t>Newly originated loans sold to investors or transferred into GNMA securitization pools</t>
        </is>
      </c>
      <c r="B12" s="7" t="n">
        <v>42721394000</v>
      </c>
      <c r="C12" s="7" t="n">
        <v>30088408000</v>
      </c>
    </row>
    <row r="13">
      <c r="A13" s="4" t="inlineStr">
        <is>
          <t>Newly originated loans sold to investors or transferred into GNMA securitization pools, percent</t>
        </is>
      </c>
      <c r="B13" s="4" t="inlineStr">
        <is>
          <t>45.30%</t>
        </is>
      </c>
      <c r="C13" s="4" t="inlineStr">
        <is>
          <t>49.80%</t>
        </is>
      </c>
    </row>
    <row r="14">
      <c r="A14" s="4" t="inlineStr">
        <is>
          <t>Federal Home Loan Mortgage Corporation (FHLMC)</t>
        </is>
      </c>
    </row>
    <row r="15">
      <c r="A15" s="3" t="inlineStr">
        <is>
          <t>Schedule of Originated Financing Receivables Sold or Transferred [Line Items]</t>
        </is>
      </c>
    </row>
    <row r="16">
      <c r="A16" s="4" t="inlineStr">
        <is>
          <t>Newly originated loans sold to investors or transferred into GNMA securitization pools</t>
        </is>
      </c>
      <c r="B16" s="7" t="n">
        <v>35824414000</v>
      </c>
      <c r="C16" s="7" t="n">
        <v>18673833000</v>
      </c>
    </row>
    <row r="17">
      <c r="A17" s="4" t="inlineStr">
        <is>
          <t>Newly originated loans sold to investors or transferred into GNMA securitization pools, percent</t>
        </is>
      </c>
      <c r="B17" s="4" t="inlineStr">
        <is>
          <t>38.00%</t>
        </is>
      </c>
      <c r="C17" s="4" t="inlineStr">
        <is>
          <t>30.90%</t>
        </is>
      </c>
    </row>
    <row r="18">
      <c r="A18" s="4" t="inlineStr">
        <is>
          <t>Other</t>
        </is>
      </c>
    </row>
    <row r="19">
      <c r="A19" s="3" t="inlineStr">
        <is>
          <t>Schedule of Originated Financing Receivables Sold or Transferred [Line Items]</t>
        </is>
      </c>
    </row>
    <row r="20">
      <c r="A20" s="4" t="inlineStr">
        <is>
          <t>Newly originated loans sold to investors or transferred into GNMA securitization pools</t>
        </is>
      </c>
      <c r="B20" s="7" t="n">
        <v>2667113000</v>
      </c>
      <c r="C20" s="7" t="n">
        <v>342169000</v>
      </c>
    </row>
    <row r="21">
      <c r="A21" s="4" t="inlineStr">
        <is>
          <t>Newly originated loans sold to investors or transferred into GNMA securitization pools, percent</t>
        </is>
      </c>
      <c r="B21" s="4" t="inlineStr">
        <is>
          <t>2.80%</t>
        </is>
      </c>
      <c r="C21" s="4" t="inlineStr">
        <is>
          <t>0.60%</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Details) - USD ($) $ in Thousands</t>
        </is>
      </c>
      <c r="B1" s="2" t="inlineStr">
        <is>
          <t>12 Months Ended</t>
        </is>
      </c>
    </row>
    <row r="2">
      <c r="B2" s="2" t="inlineStr">
        <is>
          <t>Dec. 31, 2021</t>
        </is>
      </c>
      <c r="C2" s="2" t="inlineStr">
        <is>
          <t>Dec. 31, 2020</t>
        </is>
      </c>
    </row>
    <row r="3">
      <c r="A3" s="3" t="inlineStr">
        <is>
          <t>Related Party Transaction [Line Items]</t>
        </is>
      </c>
    </row>
    <row r="4">
      <c r="A4" s="4" t="inlineStr">
        <is>
          <t>Warehouse lines of credit</t>
        </is>
      </c>
      <c r="B4" s="7" t="n">
        <v>4718658</v>
      </c>
      <c r="C4" s="7" t="n">
        <v>3005415</v>
      </c>
    </row>
    <row r="5">
      <c r="A5" s="4" t="inlineStr">
        <is>
          <t>Gestation Warehouse Facility</t>
        </is>
      </c>
    </row>
    <row r="6">
      <c r="A6" s="3" t="inlineStr">
        <is>
          <t>Related Party Transaction [Line Items]</t>
        </is>
      </c>
    </row>
    <row r="7">
      <c r="A7" s="4" t="inlineStr">
        <is>
          <t>Warehouse lines of credit</t>
        </is>
      </c>
      <c r="B7" s="6" t="n">
        <v>179400</v>
      </c>
    </row>
    <row r="8">
      <c r="A8" s="4" t="inlineStr">
        <is>
          <t>Occupancy and Equipment, General and Administrative, Other Expenses | Home Point Capital LP</t>
        </is>
      </c>
    </row>
    <row r="9">
      <c r="A9" s="3" t="inlineStr">
        <is>
          <t>Related Party Transaction [Line Items]</t>
        </is>
      </c>
    </row>
    <row r="10">
      <c r="A10" s="4" t="inlineStr">
        <is>
          <t>Expenses from transactions with related parties</t>
        </is>
      </c>
      <c r="B10" s="7" t="n">
        <v>30600</v>
      </c>
      <c r="C10" s="7" t="n">
        <v>290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4" customWidth="1" min="1" max="1"/>
    <col width="14" customWidth="1" min="2" max="2"/>
    <col width="17" customWidth="1" min="3" max="3"/>
    <col width="14" customWidth="1" min="4" max="4"/>
    <col width="14" customWidth="1" min="5" max="5"/>
    <col width="17" customWidth="1" min="6" max="6"/>
    <col width="17" customWidth="1" min="7" max="7"/>
  </cols>
  <sheetData>
    <row r="1">
      <c r="A1" s="1" t="inlineStr">
        <is>
          <t>Subsequent Events (Details) - USD ($) $ / shares in Units, $ in Thousands</t>
        </is>
      </c>
      <c r="B1" s="2" t="inlineStr">
        <is>
          <t>Feb. 28, 2022</t>
        </is>
      </c>
      <c r="C1" s="2" t="inlineStr">
        <is>
          <t>Feb. 24, 2022</t>
        </is>
      </c>
      <c r="D1" s="2" t="inlineStr">
        <is>
          <t>Feb. 18, 2022</t>
        </is>
      </c>
      <c r="E1" s="2" t="inlineStr">
        <is>
          <t>Mar. 15, 2022</t>
        </is>
      </c>
      <c r="F1" s="2" t="inlineStr">
        <is>
          <t>Dec. 31, 2021</t>
        </is>
      </c>
      <c r="G1" s="2" t="inlineStr">
        <is>
          <t>Dec. 31, 2020</t>
        </is>
      </c>
    </row>
    <row r="2">
      <c r="A2" s="3" t="inlineStr">
        <is>
          <t>Subsequent Event [Line Items]</t>
        </is>
      </c>
    </row>
    <row r="3">
      <c r="A3" s="4" t="inlineStr">
        <is>
          <t>Common stock, par value (in dollars per share)</t>
        </is>
      </c>
      <c r="F3" s="8" t="n">
        <v>7.2e-09</v>
      </c>
      <c r="G3" s="8" t="n">
        <v>7.2e-09</v>
      </c>
    </row>
    <row r="4">
      <c r="A4" s="4" t="inlineStr">
        <is>
          <t>Proceeds from sale of mortgage servicing rights</t>
        </is>
      </c>
      <c r="F4" s="7" t="n">
        <v>261966</v>
      </c>
      <c r="G4" s="7" t="n">
        <v>0</v>
      </c>
    </row>
    <row r="5">
      <c r="A5" s="4" t="inlineStr">
        <is>
          <t>Longbridge Financial, LLC</t>
        </is>
      </c>
    </row>
    <row r="6">
      <c r="A6" s="3" t="inlineStr">
        <is>
          <t>Subsequent Event [Line Items]</t>
        </is>
      </c>
    </row>
    <row r="7">
      <c r="A7" s="4" t="inlineStr">
        <is>
          <t>Voting interest percentage</t>
        </is>
      </c>
      <c r="F7" s="4" t="inlineStr">
        <is>
          <t>49.60%</t>
        </is>
      </c>
    </row>
    <row r="8">
      <c r="A8" s="4" t="inlineStr">
        <is>
          <t>Subsequent Event</t>
        </is>
      </c>
    </row>
    <row r="9">
      <c r="A9" s="3" t="inlineStr">
        <is>
          <t>Subsequent Event [Line Items]</t>
        </is>
      </c>
    </row>
    <row r="10">
      <c r="A10" s="4" t="inlineStr">
        <is>
          <t>Dividends per share, declared (in dollars per share)</t>
        </is>
      </c>
      <c r="C10" s="9" t="n">
        <v>0.04</v>
      </c>
    </row>
    <row r="11">
      <c r="A11" s="4" t="inlineStr">
        <is>
          <t>Common stock, par value (in dollars per share)</t>
        </is>
      </c>
      <c r="C11" s="8" t="n">
        <v>7.2e-09</v>
      </c>
    </row>
    <row r="12">
      <c r="A12" s="4" t="inlineStr">
        <is>
          <t>Shares repurchase, approved amount</t>
        </is>
      </c>
      <c r="C12" s="7" t="n">
        <v>8000</v>
      </c>
    </row>
    <row r="13">
      <c r="A13" s="4" t="inlineStr">
        <is>
          <t>Common stock repurchased (in shares)</t>
        </is>
      </c>
      <c r="E13" s="6" t="n">
        <v>152473</v>
      </c>
    </row>
    <row r="14">
      <c r="A14" s="4" t="inlineStr">
        <is>
          <t>Common stock repurchased, aggregate price</t>
        </is>
      </c>
      <c r="E14" s="7" t="n">
        <v>500</v>
      </c>
    </row>
    <row r="15">
      <c r="A15" s="4" t="inlineStr">
        <is>
          <t>MSRs, unpaid principal balance</t>
        </is>
      </c>
      <c r="B15" s="7" t="n">
        <v>4400000</v>
      </c>
    </row>
    <row r="16">
      <c r="A16" s="4" t="inlineStr">
        <is>
          <t>Proceeds from sale of mortgage servicing rights</t>
        </is>
      </c>
      <c r="B16" s="7" t="n">
        <v>44200</v>
      </c>
    </row>
    <row r="17">
      <c r="A17" s="4" t="inlineStr">
        <is>
          <t>Percentage of mortgage servicing portfolio sold during period</t>
        </is>
      </c>
      <c r="B17" s="4" t="inlineStr">
        <is>
          <t>3.40%</t>
        </is>
      </c>
    </row>
    <row r="18">
      <c r="A18" s="4" t="inlineStr">
        <is>
          <t>Subsequent Event | Longbridge Financial, LLC</t>
        </is>
      </c>
    </row>
    <row r="19">
      <c r="A19" s="3" t="inlineStr">
        <is>
          <t>Subsequent Event [Line Items]</t>
        </is>
      </c>
    </row>
    <row r="20">
      <c r="A20" s="4" t="inlineStr">
        <is>
          <t>Voting interest percentage</t>
        </is>
      </c>
      <c r="D20" s="4" t="inlineStr">
        <is>
          <t>49.60%</t>
        </is>
      </c>
    </row>
    <row r="21">
      <c r="A21" s="4" t="inlineStr">
        <is>
          <t>Subsequent Event | Longbridge Financial, LLC | Forecast</t>
        </is>
      </c>
    </row>
    <row r="22">
      <c r="A22" s="3" t="inlineStr">
        <is>
          <t>Subsequent Event [Line Items]</t>
        </is>
      </c>
    </row>
    <row r="23">
      <c r="A23" s="4" t="inlineStr">
        <is>
          <t>Proceeds from sale of ownership interest, subject to closing costs</t>
        </is>
      </c>
      <c r="D23" s="7" t="n">
        <v>75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12 Months Ended</t>
        </is>
      </c>
    </row>
    <row r="2">
      <c r="B2" s="2" t="inlineStr">
        <is>
          <t>Dec. 31, 2021</t>
        </is>
      </c>
    </row>
    <row r="3">
      <c r="A3" s="3" t="inlineStr">
        <is>
          <t>Transfers and Servicing [Abstract]</t>
        </is>
      </c>
    </row>
    <row r="4">
      <c r="A4" s="4" t="inlineStr">
        <is>
          <t>Mortgage Servicing Rights</t>
        </is>
      </c>
      <c r="B4" s="4" t="inlineStr">
        <is>
          <t>Mortgage Servicing Rights The Company sells residential mortgage loans in the secondary market and typically retains the right to service the loans sold. MSRs give the Company the contractual right to receive service fees and other remuneration in exchange for performing loan servicing functions on behalf of investors in mortgage loans and securities. Upon sale of a mortgage loan for which the Company retains the underlying servicing, an MSR asset is capitalized, which represents the current fair value of the future net cash flows that are expected to be realized for performing servicing activities. The following presents an analysis of the changes in capitalized mortgage servicing rights during the years ended December 31, 2021 and 2020 ( in thousands ): Year Ended December 31, 2021 2020 Balance at beginning of period $ 748,457 $ 575,035 MSRs originated 1,052,012 573,139 MSRs purchased 43,056 — MSRs sold (238,265) — Changes in valuation model inputs 227,401 (195,595) Cash payoffs and principal amortization (307,558) (204,122) Balance at end of period $ 1,525,103 $ 748,457 The following presents the Company’s total capitalized mortgage servicing portfolio as of December 31, 2021 and 2020 (based on the UPB of the underlying mortgage loans) ( in thousands ): Year Ended December 31, 2021 2020 Ginnie Mae $ 5,602,582 $ 26,206,612 Fannie Mae 70,174,987 36,395,373 Freddie Mac 52,547,588 25,621,697 Other 34,417 53,567 Total mortgage servicing portfolio $ 128,359,574 $ 88,277,249 MSR balance $ 1,525,103 $ 748,457 The following presents the key weighted average assumptions used in determining the fair value of the Company’s MSRs as of December 31, 2021 and 2020: Year Ended December 31, 2021 2020 Discount rate 8.68 % 9.47 % Weighted average prepayment speeds 8.30 % 14.43 % The key assumptions used to estimate the fair value of the MSRs are discount rate and the Conditional Prepayment Rate (“CPR”). Increases in prepayment speeds generally have an adverse effect on the value of MSRs as the underlying loans prepay faster. In a declining interest rate environment, the fair value of MSRs generally decreases as prepayments increase. Decrease in prepayment speeds generally have a positive effect on the value of the MSRs as the underlying loans prepay less frequently. In a rising interest rate environment, the fair value of MSRs generally increases as prepayments decrease. Increases in the discount rate result in a lower MSR value and decreases in the discount rate result in a higher MSR value. MSR uncertainties are hypothetical and do not always have a direct correlation with each assumption. Changes in one assumption may result in changes to another assumption, which might magnify or counteract the uncertainties. The following stresses the discount rate and prepayment speeds at two different data points as of December 31, 2021 and 2020 ( in thousands): Discount Rate Prepayment Speeds 100 BPS 200 BPS 10% Adverse 20% Adverse December 31, 2021 $ (66,885) $ (128,172) $ (56,278) $ (108,621) December 31, 2020 (26,354) (50,754) (45,014) (85,484) The following presents information related to loans serviced as of December 31, 2021 and 2020 ( in thousands ): Year Ended December 31, 2021 2020 Total unpaid principal balance $ 133,889,085 $ 91,590,114 Loans 30-89 days delinquent 656,012 1,353,029 Loans delinquent 90 or more days or in foreclosure 777,650 3,641,183 The following presents components of Loan servicing fees as reported in the Company’s consolidated statements of operations for the years ended December 31, 2021 and 2020 ( in thousands ): Year Ended December 31, 2021 2020 Contractual servicing fees $ 312,181 $ 193,035 Late fees 5,070 5,972 Other 14,131 (10,775) Loan servicing fees $ 331,382 $ 188,232 The Company held $19.9 million and $20.6 million of escrow funds within Other liabilities in the consolidated balance sheets for its customers for which it services mortgage loans as of December 31,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Derivative Financial Instruments The following presents the outstanding notional balances for derivative instruments not designated as hedging instruments as of December 31, 2021 and 2020, respectively, ( in thousands ): Year Ended December 31, 2021 Notional Derivative Derivative Balance at December 31, 2021 Forward sale contracts $ 7,819,802 $ 6,969 $ 8,242 Interest rate lock commitments 6,068,763 29,887 2,843 Forward purchase contracts 1,521,000 3,031 281 Interest rate swap futures contracts 1,540,000 25,313 5,662 Treasury futures purchase contracts 4,720,000 111 — Margin 19,074 9,708 Total derivatives before netting $ 84,385 $ 26,736 Year Ended December 31, 2020 Notional Value Derivative Asset Derivative Balance at December 31, 2020 Forward sale contracts $ 12,163,797 $ 1,320 $ 61,124 Interest rate lock commitments 15,975,628 257,785 — Forward purchase contracts 855,000 4,419 — Interest rate swap futures contracts 3,843,000 1,656 — Margin 69,143 — Total derivatives before netting $ 334,323 $ 61,124 Counterparty agreements for forward commitments contain master netting agreements. The table below presents the gross amounts of recognized assets and liabilities subject to master netting agreements. The master netting agreements contain a legal right to offset amounts due to and from the same counterparty. The Company incurred no credit losses due to nonperformance of any of its counterparties during the year ended December 31, 2021 and 2020. The following presents the recorded gain/(loss) on derivative financial instruments (in thousands) : Year Ended December 31 2021 2020 Forward sale contracts $ 58,530 $ (55,615) Interest rate lock commitments (235,988) 237,181 Forward purchase contracts (1,669) 3,416 Interest rate swap and Treasury futures purchase contracts (20,632) 65,467 The following presents a summary of derivative assets and liabilities and related netting amounts ( in thousands ): Year Ended December 31, 2021 Gross Amounts Not Offset in the Statement of Financial Position (1) Gross Amount of Assets (Liabilities) Recognized Financial Instruments Cash Collateral Net Amount Balance at December 31, 2021 Derivatives subject to master netting agreements: Assets: Forward sales contracts $ 6,969 $ (4,886) $ (1,272) $ 811 Forward purchase contracts 3,031 (258) (2,627) 146 Interest rate swap and Treasury futures purchase contracts 25,424 (5,662) — 19,762 Liabilities: Forward sales contracts (8,242) 4,886 1,252 (2,104) Forward purchase contracts (281) 258 — (23) Interest rate swap and Treasury futures purchase contracts (5,662) 5,662 — — Derivatives not subject to master netting agreements: Assets: Interest rate lock commitments 29,887 — — 29,887 Liabilities: Interest rate lock commitments (2,843) — — (2,843) Total derivatives Assets $ 65,311 $ (10,806) $ (3,899) $ 50,606 Liabilities $ (17,028) $ 10,806 $ 1,252 $ (4,970) Year Ended December 31, 2020 Gross Amounts Not Offset in the Statement of Financial Position (1) Gross Amount of Assets (Liabilities) Recognized Financial Instruments Cash Collateral Net Amount Balance at December 31, 2020 Derivatives subject to master netting agreements: Assets: Forward sales contracts $ 1,320 $ (1,320) $ — $ — Forward purchase contracts 4,419 — 961 5,380 Interest rate swap futures contracts 1,656 — — 1,656 Liabilities: Forward Sale Contracts (61,124) 1,320 44,375 (15,429) Forward Purchase Contracts — — — — Derivatives not subject to master netting agreements: Assets: Interest rate lock commitments 257,785 — — 257,785 Total derivatives Assets $ 265,180 $ (1,320) $ 961 $ 264,821 Liabilities $ (61,124) $ 1,320 $ 44,375 $ (15,429) (1) Amounts disclosed for collateral received from or posted to the same counterparty includes cash up to and not exceeding the net amount of the derivative asset or liability presented in the balance sheet. The fair value of the total collateral received from or posted to the same counterparty may exceed the amounts presented. The amounts of collateral received from or posted to counterparty are presented as margin and included as a component of either Derivative assets or Other liabilities in the Balance Sheet. For information on the determination of fair value, refer to “ Note 16 - Fair Value Measur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Goodwill The Company’s goodwill balances as of December 31, 2021 and 2020 are $7.0 million and $3.8 million in the Origination segment and Servicing segment, respectively, for a total goodwill balance of $10.8 million. There were no acquisitions of goodwill during the year ended December 31, 2021. The Company performed its annual goodwill impairment analysis as of October 1, 2021 and determined there was no indication of impairment. As of December 31, 2021, $1.4 million of goodwill was deductible for income tax purpo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1</t>
        </is>
      </c>
    </row>
    <row r="3">
      <c r="A3" s="3" t="inlineStr">
        <is>
          <t>Deferred Costs, Capitalized, Prepaid, and Other Assets Disclosure [Abstract]</t>
        </is>
      </c>
    </row>
    <row r="4">
      <c r="A4" s="4" t="inlineStr">
        <is>
          <t>Other Assets</t>
        </is>
      </c>
      <c r="B4" s="4" t="inlineStr">
        <is>
          <t xml:space="preserve">Other Assets The following presents Other assets as of December 31, 2021 and 2020 ( in thousands ): Year Ended December 31, 2021 2020 Prepaid expenses and other $ 23,418 $ 18,630 Equity method investment — 48,291 Right of use lease asset 12,039 17,040 Foreclosure and real estate owned 7,771 3,538 Servicing sale receivable 14,364 123 Total $ 57,592 $ 87,6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net The following presents the principal categories of Property and equipment, net as of December 31, 2021 and 2020 ( in thousands ): Year Ended December 31, 2021 2020 Computer and telephone $ 31,187 $ 17,096 Office furniture and equipment 3,027 4,719 Leasehold improvements 5,537 6,151 Work-in-process for internal use software 421 5,241 Total 40,172 33,207 Less accumulated depreciation (18,280) (11,497) Property and equipment, net $ 21,892 $ 21,710 Depreciation expense of $10.1 million and $4.7 million was recognized within Depreciation and amortization expense in the consolidated statements of operations for the periods ended December 31,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1</t>
        </is>
      </c>
    </row>
    <row r="3">
      <c r="A3" s="3" t="inlineStr">
        <is>
          <t>Receivables [Abstract]</t>
        </is>
      </c>
    </row>
    <row r="4">
      <c r="A4" s="4" t="inlineStr">
        <is>
          <t>Accounts Receivable, Net</t>
        </is>
      </c>
      <c r="B4" s="4" t="inlineStr">
        <is>
          <t>Mortgage Loans Held for Sale The Company sells its originated mortgage loans into the secondary market. The Company may retain the right to service some of these loans upon sale through ownership of servicing rights. The following presents mortgage loans held for sale at fair value, by type, as of December 31, 2021 ( in thousands ): Year Ended December 31, 2021 Unpaid Principal Fair Value Adjustment Total Fair Value Conventional (1) $ 4,206,099 $ 79,389 $ 4,285,488 Government (2) 799,579 21,902 821,481 Reverse (3) 275 (83) 192 Total $ 5,005,953 $ 101,208 $ 5,107,161 (1) Conventional includes mortgage loans meeting the eligibility requirements to be sold to FNMA or FHLMC. (2) Government includes mortgage loans meeting the eligibility requirements to be sold to GNMA (including Federal Housing Administration, Department of Veterans Affairs and United States Department of Agricultural mortgage loans). (3) Reverse loan presented in Mortgage loans held for sale on the consolidated balance sheets as a result of a repurchase. The Company had $26.1 million of unpaid principal balances, which had a fair value of $21.6 million, of mortgage loans held for sale on nonaccrual status at December 31, 2021. At December 31, 2021, the Company had $4.9 billion in unpaid principal balances pledged to secure its mortgage warehouse lines of credit. The following presents mortgage loans held for sale at fair value, by type, as of December 31, 2020 ( in thousands ): Year Ended December 31, 2020 Unpaid Principal Fair Value Adjustment Total Fair Value Conventional (1) $ 2,183,480 $ 91,939 $ 2,275,419 Government (2) 974,908 51,175 1,026,083 Reverse (3) 275 (83) 192 Total $ 3,158,663 $ 143,031 $ 3,301,694 (1) Conventional includes mortgage loans meeting the eligibility requirements to be sold to FNMA or FHLMC. (2) Government includes mortgage loans meeting the eligibility requirements to be sold to GNMA (including Federal Housing Administration, Department of Veterans Affairs and United States Department of Agricultural mortgage loans). (3) Reverse loan presented in Mortgage loans held for sale on the consolidated balance sheets as a result of a repurchase The Company had $26.3 million of unpaid principal balances, which had a fair value of $23.5 million, of mortgage loans held for sale on nonaccrual status at December 31, 2020. The following presents a reconciliation of the changes in mortgage loans held for sale to the amounts presented on the statements of cash flows ( in thousands ): Year Ended December 31, 2021 2020 Fair value at beginning of period $ 3,301,694 $ 1,554,230 Mortgage loans originated and purchased (1) 100,217,789 63,195,254 Proceeds from sales and payments received (1) (97,870,548) (62,469,992) Change in fair value (41,824) 95,940 (Loss) gain on sale (1) (499,950) 926,262 Fair value at end of period $ 5,107,161 $ 3,301,694 (1) This line as presented on the consolidated statements of cash flows excludes originated mortgage servicing rights and MSR hedging. The following presents principal categories of Accounts receivable, net as of December 31, 2021 and 2020 ( in thousands ): Year Ended December 31, 2021 2020 Servicing advance receivable $ 71,884 $ 97,893 Servicing advance reserves (4,207) (8,380) Servicing receivable-general 359 2,660 Income tax receivable 11,181 54,347 Interest on servicing deposits 464 165 Pair off receivable 3,738 — Agency receivable 20,184 — Warehouse receivable 1,934 230 Other 9,191 5,930 Accounts receivable, net $ 114,728 $ 152,845 The following presents changes to the servicing advance reserve for the years ended December 31, 2021 and 2020 (in thousands) : Year Ended December 31, 2021 2020 Servicing advance reserve, at beginning of period $ (8,380) $ (4,308) Additions (1,975) (8,768) Charge-offs 6,148 4,696 Servicing advance reserve, at end of period $ (4,207) $ (8,38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Warehouse Lines of Credit</t>
        </is>
      </c>
      <c r="B1" s="2" t="inlineStr">
        <is>
          <t>12 Months Ended</t>
        </is>
      </c>
    </row>
    <row r="2">
      <c r="B2" s="2" t="inlineStr">
        <is>
          <t>Dec. 31, 2021</t>
        </is>
      </c>
    </row>
    <row r="3">
      <c r="A3" s="3" t="inlineStr">
        <is>
          <t>Debt Disclosure [Abstract]</t>
        </is>
      </c>
    </row>
    <row r="4">
      <c r="A4" s="4" t="inlineStr">
        <is>
          <t>Warehouse Lines of Credit</t>
        </is>
      </c>
      <c r="B4" s="4" t="inlineStr">
        <is>
          <t>Warehouse Lines of Credit The Company maintains mortgage warehouse lines of credit arrangements with various financial institutions, primarily to fund the origination of mortgage loans. The Company held mortgage funding arrangements with 11 financial institutions with a total maximum borrowing capacity of $7.5 billion and $4.2 billion at December 31, 2021 and 2020, respectively. As of December 31, 2021, the Company had $2.8 billion of unused capacity under its warehouse lines of credit. The following presents the amounts outstanding and maturity dates under the Company’s various mortgage funding arrangements as of December 31, 2021 ( in thousands ): Maturity Date Balance at December 31, 2021 $1,200M Warehouse Facility (1) February 2022 $ 604,421 $500M Warehouse Facility (2) March 2022 335,509 $500M Warehouse Facility (3) March 2022 381,087 $1,000M Warehouse Facility August 2022 716,800 $450M Warehouse Facility September 2022 277,060 $500M Warehouse Facility September 2022 339,521 $500M Warehouse Facility September 2022 375,381 $500M Warehouse Facility March 2023 309,898 $1,500M Warehouse Facility (4) May 2023 731,132 $88.5M Warehouse Facility Evergreen 11,409 $550M Warehouse Facility Evergreen 363,959 Gestation Warehouse Facility Evergreen 179,360 Early Funding (5) 93,119 Total warehouse lines of credit $ 4,718,658 (1) Subsequent to December 31, 2021, the maturity date was extended to February 2023. (2) Subsequent to December 31, 2021, borrowing capacity was reduced to $325M and the maturity date was extended to March 2023. (3) Subsequent to December 31, 2021, borrowing capacity was reduced to $400M and the maturity date was extended to March 2023. (4) Subsequent to December 31, 2021, borrowing capacity decreased to $1,200M. (5) In addition to warehouse facilities, the Company is an approved lender for early funding facilities with Fannie Mae through its As Soon As Pooled (“ASAP”) program and Freddie Mac through its Early Funding (“EF”) program. From time to time, the Company enters into agreements to deliver certified pools of mortgage loans and receive funding in exchange for such pools. All mortgage loans delivered under these programs must adhere to a set of eligibility criteria. Early funding programs with Fannie Mae and Freddie Mac do not have stated expiration dates or maximum capacities. The following presents the amounts outstanding and maturity dates under the Company’s various mortgage funding arrangements as of December 31, 2020 ( in thousands ): Maturity Date Balance at December 31, 2020 $800M Warehouse Facility May 2021 $ 465,951 $300M Warehouse Facility June 2021 232,085 $300M Warehouse Facility September 2021 223,914 $600M Warehouse Facility August 2021 421,920 $500M Warehouse Facility September 2021 401,192 $500M Warehouse Facility September 2021 437,769 $700M Warehouse Facility October 2021 459,959 $50M Warehouse Facility Evergreen 40,624 $300M Warehouse Facility Evergreen 171,000 Gestation Warehouse Facility Evergreen 151,000 Total warehouse lines of credit $ 3,005,415 The Company’s warehouse facilities’ variable interest rates are calculated using a base rate generally tied to either (a) 1-month LIBOR or (b) SOFR; plus applicable interest rate margins with varying interest rate floors. The weighted average interest rate for the Company’s warehouse facilities was 2.36% as of December 31, 2021 and 2.75% as of December 31, 2020. The Company’s borrowings are 100% secured by mortgage loans held for sale at fair value. The Company’s warehouse facilities require the maintenance of certain financial covenants relating to net worth, profitability, liquidity and ratio of indebtedness to net worth among others. In December 2021, the Company’s warehouse lines that contain profitability covenants were amended to the extent necessary to allow for a net loss under such covenants for the three months ended December 31, 2021. As of December 31, 2021, the Company and its subsidiaries were in compliance with all warehouse facility covenants. The Company continually evaluates its warehouse capacity in relation to expected financing needs. The Company maintains term debt and other borrowings ( in thousands ): Maturity Date Collateral Balance at December 31, 2021 $1.0B MSR Facility May 2025 Mortgage servicing rights $ 685,000 $550M Senior Notes February 2026 Unsecured 550,000 $90M Servicing Advance Facility May 2022 Servicing advances 3,250 $35M Operating Line of Credit May 2022 Mortgage loans 1,000 Total 1,239,250 Debt issuance costs (12,726) Term debt and other borrowings, net $ 1,226,524 Maturity Date Collateral Balance at December 31, 2020 $500M MSR Facility January 2023 Mortgage servicing rights $ 411,600 $85M Servicing Advance Facility May 2021 Servicing advances 43,250 $10M Operating Line of Credit May 2021 Mortgage loans 1,000 Total 455,850 Debt issuance costs (1,828) Term debt and other borrowings, net $ 454,022 The Company maintains a $1.0 billion MSR financing facility (the “MSR Facility”), which is comprised of $650.0 million of committed capacity and $350.0 million of uncommitted capacity and is collateralized by the Company’s FNMA, FHLMC, and GNMA mortgage servicing rights. Interest on the MSR Facility is based on 3-Month LIBOR or SOFR; plus the applicable margin, with advance rates generally ranging from 62.5% to 72.5% of the value of the underlying mortgage servicing rights. The MSR Facility has a three-year revolving period ending on May 4, 2024 followed by a one-year period during which the balance drawn must be repaid and no further amounts may be drawn down, which ends on May 20, 2025. The MSR Facility requires the maintenance of certain financial covenants relating to net worth, liquidity, and indebtedness of the Company. As of December 31, 2021, the Company and its subsidiaries were in compliance with all its covenants. In January of 2021, the Company issued $550.0 million aggregate principal amount of its 5.0% Senior Notes due 2026 (the “Senior Notes”) in a private placement transaction. The Senior Notes are guaranteed on a senior unsecured basis by each of the Company’s wholly owned subsidiaries existing on the date of issuance, other than HPAM and HPMAC. The Senior Notes bear interest at a rate of 5.0% per annum, payable semi-annually in arrears. The Senior Notes will mature on February 1, 2026. The Indenture governing the Senior Notes contains covenants and restrictions that, among other things and subject to certain exceptions, limit the ability of the Company and its restricted subsidiaries to (i) incur certain additional debt or issue certain preferred shares; (ii) incur liens; (iii) make certain distributions, investments, and other restricted payments; (iv) engage in certain transactions with affiliates; and (v) merge or consolidate or sell, transfer, lease or otherwise dispose of all or substantially all of their assets. The Indenture governing the Senior Notes does not include any financial maintenance covenants. As of December 31, 2021, the Company was in compliance with all covenants under the Indenture. The following presents the Company’s debt maturity schedule for the $1.0B MSR Facility and the $550M Senior Notes ( in thousands ): Amount 2022 $ — 2023 — 2024 456,667 2025 228,333 2026 and thereafter 550,000 $ 1,235,000 The Company has a $90.0 million servicing advance facility which is collateralized by all of the Company’s servicing advances. The servicing advance facility’s capacity was increased from $85.0 million to $90.0 million in 2021. The facility carries an interest rate of 1-month LIBOR plus a margin and an advance rate ranging from 85-95%. The servicing advance facility requires the maintenance of certain financial covenants relating to net worth, liquidity, and indebtedness of the Company. As of December 31, 2021, the Company was in compliance with all covenants. The Company also has an operating line, with an interest rate based on the Prime Rate, which was increased from $10.0 million to $35.0 million in 2021. As of December 31, 2021, under its servicing advance facility and operating line of credit, the Company had $58.2 million and $34.0 million of total unused capacity,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erm Debt and Other Borrowings, net</t>
        </is>
      </c>
      <c r="B1" s="2" t="inlineStr">
        <is>
          <t>12 Months Ended</t>
        </is>
      </c>
    </row>
    <row r="2">
      <c r="B2" s="2" t="inlineStr">
        <is>
          <t>Dec. 31, 2021</t>
        </is>
      </c>
    </row>
    <row r="3">
      <c r="A3" s="3" t="inlineStr">
        <is>
          <t>Debt Disclosure [Abstract]</t>
        </is>
      </c>
    </row>
    <row r="4">
      <c r="A4" s="4" t="inlineStr">
        <is>
          <t>Term Debt and Other Borrowings, net</t>
        </is>
      </c>
      <c r="B4" s="4" t="inlineStr">
        <is>
          <t>Warehouse Lines of Credit The Company maintains mortgage warehouse lines of credit arrangements with various financial institutions, primarily to fund the origination of mortgage loans. The Company held mortgage funding arrangements with 11 financial institutions with a total maximum borrowing capacity of $7.5 billion and $4.2 billion at December 31, 2021 and 2020, respectively. As of December 31, 2021, the Company had $2.8 billion of unused capacity under its warehouse lines of credit. The following presents the amounts outstanding and maturity dates under the Company’s various mortgage funding arrangements as of December 31, 2021 ( in thousands ): Maturity Date Balance at December 31, 2021 $1,200M Warehouse Facility (1) February 2022 $ 604,421 $500M Warehouse Facility (2) March 2022 335,509 $500M Warehouse Facility (3) March 2022 381,087 $1,000M Warehouse Facility August 2022 716,800 $450M Warehouse Facility September 2022 277,060 $500M Warehouse Facility September 2022 339,521 $500M Warehouse Facility September 2022 375,381 $500M Warehouse Facility March 2023 309,898 $1,500M Warehouse Facility (4) May 2023 731,132 $88.5M Warehouse Facility Evergreen 11,409 $550M Warehouse Facility Evergreen 363,959 Gestation Warehouse Facility Evergreen 179,360 Early Funding (5) 93,119 Total warehouse lines of credit $ 4,718,658 (1) Subsequent to December 31, 2021, the maturity date was extended to February 2023. (2) Subsequent to December 31, 2021, borrowing capacity was reduced to $325M and the maturity date was extended to March 2023. (3) Subsequent to December 31, 2021, borrowing capacity was reduced to $400M and the maturity date was extended to March 2023. (4) Subsequent to December 31, 2021, borrowing capacity decreased to $1,200M. (5) In addition to warehouse facilities, the Company is an approved lender for early funding facilities with Fannie Mae through its As Soon As Pooled (“ASAP”) program and Freddie Mac through its Early Funding (“EF”) program. From time to time, the Company enters into agreements to deliver certified pools of mortgage loans and receive funding in exchange for such pools. All mortgage loans delivered under these programs must adhere to a set of eligibility criteria. Early funding programs with Fannie Mae and Freddie Mac do not have stated expiration dates or maximum capacities. The following presents the amounts outstanding and maturity dates under the Company’s various mortgage funding arrangements as of December 31, 2020 ( in thousands ): Maturity Date Balance at December 31, 2020 $800M Warehouse Facility May 2021 $ 465,951 $300M Warehouse Facility June 2021 232,085 $300M Warehouse Facility September 2021 223,914 $600M Warehouse Facility August 2021 421,920 $500M Warehouse Facility September 2021 401,192 $500M Warehouse Facility September 2021 437,769 $700M Warehouse Facility October 2021 459,959 $50M Warehouse Facility Evergreen 40,624 $300M Warehouse Facility Evergreen 171,000 Gestation Warehouse Facility Evergreen 151,000 Total warehouse lines of credit $ 3,005,415 The Company’s warehouse facilities’ variable interest rates are calculated using a base rate generally tied to either (a) 1-month LIBOR or (b) SOFR; plus applicable interest rate margins with varying interest rate floors. The weighted average interest rate for the Company’s warehouse facilities was 2.36% as of December 31, 2021 and 2.75% as of December 31, 2020. The Company’s borrowings are 100% secured by mortgage loans held for sale at fair value. The Company’s warehouse facilities require the maintenance of certain financial covenants relating to net worth, profitability, liquidity and ratio of indebtedness to net worth among others. In December 2021, the Company’s warehouse lines that contain profitability covenants were amended to the extent necessary to allow for a net loss under such covenants for the three months ended December 31, 2021. As of December 31, 2021, the Company and its subsidiaries were in compliance with all warehouse facility covenants. The Company continually evaluates its warehouse capacity in relation to expected financing needs. The Company maintains term debt and other borrowings ( in thousands ): Maturity Date Collateral Balance at December 31, 2021 $1.0B MSR Facility May 2025 Mortgage servicing rights $ 685,000 $550M Senior Notes February 2026 Unsecured 550,000 $90M Servicing Advance Facility May 2022 Servicing advances 3,250 $35M Operating Line of Credit May 2022 Mortgage loans 1,000 Total 1,239,250 Debt issuance costs (12,726) Term debt and other borrowings, net $ 1,226,524 Maturity Date Collateral Balance at December 31, 2020 $500M MSR Facility January 2023 Mortgage servicing rights $ 411,600 $85M Servicing Advance Facility May 2021 Servicing advances 43,250 $10M Operating Line of Credit May 2021 Mortgage loans 1,000 Total 455,850 Debt issuance costs (1,828) Term debt and other borrowings, net $ 454,022 The Company maintains a $1.0 billion MSR financing facility (the “MSR Facility”), which is comprised of $650.0 million of committed capacity and $350.0 million of uncommitted capacity and is collateralized by the Company’s FNMA, FHLMC, and GNMA mortgage servicing rights. Interest on the MSR Facility is based on 3-Month LIBOR or SOFR; plus the applicable margin, with advance rates generally ranging from 62.5% to 72.5% of the value of the underlying mortgage servicing rights. The MSR Facility has a three-year revolving period ending on May 4, 2024 followed by a one-year period during which the balance drawn must be repaid and no further amounts may be drawn down, which ends on May 20, 2025. The MSR Facility requires the maintenance of certain financial covenants relating to net worth, liquidity, and indebtedness of the Company. As of December 31, 2021, the Company and its subsidiaries were in compliance with all its covenants. In January of 2021, the Company issued $550.0 million aggregate principal amount of its 5.0% Senior Notes due 2026 (the “Senior Notes”) in a private placement transaction. The Senior Notes are guaranteed on a senior unsecured basis by each of the Company’s wholly owned subsidiaries existing on the date of issuance, other than HPAM and HPMAC. The Senior Notes bear interest at a rate of 5.0% per annum, payable semi-annually in arrears. The Senior Notes will mature on February 1, 2026. The Indenture governing the Senior Notes contains covenants and restrictions that, among other things and subject to certain exceptions, limit the ability of the Company and its restricted subsidiaries to (i) incur certain additional debt or issue certain preferred shares; (ii) incur liens; (iii) make certain distributions, investments, and other restricted payments; (iv) engage in certain transactions with affiliates; and (v) merge or consolidate or sell, transfer, lease or otherwise dispose of all or substantially all of their assets. The Indenture governing the Senior Notes does not include any financial maintenance covenants. As of December 31, 2021, the Company was in compliance with all covenants under the Indenture. The following presents the Company’s debt maturity schedule for the $1.0B MSR Facility and the $550M Senior Notes ( in thousands ): Amount 2022 $ — 2023 — 2024 456,667 2025 228,333 2026 and thereafter 550,000 $ 1,235,000 The Company has a $90.0 million servicing advance facility which is collateralized by all of the Company’s servicing advances. The servicing advance facility’s capacity was increased from $85.0 million to $90.0 million in 2021. The facility carries an interest rate of 1-month LIBOR plus a margin and an advance rate ranging from 85-95%. The servicing advance facility requires the maintenance of certain financial covenants relating to net worth, liquidity, and indebtedness of the Company. As of December 31, 2021, the Company was in compliance with all covenants. The Company also has an operating line, with an interest rate based on the Prime Rate, which was increased from $10.0 million to $35.0 million in 2021. As of December 31, 2021, under its servicing advance facility and operating line of credit, the Company had $58.2 million and $34.0 million of total unused capacity,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determines if an arrangement is or contains a lease at inception, which is the date on which the terms of the contract are agreed to and the agreement creates enforceable rights and obligations. The Company also considers whether its service arrangements include the right to control the use of the asset. The initial measurement of the ROU asset and lease liability is based on the present value of future lease payments over the lease term at the commencement date of the lease. To determine the present value of lease payments, the Company uses its incremental borrowing rate commensurate with the characteristics and term of the lease, as the leases generally do not have a readily determinable implicit discount rate. The Company applies judgement in assessing factors such as Company-specific credit risk, lease term, nature and quality of the underlying collateral and the economic environments in determining the lease-specific borrowing rate. The Company leases office space and equipment under non-cancelable operating leases expiring through 2029, some of which include options to extend for up to ten years, by way of two five-year terms, and some of which include options to terminate the leases within one year. However, the Company is not reasonably certain to exercise options to renew or terminate, and therefore renewal and termination options are not considered in the lease term or in the determination of the ROU asset and lease liability balances. The Company’s lease population does not contain any material restrictive covenants. Rent expense amounted to $6.8 million for the year ended December 31, 2021 and $6.3 million for the year ended December 31, 2020. Rent expense is recorded in General and administrative expense in the consolidated statements of operations. For the year ended December 31, 2021, total lease cost of $6.8 million is comprised of operating lease cost only. The Company has leases with variable payments, most commonly in the form of Common Area Maintenance (“CAM”) and tax charges which are based on actual costs incurred. These variable payments were excluded from the determination of the ROU asset and lease liability balances since they are not fixed or in-substance fixed payments. Variable payments are expensed as incurred. As of December 31, 2021, the Company did not have any operating leases for office space or equipment that have not yet commenced. Supplemental cash flow information related to leases is as follows ( in thousands ): Year Ended December 31, 2021 2021 2020 Cash paid for amounts included in measurement of lease liabilities: Operating cash flows from operating leases $ 6,521 $ 5,698 Right-of-use assets obtained in exchange for lease obligations: Operating leases $ 881 $ 25,594 Supplemental balance sheet information related to leases was as follows ( in thousands ): Year Ended December 31, 2021 2021 2020 Operating leases: Right-of-use assets $ 12,039 $ 17,040 Right-of-use liabilities $ 15,562 $ 20,915 Weighted average remaining lease term in years: 4.21 4.64 Weighted average discount rate: 5.08 % 5.03 % Operating lease ROU assets are recorded within Other assets in the consolidated balance sheet. The operating lease ROU liabilities are recorded within Other liabilities in the consolidated balance sheet. As of December 31, 2021, maturities of lease liabilities were as follows ( in thousands ): Year Ended December 31, 2021 2022 $ 5,206 2023 3,911 2024 3,294 2025 2,146 2026 781 Thereafter 2,054 Total lease payments 17,392 Less: imputed interest (1,830) Total $ 15,5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243</t>
        </is>
      </c>
    </row>
    <row r="5">
      <c r="A5" s="4" t="inlineStr">
        <is>
          <t>Auditor Name</t>
        </is>
      </c>
      <c r="B5" s="4" t="inlineStr">
        <is>
          <t>BDO USA, LLP</t>
        </is>
      </c>
    </row>
    <row r="6">
      <c r="A6" s="4" t="inlineStr">
        <is>
          <t>Auditor Location</t>
        </is>
      </c>
      <c r="B6" s="4" t="inlineStr">
        <is>
          <t>Philadelphia, Pennsylva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ommitments to Extend Credit The Company’s IRLCs expose the Company to market risk if interest rates change and the loan is not economically hedged or committed to an investor. The Company is also exposed to credit loss if the loan is originated and not sold to an investor and the customer does not perform. The collateral upon extension of credit typically consists of a first deed of trust in the mortgagor’s residential property. Commitments to originate loans do not necessarily reflect future cash requirements as some commitments are expected to expire without being drawn upon. Total commitments to originate loans were $6.1 billion and $16.0 billion as of December 31, 2021 and 2020, respectively. Litigation The Company is subject to various legal proceedings arising out of the ordinary course of business. There were no current or pending claims against the Company which are expected to have a material impact on the Company's consolidated balance sheets, statements of operations, or cash flows. Regulatory Contingencies The Company is subject to periodic audits and examinations, both formal and informal in nature, from various federal and state agencies, including those made as part of regulatory oversight of the Company’s mortgage origination, servicing, and financing activities. Such audits and examinations could result in additional actions, penalties, or fines by state or federal governmental bodies, regulators, or the courts with respect to the Company’s mortgage origination, servicing, and financing activities, which may be applicable generally to the mortgage industry or to the Company in particular. The Company did not pay any material penalties or fines during the years ended December 31, 2021 or 2020 and is not currently required to pay any such penalties or fin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gulatory Net Worth Requirements</t>
        </is>
      </c>
      <c r="B1" s="2" t="inlineStr">
        <is>
          <t>12 Months Ended</t>
        </is>
      </c>
    </row>
    <row r="2">
      <c r="B2" s="2" t="inlineStr">
        <is>
          <t>Dec. 31, 2021</t>
        </is>
      </c>
    </row>
    <row r="3">
      <c r="A3" s="3" t="inlineStr">
        <is>
          <t>Mortgage Banking [Abstract]</t>
        </is>
      </c>
    </row>
    <row r="4">
      <c r="A4" s="4" t="inlineStr">
        <is>
          <t>Regulatory Net Worth Requirements</t>
        </is>
      </c>
      <c r="B4" s="4" t="inlineStr">
        <is>
          <t>Regulatory Net Worth Requirements The Company is subject to various regulatory capital requirements administered by the Department of Housing and Urban Development (“HUD”), which govern non-supervised, direct endorsement mortgagees. The Company is also subject to regulatory capital requirements administered by Ginnie Mae, Fannie Mae, and Freddie Mac, which govern issuers of Ginnie Mae, Fannie Mae, and Freddie Mac securities. Additionally, the Company is required to maintain minimum net worth requirements for many of the states in which it sells and services loans. Each state has its own minimum net worth requirement; these range from $0 to $1,000, depending on the state. Failure to meet minimum capital requirements can result in certain mandatory and possibly additional discretionary remedial actions by regulators that, if undertaken, could (i) remove the Company’s ability to sell and service loans to, or on behalf of, the Agencies and (ii) have a direct material effect on the Company’s consolidated financial statements. In accordance with the regulatory capital guidelines, the Company must meet specific quantitative measures of assets, liabilities, and certain off-balance sheet items calculated under regulatory accounting practices. Further, changes in regulatory and accounting standards, as well as the impact of future events on the Company’s results, may significantly affect the Company’s net worth adequacy. The Company is subject to the following minimum net worth, minimum capital ratio, and minimum liquidity requirements established by the Federal Housing Finance Agency for Fannie Mae and Freddie Mac Seller/Servicers, and Ginnie Mae for single family issuers. Minimum Net Worth The minimum net worth requirement for Fannie Mae and Freddie Mac is defined as follows: • Base Adjusted/Tangible Net Worth (as defined by HUD) of $2.5 million plus 25 basis points of outstanding UPB for total loans serviced. • Adjusted/Tangible Net Worth, as defined by HUD, is comprised of total equity less goodwill, intangible assets, affiliate receivables, deferred tax assets, prepaid expenses, and certain pledged assets. The minimum net worth requirement for Ginnie Mae is defined as follows: • Base Adjusted/Tangible Net Worth (as defined by HUD) of $2.5 million plus 35 basis points of the issuer’s total single-family effective outstanding obligations. • Adjusted/Tangible Net Worth, as defined by HUD, is comprised of total equity less goodwill, intangible assets, affiliate receivables, deferred tax assets, prepaid expenses, and certain pledged assets. Minimum Capital Ratio For Fannie Mae, Freddie Mac and Ginnie Mae, the Company is also required to maintain a ratio of Adjusted/Tangible Net Worth to Total Assets greater than 6%. Minimum Liquidity The minimum liquidity requirement for Fannie Mae and Freddie Mac is defined as follows: • 3.5 basis points of total Agency servicing. • Incremental 200 basis points of total nonperforming Agency servicing, measured as 90 plus day delinquencies, in excess of 6% of the total Agency servicing UPB. • Allowable assets for liquidity may include: cash and cash equivalents (unrestricted); available for sale or held for trading investment grade securities (e.g., Agency MBS, Obligations of GSEs, US Treasury Obligations); and unused/available portion of committed servicing advance lines. The minimum liquidity requirement for Ginnie Mae is defined as follows: • Maintain liquid assets equal to the greater of $1 million or 10 basis points of the Company’s outstanding single-family MB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presentation and Warranty Reserve</t>
        </is>
      </c>
      <c r="B1" s="2" t="inlineStr">
        <is>
          <t>12 Months Ended</t>
        </is>
      </c>
    </row>
    <row r="2">
      <c r="B2" s="2" t="inlineStr">
        <is>
          <t>Dec. 31, 2021</t>
        </is>
      </c>
    </row>
    <row r="3">
      <c r="A3" s="3" t="inlineStr">
        <is>
          <t>Mortgage Banking [Abstract]</t>
        </is>
      </c>
    </row>
    <row r="4">
      <c r="A4" s="4" t="inlineStr">
        <is>
          <t>Representation and Warranty Reserve</t>
        </is>
      </c>
      <c r="B4" s="4" t="inlineStr">
        <is>
          <t xml:space="preserve">Representation and Warranty Reserve Certain of the Company’s loan sale contracts include provisions requiring the Company to repurchase a loan if a borrower fails to make certain initial loan payments due to the acquirer or if the accompanying mortgage loan fails to meet customary representations and warranties. For the year ended December 31, 2021 and 2020, the Company has included considerations that it may receive relief of certain representations and warranty obligations on loans sold to FNMA or FHLMC on or after January 1, 2013 if FNMA or FHLMC satisfactorily concludes a quality control loan file review or if the borrower meets certain acceptable payment history requirements within 12 or 36 months after the loan is sold to FNMA or FHLMC. The current unpaid principal balance of loans sold by the Company represents the maximum potential exposure to repurchases related to representations and warranties. While the amount of repurchases is uncertain, the Company considers the liability to be appropriate. The following presents the activity of the outstanding repurchase reserves ( in thousands ): Year Ended December 31, 2021 2020 Repurchase reserve, at beginning of period $ 18,080 $ 3,964 Additions 12,147 23,444 Charge-offs (5,650) (9,328) Repurchase reserves, at end of period $ 24,577 $ 18,0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The Company uses fair value measurements to record certain assets and liabilities at fair value on a recurring basis, such as MSRs, derivatives, and mortgage loans held for sale. The Company has elected fair value accounting for loans held for sale and MSRs to more closely align the Company’s accounting with its interest rate risk strategies without having to apply the operational complexities of hedge accounting. The Company groups its assets and liabilities at fair value in three levels, based on the markets in which the assets and liabilities are traded and the reliability of the assumptions used to determine fair value. These levels are: Level Input: Input Definition: Level 1 Unadjusted, quoted prices in active markets for identical assets or liabilities. Level 2 Prices determined using other significant observable inputs. Observable inputs are inputs that other market participants would use in pricing an asset or liability and are developed based on market data obtained from sources independent of the Company. These may include quoted prices for similar assets and liabilities, interest rates, prepayment speeds, credit risk and others. Level 3 Prices determined using significant unobservable inputs. In situations where quoted prices or observable inputs are unavailable (for example, when there is little or no market activity), unobservable inputs may be used. Unobservable inputs reflect the Company's own assumptions about the factors that market participants would use in pricing the asset or liability and are based on the best information available in the circumstances. An asset or liability’s level within the fair value hierarchy is based on the lowest level of input that is significant to the fair value measurement. While the Company believes its valuation methods are appropriate and consistent with those used by other market participants, the use of different methods or assumptions to estimate the fair value of certain financial statement items could result in a different estimate of fair value at the reporting date. Those estimated values may differ significantly from the values that would have been used had a readily available market for such items existed, or had such items been liquidated, and those differences could be material to the financial statements. Fair Value of Certain Assets and Liabilities The following describes the methods used in estimating the fair values of certain assets and liabilities: Mortgage loans held for sale. The majority of the Company's mortgage loans held for sale at fair value are saleable into the secondary mortgage markets and their fair values are estimated using observable quoted market or contracted prices or market price equivalents, which would be used by other market participants. These saleable loans are considered Level 2. A smaller portion of the Company's mortgage loans held for sale consist of loans repurchased from the Government-Sponsored Enterprises (“GSEs”) that have subsequently been deemed to be non-saleable to GSEs and Ginnie Mae when certain representations and warranties are breached. These loans, however, are saleable to other entities and are classified on the consolidated balance sheets as Mortgage loans held for sale. These repurchased loans are considered Level 3 and are valued based on recent sales prices of similar loans. Interest rate lock commitments. The Company estimates the fair value of IRLC based on the value of the underlying mortgage loan, quoted MBS prices and estimates of the fair value of the MSRs and the probability that the mortgage loan will fund within the terms of the interest rate lock commitment. The average pull-through rate for IRLCs was 86% and 73% for the years ended December 31, 2021 and 2020 respectively. Given the significant and unobservable nature of the pull-through factor, IRLCs are classified as Level 3. Forward sales and purchase commitments. The Company treats forward mortgage-backed securities purchase and sale commitments that have not settled as derivatives and recognizes them at fair value. These forward commitments will be fulfilled with loans not yet sold or securitized and new originations and purchases. The forward commitments allow the Company to reduce the risk related to market price volatility. The Company estimates the fair value of forward commitments based on quoted MBS prices. These derivatives are classified as Level 2. Interest rate swap futures contracts. The Company uses options on swap contracts to offset changes in the fair value of MSRs. The Company estimates the fair value of these MSR-related derivatives using quoted prices for similar instruments. These derivatives are classified as Level 2. Treasury futures purchase contracts. The Company uses Treasury futures contracts to offset changes in the fair value of MSRs. The Company estimates fair value of these MSR-related derivatives using quoted market prices. These derivatives are classified as Level 1. Mortgage servicing rights. The Company uses a discounted cash flow approach to estimate the fair value of MSRs. This approach consists of projecting servicing cash flows discounted at a rate that management believes market participants would use in their determinations of value. The Company obtains valuations from an independent third party on a quarterly basis to support the reasonableness of the fair value estimate. Key assumptions used in measuring the fair value of mortgage servicing rights include, but are not limited to, discount rates and prepayment speeds. Other assumptions such as delinquencies, and cost to service are also considered resulting in a Level 3 classification. The following presents the major categories of assets and liabilities measured at fair value on a recurring basis ( in thousands ): Year Ended December 31, 2021 Level 1 Level 2 Level 3 Total Assets: Mortgage loans held for sale $ — $ 5,086,943 $ 20,218 $ 5,107,161 Interest rate lock commitments — — 29,887 29,887 Forward sales contracts — 6,969 — 6,969 Forward purchase contracts — 3,031 — 3,031 Interest rate swap futures contracts — 111 — 111 Treasury futures purchase contracts 25,313 — — 25,313 Mortgage servicing rights — — 1,525,103 1,525,103 Total assets $ 25,313 $ 5,097,054 $ 1,575,208 $ 6,697,575 Liabilities: Interest rate lock commitments $ — $ — $ 2,843 $ 2,843 Forward sales contracts — 8,242 — 8,242 Forward purchase contracts — 281 — 281 Interest rate swap futures contracts — 5,662 — 5,662 Total liabilities $ — $ 14,185 $ 2,843 $ 17,028 Year Ended December 31, 2020 Level 1 Level 2 Level 3 Total Assets: Mortgage loans held for sale $ — $ 3,257,320 $ 44,374 $ 3,301,694 Interest rate lock commitments — — 257,785 257,785 Forward sales contracts — 1,320 — 1,320 Forward purchase contracts — 4,419 — 4,419 Interest rate swap futures contracts — 1,656 1,656 Mortgage servicing rights — 748,457 748,457 Total assets $ — $ 3,264,715 $ 1,050,616 $ 4,315,331 Liabilities: Forward sales contracts $ — $ 61,124 $ — $ 61,124 Total liabilities $ — $ 61,124 $ — $ 61,124 The following presents a reconciliation of Level 3 assets measured at fair value on a recurring basis ( in thousands ): Year Ended December 31, 2021 MSRs IRLC MLHS Balance at beginning of period $ 748,457 $ 257,785 $ 44,374 Purchases, Sales, Issuances, Contributions and Settlements 856,802 — (26,353) Change in fair value (80,156) (227,898) (633) Transfers In/Out (1) — — 2,830 Balance at end of period $ 1,525,103 $ 29,887 $ 20,218 (1) Transfers In/Out represents transfers between Levels 2 and 3, and reclassifications to REO, foreclosure or claims. Year Ended December 31, 2020 MSRs IRLC MLHS Balance at beginning of period $ 575,035 $ 25,618 $ 4,254 Purchases, Sales, Issuances, Contributions and Settlements 573,139 — 41,655 Change in fair value (399,717) 232,167 (671) Transfers In/Out (1) — — (864) Balance at end of period $ 748,457 $ 257,785 $ 44,374 (1) Transfers In/Out represents transfers between Levels 2 and 3, and reclassifications to REO, foreclosure or claims. The following presents the fair value and UPB of mortgage loans held for sale that have contractual principal amounts and for which the Company has elected the fair value option. The fair value option was elected for mortgage loans held for sale as the Company believes fair value best reflects its expected future economic performance ( in thousands ): Fair Value Principal Amount Due Upon Maturity Difference (1) Balance at December 31, 2021 $ 5,107,161 $ 5,005,069 $ 102,092 Balance at December 31, 2020 $ 3,301,694 $ 3,157,836 $ 143,858 (1) Represents the amount of gains related to changes in fair value of items accounted for using the fair value option included in Gain on loans, net within the consolidated statements of operations. The Company had no significant assets or liabilities measured at fair value on a nonrecurring basis at December 31, 2021 and 2020, respectively. The following is a summary of the key unobservable inputs used in the valuation of the Level 3 assets: Year Ended December 31, 2021 Asset Key Input Range Weighted Average Mortgage servicing rights Discount rate 8.6% - 12.2% 8.7% Prepayment speeds 6.9% - 11.6% 8.3% Interest rate lock commitments Pull-through rate 49.8% - 100% 86.1% Mortgage loans held for sale Investor pricing 70.0% - 94.8% 87.3% Year Ended December 31, 2020 Asset Key Input Range Weighted Average Mortgage servicing rights Discount rate 9.0% - 12.2% 9.5% Prepayment speeds 13.8% - 16.4% 14.4% Interest rate lock commitments Pull-through rate 16.0% - 100.0% 73.0% Mortgage loans held for sale Investor pricing 70.0% - 90.2% 79.0% Fair Value of Other Financial Instru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12 Months Ended</t>
        </is>
      </c>
    </row>
    <row r="2">
      <c r="B2" s="2" t="inlineStr">
        <is>
          <t>Dec. 31, 2021</t>
        </is>
      </c>
    </row>
    <row r="3">
      <c r="A3" s="3" t="inlineStr">
        <is>
          <t>Retirement Benefits [Abstract]</t>
        </is>
      </c>
    </row>
    <row r="4">
      <c r="A4" s="4" t="inlineStr">
        <is>
          <t>Retirement Benefit Plans</t>
        </is>
      </c>
      <c r="B4" s="4" t="inlineStr">
        <is>
          <t>Retirement Benefit Plans The Company maintains a 401(k) profit sharing plans covering substantially all employees. Employees may contribute amounts subject to certain IRS and plan limitations. The Company may make discretionary matching contributions, subject to certain limitations. Matching contribution made by the Company totaled $3.7 million and $2.3 million for the year ended December 31, 2021 and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1</t>
        </is>
      </c>
    </row>
    <row r="3">
      <c r="A3" s="3" t="inlineStr">
        <is>
          <t>Share-based Payment Arrangement [Abstract]</t>
        </is>
      </c>
    </row>
    <row r="4">
      <c r="A4" s="4" t="inlineStr">
        <is>
          <t>Equity-based compensation</t>
        </is>
      </c>
      <c r="B4" s="4" t="inlineStr">
        <is>
          <t>Equity-based Compensation On January 21, 2021, the Company’s board of directors approved the adoption of the Company’s 2021 Incentive Plan (“2021 Plan”) and designated 6.9 million shares of the Company’s authorized common stock that are available for equity-based awards thereunder. The 2021 Plan allows for the assumption and substitution of outstanding options to purchase common units of HPLP granted under the Home Point Capital LP 2015 Option Plan (the “2015 Option Plan”) which was in place prior to the Company’s IPO. The expiration date of the 2021 Plan shall be the tenth (10th) anniversary of the effective date of the 2021 Plan, which is January 21, 2031. The 2021 Plan contains vesting conditions based on both time-vesting service criteria, as well as performance based vesting terms, which are based on the achievement of specified performance criteria outlined in the underlying award agreement. Prior to the consummation of the merger in connection with the IPO, the 2015 Option Plan governed awards of stock options to key persons conducting business for HPLP and its direct and indirect subsidiaries, including the Company. The 2015 Option Plan allowed awards in the form of options that are exercisable into common units of HPLP. In connection with the IPO, all outstanding options under the 2015 Option Plan were canceled and “substitute options” were granted under the 2021 Plan. The substitute options have an exercise price and cover a number of shares of common stock that results in the substitute options having the same (subject to rounding) intrinsic value as the outstanding options granted under the 2015 Option Plan. Restricted Stock Units Restricted stock units (“RSUs”) are awards that represent the potential to receive shares of the Company’s common stock at the end of the applicable vesting period, subject to the terms and conditions of the 2021 Plan and the applicable award documents. RSUs awarded under the 2021 Plan are fair valued based upon the fair market value of the Company’s common stock on the grant date. Any person who holds RSUs has no ownership interest in the shares of the Company’s common stock to which such RSUs relate until and unless shares of common stock are delivered to the holder. The RSUs will be credited with dividend equivalent payments, as provided in Section 13(c)(iii) of the 2021 Plan. The following table presents the summary of the Company’s RSU activity for the year ended December 31, 2021: Units Weighted-Average Grant Date Fair Value Outstanding at December 31, 2020 — $ — Granted 420,957 10.09 Forfeited 52,966 9.44 Outstanding at December 31, 2021 367,991 $ 10.18 The RSUs granted to the Company’s management team will vest in equal annual installments over a three-year period subject to the participants’ continued employment with the Company. The RSUs granted to the non-management members of the Company’s board of directors who are not affiliated with Stone Point Capital LLC will vest at the next annual meeting of stockholders following the grant date. The Company recognized $1.5 million of compensation expense related to RSUs within Compensation and benefits expense on the consolidated statement of operations for the year ended December 31, 2021. Performance Stock Units Performance stock units (“PSUs”) are fair valued on the date of grant and expensed over the service period using a straight-line method as the awards cliff vest at the end of a three-year performance period. The Company also estimates the number of shares expected to vest which is based on management’s determination of the probable outcome of the Performance Condition (as defined below), which requires considerable judgment. The Company records a cumulative adjustment in periods in which the Company’s estimate of the number of shares expected to vest changes. Additionally, the Company ultimately adjusts the expense recognized to reflect the actual vested shares following the resolution of the Performance Condition. The PSUs will become earned based on the level of achievement of the Company’s average return on equity over a three-year performance period (the “Performance Condition”). The number of earned PSUs can range from 0% to 150% of the number of PSUs granted, depending on continued service with the Company and the extent to which the Performance Condition has been achieved at the end of the performance period. The PSUs will be credited with dividend equivalent payments, as provided in Section 13(c)(iii) of the 2021 Plan. The following table presents the summary of the Company’s PSU activity for the year ended December 31, 2021: Units Weighted-Average Grant Date Fair Value Outstanding at December 31, 2020 — $ — Granted 291,313 9.44 Forfeited 52,966 9.44 Outstanding at December 31, 2021 238,347 $ 9.44 All PSUs granted in 2021 have a three-year performance measurement period. As of December 31, 2021, the minimum performance condition had not been met so the Company did not recognize any compensation expense related to PSUs for the year ended December 31, 2021. Stock Option Awards The Company recognizes compensation expense associated with the stock option grants using the straight-line method over the requisite service period. During the reporting periods, the Company concluded that it is not reasonably probable that the performance criteria for the performance options will occur. The compensation expense for these options will be recognized when it becomes reasonably possible. The Company recognized $5.4 million and $0.9 million of compensation expense related to stock options within Compensation and benefits expense on the consolidated statements of operations for the years ended December 31, 2021 and 2020, respectively. For the year ended December 31, 2021, there was $8.8 million of unrecognized compensation expense related to outstanding and unvested stock options that are expected to vest and be recognized over a weighted-average period of 2.3 years. There was $1.8 million of unrecognized compensation expense for the year ended December 31, 2020. For the years ended December 31, 2021 and 2020, the number of options vested and exercisable were 2,123,998 and 926,875, respectively and the weighted-average exercise price of the options currently exercisable was $2.89 and $10.06, respectively. The remaining contractual term of the options currently exercisable was 6.9 years as of December 31, 2021. The following presents the activity of the Company’s stock options for the year ended December 31, 2021 under the 2021 Plan: Number of Shares Weighted Average Exercise Price Weighted Average Contractual Life (Years) Weighted Average Grant Date Fair Value Outstanding at December 31, 2020 — $ — 0 $ — Granted 13,381,516 4.13 6.24 8.55 Exercised (1,040,133) 1.81 2.64 9.79 Forfeited (546,811) 1.83 — 9.80 Expired (43,541) 1.91 — 9.79 Outstanding at December 31, 2021 11,751,031 $ 4.45 6.87 $ 8.38 The following presents the activity of the Company’s stock options for the year ended December 31, 2020 under the 2015 Option Plan: Number of Shares Weighted Average Exercise Price Weighted Average Contractual Life (Years) Weighted Average Grant Date Fair Value Outstanding at December 31, 2019 3,291,875 $ 10.12 7.15 $ 2.41 Granted 1,746,500 14.63 9.36 4.28 Exercised — — — — Forfeited (341,500) 10.23 7.33 2.78 Outstanding at December 31, 2020 4,696,875 $ 11.79 7.30 $ 3.33 The following presents a summary of the Company’s non-vested activity for the year ended December 31, 2021 under the 2021 Plan : Number of Shares Weighted Average Grant Date Fair Value Non-vested at December 31, 2020 — $ — Granted 13,381,516 8.55 Vested (2,123,998) 9.25 Exercised (1,040,133) 9.79 Forfeited (546,811) 9.80 Expired (43,541) 9.79 Non-vested at December 31, 2021 9,627,033 $ 8.19 The following presents a summary of the Company’s non-vested activity for the year ended December 31, 2020 under the 2015 Option Plan: Number of Shares Weighted Average Grant Date Fair Value Non-vested at December 31, 2019 2,555,487 $ 2.46 Granted 1,746,500 4.28 Vested (190,487) 2.44 Exercised — — Forfeited (341,500) 2.78 Non-vested at December 31, 2020 3,770,000 $ 3.55 The following presents assumptions used in the Black-Scholes option valuation model to determine the weighted-average fair value per stock option granted for the year ended December 31, 2021 and 2020: Years Ended December 31, 2021 2020 Expected life (in years) 8.2 8.3 Risk-free interest rate 0.56%-2.95% 0.56%-1.55% Expected volatility 24.9% 24.9% Dividend yield — — The expected life of each stock option is estimated based on its vesting and contractual terms. The risk-free interest rate reflected the yield on zero-coupon Treasury securities with a term approximating the expected life of the stock options. The expected volatility was based on an analysis of the historical volatilities of peer companies, adjusted for certain characteristics specific to the Company. The Company applied an estimated forfeiture rate of 10% and 15% as of December 31, 2021 and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 Earnings per share (“EPS”) is calculated and presented in the consolidated financial statements for both basic and diluted earnings per share. Basic EPS excludes all dilutive common stock equivalents and is calculated by dividing the net income available to common stockholders for the period by the weighted average number of common shares outstanding during the period. There are 139.2 million and 136.4 million weighted average shares outstanding for the years ended December 31, 2021 and 2020, respectively. Diluted EPS, as calculated using the treasury stock method, reflects the potential dilution that would occur if the Company’s dilutive outstanding stock options and stock awards were issued and exercised. For the years ended December 31, 2021 and 2020, 1.0 million and 0.8 million shares were considered to be dilutive, respectively. The following table sets for the calculation of the basic and diluted earnings per share for the period following the IPO for common stock: Year Ended December 31, 2021 Net income $ 166,272 Numerator: Net income attributable to common shareholders $ 166,272 Add: Reallocation of net income attributable to dilutive impact of share-based compensation awards — Net income attributable to Home Point - diluted $ 166,272 Denominator: Weighted average shares of common stock outstanding - basic 139,198 Add: Common stock issued upon vesting of RSUs — Add: Common stock issued upon exercise of stock options 798 Weighted average shares of common stock outstanding - diluted 139,996 Earnings per share of common stock outstanding - basic $ 1.19 Earnings per share of common stock outstanding - diluted $ 1.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following presents the components of Income tax expense for the years ended December 31, 2021 and 2020 ( in thousands ): Year Ended December 31, 2021 Federal State Total Current $ (64) $ 2,311 $ 2,247 Deferred 43,039 12,712 55,751 Total income tax expense $ 42,975 $ 15,023 $ 57,998 Year Ended December 31, 2020 Federal State Total Current $ (444) $ 4,294 $ 3,850 Deferred 162,785 31,919 194,704 Total income tax expense $ 162,341 $ 36,213 $ 198,554 The following presents a reconciliation of the Income tax expense recorded on the Company’s consolidated statements of operations to the expected statutory federal corporate income tax rates for the years ended December 31, 2021 and 2020 ( in thousands ): Years Ended December 31, 2021 2020 Income before income taxes $ 208,897 $ 788,663 Statutory federal income tax expense (21%) 43,868 165,619 State income tax expense, net of federal tax 10,116 32,004 Change in valuation allowance 1,812 (1,324) Impact of tax rate change (494) (2,488) Impact of equity investments 3,679 4,209 Other (983) 534 Total income tax expense $ 57,998 $ 198,554 Effective tax rate 27.8 % 25.2 % The following presents the components of the Company’s net deferred tax assets (liabilities) at December 31 ( in thousands ): Years Ended December 31, 2021 2020 Deferred tax asset Federal NOL carryforward $ 101,800 $ 33,929 State NOL carryforward 23,825 11,204 Rep. &amp; Warranty 6,120 4,505 ROU lease deferred asset 4,000 5,243 Other 13,281 3,631 Total deferred tax asset 149,026 58,512 Deferred tax liability MSR (348,417) (148,608) Derivatives (6,734) (64,226) Investment in Longbridge (11,546) (9,700) ROU lease deferred liability (3,900) (5,294) Other (5,785) (4,103) Total deferred tax liability (376,382) (231,931) Valuation Allowance (2,396) (583) Net tax asset/liability $ (229,752) $ (174,002) The Company is required to establish a valuation allowance for deferred tax assets and record a charge to income if it is determined, based on all available evidence at the time the determination is made, that it is more likely than not that some portion or all of the deferred tax asset will not be realized. The Company’s analysis focuses on identifying significant, objective evidence that it will more likely than not be able to realize its deferred tax assets in the future. The Company considers both positive and negative evidence when evaluating the need for a valuation allowance, which is highly judgmental and requires subjective weighting of such evidence. The Company concluded that, with the exception of a valuation allowance of $2.4 million and $0.6 million related to state NOLs as of December 31, 2021 and 2020, no other valuation allowance was required. As of December 31, 2021, the Company’s deferred tax asset includes gross federal and state net operating loss (NOL) carryforwards of $484.8 million and $488.5 million, respectively. Certain of these loss carryforwards expire in 2035 through 2037. The NOLs generated after 2017 carryforward indefinitely and are subject to a limit of 80% of taxable income in taxable years beginning after December 31, 2021. Certain of the Company’s NOLs are subject to limitation under IRC §382, limiting the Company’s ability to utilize the full NOL in any given period. Unrecognized tax benefits are recognized related to tax positions included in (i) previously filed income tax returns and (ii) financial results expected to be included in income tax returns to be filed for periods through the date of the Consolidated Financial Statements. The Company recognizes tax benefits from uncertain income tax positions only if it is more likely than not that the tax position will be sustained on examination by the taxing authority based on the technical merits of the position. An uncertain income tax position that meets the “more likely than not” recognition threshold is then measured to determine the amount of the benefit to recognize. The Company has $0.7 million and no uncertain tax positions as of December 31, 2021 and 2020, respectively. During the fourth quarter of 2021, the Company identified an Uncertain Tax Position and as of December 31, 2021 has a liability of $0.7 million for unrecognized tax benefits related to state income tax matters excluding interest and penalties. A reconciliation of the beginning and ending amounts of uncertain tax positions is as follows ( in thousands ): Years Ended December 31, 2021 2020 Beginning Balance $ — $ — Increases related to positions taken during prior years 743 — Increases related to positions taken during the current year — — Decreases related to positions settled with tax authorities — — Decreases due to a lapse of applicable statute of limitations — — Ending Balance $ 743 $ — Total amount of unrecognized tax benefit that would affect the effective tax rate if recognized was $0.4 million and zero as of December 31, 2021 and 2020, respectively. For the period ended December 31, 2021, there was less than $20 thousand for interest and penalties accrued on the liability for unrecognized tax benefits which, in accordance with company policy, are a part of interest and penalty expense. The Company's tax years that generally remain subject to examination by the IRS and various state and local jurisdictions are 2018-2020. On March 27, 2020, Congress enacted the Coronavirus Aid, Relief and Economic Security Act (the “CARES Act”) to provide certain relief as a result of the COVID-19 pandemic. The CARES Act, among other things, includes provisions related to net operating loss carryback periods, alternative minimum tax credit refunds and modifications to the interest deduction limitations. The CARES Act materially affected the amount of federal NOLs the Company was able to utilize for the year ended December 31, 2021. Prior to the enactment of the CARES Act, the Company would have owed approximately $13.6 million in federal tax for the year ended December 31, 2020 as compared to zero since the Company was able to fully offset its taxable income with NOL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1</t>
        </is>
      </c>
    </row>
    <row r="3">
      <c r="A3" s="3" t="inlineStr">
        <is>
          <t>Segment Reporting [Abstract]</t>
        </is>
      </c>
    </row>
    <row r="4">
      <c r="A4" s="4" t="inlineStr">
        <is>
          <t>Segments</t>
        </is>
      </c>
      <c r="B4" s="4" t="inlineStr">
        <is>
          <t xml:space="preserve">SegmentsManagement has organized the Company into two reportable segments based primarily on its services as follows: (1) Origination and (2) Servicing. The key factors used to identify these reportable segments is how the chief operating decision maker (“CODM”) monitors performance, allocates capital, and makes strategic and operational decisions that aligns with the Company and Company's internal operations. The Origination segment consists of a combination of retail and third-party loan production options. The Servicing segment performs loan servicing for both newly originated loans the Company is holding for sale and loans the Company services for others. Origination In the Origination segment, the Company originates residential real estate mortgage loans in the United States through the consumer direct third party originations, and correspondent channels that offer a variety of loan programs that support the financial needs of the borrowers. In each of the channels, the Company’s primary source of revenue is the difference between the cost of originating or purchasing the loan and the price which the loan is sold to investors as well as the fair value of originated MSRs and hedging gains and losses. Loan origination fees and interest income earned on loans held pending sale or securitization are also included in the revenues for this segment. Servicing In the Servicing segment, the Company generates revenue through contractual fees earned by performing daily administrative and management activities for mortgage loans. These activities include collecting loan payments, remitting payments to investors, sending monthly statements, managing escrow accounts, servicing delinquent loan work-outs, and managing and disposing of foreclosed properties. Servicing of the Company’s customers was primarily conducted in-house as of December 31, 2021. In February 2022, the Company entered into an agreement with ServiceMac, LLC (“ServiceMac”), a wholly owned subsidiary of First American Financial Corporation, pursuant to which ServiceMac will subservice all mortgage loans underlying the Company’s MSRs. ServiceMac is expected to begin subservicing loans for the Company in the second quarter of 2022. Other Information About the Company’s Segments The Company's CODM evaluates performance, makes operating decisions, and allocates resources based on the Company's contribution margin. Contribution margin is the Company’s measure of profitability for its two reportable segments. Contribution margin is defined as revenue from Gain on loans, net, Loan fee income, Loan servicing fees, Change in fair value of MSRs, Interest income, and Other income (which includes Income from equity method investment) adjusted for the change in fair value attributable to valuation assumptions of MSRs and less directly attributable expenses. The accounting policies applied by the Company’s segments are the same as those described in “ Note 2 - Basis of Presentation and Significant Accounting Policies” and the decrease in MSRs due to valuation assumptions is consistent with the changes described in “ Note 4 - Mortgage Servicing Rights .” Directly attributable expenses include salaries, commissions and associate benefits, general and administrative expenses, and other expenses, such as servicing costs and origination costs. Direct operating expenses incurred in connection with the activities of the segments are included in the respective segments. The Company does not allocate assets to its reportable segments as they are not included in the review performed by the CODM for purposes of assessing segment performance and allocating resources. The balance sheet is managed on a consolidated basis and is not used in the context of segment reporting. In addition, the Company does not enter into transactions between its reportable segments. The Company also reports an “All Other” category that includes unallocated corporate expenses, such as IT, finance, and human resources. These operations are neither significant individually or in aggregate and therefore do not constitute a reportable segment. The following tables present the key operating data for the Company’s business segments ( in thousands ): Year Ended December 31, 2021 Origination Servicing Segments Total All Other Total Reconciliation Item (1) Total Consolidated Revenue Gain on loans, net $ 585,762 $ — $ 585,762 $ — $ 585,762 $ 585,762 Loan fee income 150,921 — 150,921 — 150,921 150,921 Loan servicing fees — 331,382 331,382 — 331,382 331,382 Change in FV of MSRs — (113,856) (113,856) — (113,856) (113,856) Interest income (expense), net 13,897 1,930 15,827 (48,740) (32,913) (32,913) Other income — 37,252 37,252 18,341 55,593 (15,373) 40,220 Total U.S. GAAP Revenue $ 750,580 $ 256,708 $ 1,007,288 $ (30,399) $ 976,889 $ (15,373) $ 961,516 Contribution margin $ 237,047 $ 185,830 $ 422,877 $ (198,607) $ 224,270 (1) The Company includes the income from its equity method investment in the All Other category. In order to reconcile to Total net revenue on the consolidated statements of operations, it must be removed as is presented above. Year Ended December 31, 2020 Origination Servicing Segments Total All Other Total Reconciliation Item (1) Total Consolidated Revenue Gain on loans, net $ 1,384,976 $ (40) $ 1,384,936 $ — $ 1,384,936 $ 1,384,936 Loan fee income 96,118 — 96,118 — 96,118 96,118 Loan servicing fees (3,499) 191,731 188,232 — 188,232 188,232 Change in FV of MSRs — (285,252) (285,252) — (285,252) (285,252) Interest income (expense), net 1,576 7,426 9,002 (18,400) (9,398) (9,398) Other income — 318 318 19,282 19,600 (16,894) 2,706 Total U.S. GAAP Revenue $ 1,479,171 $ (85,817) $ 1,393,354 $ 882 $ 1,394,236 $ (16,894) $ 1,377,342 Contribution margin $ 1,091,682 $ (146,796) $ 944,886 $ (139,329) $ 805,557 (1) The Company includes the income from its equity method investment in the All Other segment. In order to reconcile to Total net revenue on the consolidated statements of operations, it must be removed as is presented above. The following table presents a reconciliation of segment contribution margin to consolidated U.S. GAAP Income before income tax ( in thousands ): Years Ended December 31, 2021 2020 Income before income tax $ 208,897 $ 788,663 Income from equity method investment 15,373 16,894 Contribution margin, excluding change in MSRs due to valuation assumption $ 224,270 $ 805,5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12 Months Ended</t>
        </is>
      </c>
    </row>
    <row r="2">
      <c r="B2" s="2" t="inlineStr">
        <is>
          <t>Dec. 31, 2021</t>
        </is>
      </c>
    </row>
    <row r="3">
      <c r="A3" s="3" t="inlineStr">
        <is>
          <t>Risks and Uncertainties [Abstract]</t>
        </is>
      </c>
    </row>
    <row r="4">
      <c r="A4" s="4" t="inlineStr">
        <is>
          <t>Concentrations of Risk</t>
        </is>
      </c>
      <c r="B4" s="4" t="inlineStr">
        <is>
          <t>Concentrations of Risk Concentration of Credit Risk Financial instruments, which potentially subject the Company to credit risk, consist of cash and cash equivalents, derivatives, and mortgage loans held for sale. Credit risk is reduced by the Company’s underwriting standards, monitoring pledged collateral, and other in-house monitoring procedures performed by management. The Company’s credit exposure for amounts due from investors is minimized through its policy to sell mortgage loans only to highly reputable and financially sound financial institutions. Concentrations The Company originated or purchased loans in 50 states and the District of Columbia, with significant activity (approximately 5% or greater of total originations) in the following states: Percentage of Origination 2021 State: California 31.8 % Florida 7.4 % New Jersey 5.4 % 2020 State: California 28.4 % Florida 6.6 % New Jersey 5.5 % The total unpaid principal balance of the servicing portfolio, including mortgage loans held for sale, was approximately $133.9 billion and $91.6 billion as of December 31, 2021 and 2020, respectively. The unpaid principal balance of loans originated by the Company and sold with servicing retained was $92.2 billion and $61.4 billion for the year-end December 31, 2021 and 2020, respectively. The Company serviced loans in 50 states and the District of Columbia, with significant activity (approximately 5% or greater of total servicing) in the following states: Percentage of Servicing Unpaid Principal Balance 2021 State: California 29.10 % Florida 5.60 % Texas 7.40 % 2020 State: California 22.97 % Florida 6.58 % New Jersey 6.08 % Illinois 5.13 % Significant Customers Residential mortgage loans are sold through one of the following methods: (i) sales to or pursuant to programs sponsored by Fannie Mae, Freddie Mac and Ginnie Mae, or (ii) sales to private investors. For the years ended December 31, 2021 and 2020, 97% and 99%, respectively, of mortgage loans sales were to the Agencies and the remaining 3% and 1%, respectively, were sold to private investors. The following presents newly originated loans that the Company sold to investors or transferred into GNMA securitization pools ( in thousands ): Years Ended December 31, 2021 2020 GNMA $ 13,089,283 13.9 % $ 11,262,967 18.7 % FNMA 42,721,394 45.3 % 30,088,408 49.8 % FHLMC 35,824,414 38.0 % 18,673,833 30.9 % Other 2,667,113 2.8 % 342,169 0.6 % $ 94,302,204 100 % $ 60,367,377 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cash equivalents</t>
        </is>
      </c>
      <c r="B3" s="7" t="n">
        <v>170987</v>
      </c>
      <c r="C3" s="7" t="n">
        <v>165230</v>
      </c>
    </row>
    <row r="4">
      <c r="A4" s="4" t="inlineStr">
        <is>
          <t>Restricted cash</t>
        </is>
      </c>
      <c r="B4" s="6" t="n">
        <v>36803</v>
      </c>
      <c r="C4" s="6" t="n">
        <v>31663</v>
      </c>
    </row>
    <row r="5">
      <c r="A5" s="4" t="inlineStr">
        <is>
          <t>Cash and cash equivalents and Restricted cash</t>
        </is>
      </c>
      <c r="B5" s="6" t="n">
        <v>207790</v>
      </c>
      <c r="C5" s="6" t="n">
        <v>196893</v>
      </c>
    </row>
    <row r="6">
      <c r="A6" s="4" t="inlineStr">
        <is>
          <t>Mortgage loans held for sale (at fair value)</t>
        </is>
      </c>
      <c r="B6" s="6" t="n">
        <v>5107161</v>
      </c>
      <c r="C6" s="6" t="n">
        <v>3301694</v>
      </c>
    </row>
    <row r="7">
      <c r="A7" s="4" t="inlineStr">
        <is>
          <t>Mortgage servicing rights (at fair value)</t>
        </is>
      </c>
      <c r="B7" s="6" t="n">
        <v>1525103</v>
      </c>
      <c r="C7" s="6" t="n">
        <v>748457</v>
      </c>
    </row>
    <row r="8">
      <c r="A8" s="4" t="inlineStr">
        <is>
          <t>Property and equipment, net</t>
        </is>
      </c>
      <c r="B8" s="6" t="n">
        <v>21892</v>
      </c>
      <c r="C8" s="6" t="n">
        <v>21710</v>
      </c>
    </row>
    <row r="9">
      <c r="A9" s="4" t="inlineStr">
        <is>
          <t>Accounts receivable, net</t>
        </is>
      </c>
      <c r="B9" s="6" t="n">
        <v>114728</v>
      </c>
      <c r="C9" s="6" t="n">
        <v>152845</v>
      </c>
    </row>
    <row r="10">
      <c r="A10" s="4" t="inlineStr">
        <is>
          <t>Derivative assets</t>
        </is>
      </c>
      <c r="B10" s="6" t="n">
        <v>84385</v>
      </c>
      <c r="C10" s="6" t="n">
        <v>334323</v>
      </c>
    </row>
    <row r="11">
      <c r="A11" s="4" t="inlineStr">
        <is>
          <t>Goodwill</t>
        </is>
      </c>
      <c r="B11" s="6" t="n">
        <v>10789</v>
      </c>
      <c r="C11" s="6" t="n">
        <v>10789</v>
      </c>
    </row>
    <row r="12">
      <c r="A12" s="4" t="inlineStr">
        <is>
          <t>GNMA loans eligible for repurchase</t>
        </is>
      </c>
      <c r="B12" s="6" t="n">
        <v>65237</v>
      </c>
      <c r="C12" s="6" t="n">
        <v>2524240</v>
      </c>
    </row>
    <row r="13">
      <c r="A13" s="4" t="inlineStr">
        <is>
          <t>Assets held for sale</t>
        </is>
      </c>
      <c r="B13" s="6" t="n">
        <v>63664</v>
      </c>
      <c r="C13" s="6" t="n">
        <v>0</v>
      </c>
    </row>
    <row r="14">
      <c r="A14" s="4" t="inlineStr">
        <is>
          <t>Other assets</t>
        </is>
      </c>
      <c r="B14" s="6" t="n">
        <v>57592</v>
      </c>
      <c r="C14" s="6" t="n">
        <v>87622</v>
      </c>
    </row>
    <row r="15">
      <c r="A15" s="4" t="inlineStr">
        <is>
          <t>Total assets</t>
        </is>
      </c>
      <c r="B15" s="6" t="n">
        <v>7258341</v>
      </c>
      <c r="C15" s="6" t="n">
        <v>7378573</v>
      </c>
    </row>
    <row r="16">
      <c r="A16" s="3" t="inlineStr">
        <is>
          <t>Liabilities:</t>
        </is>
      </c>
    </row>
    <row r="17">
      <c r="A17" s="4" t="inlineStr">
        <is>
          <t>Warehouse lines of credit</t>
        </is>
      </c>
      <c r="B17" s="6" t="n">
        <v>4718658</v>
      </c>
      <c r="C17" s="6" t="n">
        <v>3005415</v>
      </c>
    </row>
    <row r="18">
      <c r="A18" s="4" t="inlineStr">
        <is>
          <t>Term debt and other borrowings, net</t>
        </is>
      </c>
      <c r="B18" s="6" t="n">
        <v>1226524</v>
      </c>
      <c r="C18" s="6" t="n">
        <v>454022</v>
      </c>
    </row>
    <row r="19">
      <c r="A19" s="4" t="inlineStr">
        <is>
          <t>Accounts payable and accrued expenses</t>
        </is>
      </c>
      <c r="B19" s="6" t="n">
        <v>138193</v>
      </c>
      <c r="C19" s="6" t="n">
        <v>167532</v>
      </c>
    </row>
    <row r="20">
      <c r="A20" s="4" t="inlineStr">
        <is>
          <t>GNMA loans eligible for repurchase</t>
        </is>
      </c>
      <c r="B20" s="6" t="n">
        <v>65237</v>
      </c>
      <c r="C20" s="6" t="n">
        <v>2524240</v>
      </c>
    </row>
    <row r="21">
      <c r="A21" s="4" t="inlineStr">
        <is>
          <t>Deferred tax liabilities</t>
        </is>
      </c>
      <c r="B21" s="6" t="n">
        <v>229752</v>
      </c>
      <c r="C21" s="6" t="n">
        <v>174002</v>
      </c>
    </row>
    <row r="22">
      <c r="A22" s="4" t="inlineStr">
        <is>
          <t>Other liabilities</t>
        </is>
      </c>
      <c r="B22" s="6" t="n">
        <v>103324</v>
      </c>
      <c r="C22" s="6" t="n">
        <v>125888</v>
      </c>
    </row>
    <row r="23">
      <c r="A23" s="4" t="inlineStr">
        <is>
          <t>Total liabilities</t>
        </is>
      </c>
      <c r="B23" s="6" t="n">
        <v>6481688</v>
      </c>
      <c r="C23" s="6" t="n">
        <v>6451099</v>
      </c>
    </row>
    <row r="24">
      <c r="A24" s="4" t="inlineStr">
        <is>
          <t>Commitments and Contingencies (Note 13)</t>
        </is>
      </c>
      <c r="B24" s="4" t="inlineStr">
        <is>
          <t xml:space="preserve"> </t>
        </is>
      </c>
      <c r="C24" s="4" t="inlineStr">
        <is>
          <t xml:space="preserve"> </t>
        </is>
      </c>
    </row>
    <row r="25">
      <c r="A25" s="3" t="inlineStr">
        <is>
          <t>Shareholders’ Equity:</t>
        </is>
      </c>
    </row>
    <row r="26">
      <c r="A26" s="4" t="inlineStr">
        <is>
          <t>Preferred stock (Authorized shares: 250,000,000; none issued and outstanding, par value $0.0000000072 per share)</t>
        </is>
      </c>
      <c r="B26" s="6" t="n">
        <v>0</v>
      </c>
      <c r="C26" s="6" t="n">
        <v>0</v>
      </c>
    </row>
    <row r="27">
      <c r="A27" s="4" t="inlineStr">
        <is>
          <t>Common stock (Authorized shares: 1,000,000,000; 139,326,953 and 138,860,103 shares issued and outstanding at December 31, 2021 and 2020, respectively; par value $0.0000000072 per share)</t>
        </is>
      </c>
      <c r="B27" s="6" t="n">
        <v>0</v>
      </c>
      <c r="C27" s="6" t="n">
        <v>0</v>
      </c>
    </row>
    <row r="28">
      <c r="A28" s="4" t="inlineStr">
        <is>
          <t>Additional paid-in capital</t>
        </is>
      </c>
      <c r="B28" s="6" t="n">
        <v>523811</v>
      </c>
      <c r="C28" s="6" t="n">
        <v>519510</v>
      </c>
    </row>
    <row r="29">
      <c r="A29" s="4" t="inlineStr">
        <is>
          <t>Retained earnings</t>
        </is>
      </c>
      <c r="B29" s="6" t="n">
        <v>252842</v>
      </c>
      <c r="C29" s="6" t="n">
        <v>407964</v>
      </c>
    </row>
    <row r="30">
      <c r="A30" s="4" t="inlineStr">
        <is>
          <t>Total shareholders' equity</t>
        </is>
      </c>
      <c r="B30" s="6" t="n">
        <v>776653</v>
      </c>
      <c r="C30" s="6" t="n">
        <v>927474</v>
      </c>
    </row>
    <row r="31">
      <c r="A31" s="4" t="inlineStr">
        <is>
          <t>Total liabilities and shareholders' equity</t>
        </is>
      </c>
      <c r="B31" s="7" t="n">
        <v>7258341</v>
      </c>
      <c r="C31" s="7" t="n">
        <v>73785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Related Parties The Company entered into transactions and agreements to purchase various services, and products from certain affiliates of our sponsor, Stone Point Capital LLC. The services include the valuation of mortgage servicing rights, insurance brokerage services, and loan review and tax payment services for certain loan originations. The Company incurred expenses of $30.6 million and $2.9 million, in the years ended December 31, 2021 and 2020, respectively, for products, services, and other transactions, which are included in Loan expense, Loan Servicing Expense, Production Technology, General and administrative and Other expenses in the consolidated statements of operations. The Company is also party to a master repurchase agreement (“gestation warehouse facility”) with Amherst Pierpont Securities LLC, an affiliate of our sponsor, Stone Point Capital LLC. The gestation warehouse facility is collateralized by the mortgage loans held for sale included in the Ginnie Mae mortgage backed securiti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The Company has evaluated all events and transactions through the date the Company issued these consolidated financial statements. Dividend Payment On February 24, 2022, the Company announced that its board of directors declared a dividend of $0.04 per share for the fourth quarter of 2021 to stockholders of record at the close of business on March 10, 2022, payable on or about March 24, 2022. Common Stock Repurchases On February 24, 2022, the Company’s board of directors approved the repurchase of shares of the Company’s common stock, par value $0.0000000072 per share (the “Common Stock”), in an aggregate amount not to exceed $8.0 million, from time to time through and including December 31, 2022 (the “Stock Repurchase Program”). As of March 15, 2022, the Company repurchased 152,473 shares of Common Stock at an aggregate price of $0.5 million, including commissions and fees, through market purchase transactions under the Stock Repurchase Program. Sale of Longbridge Equity Interests On February 18, 2022, the Company entered into an agreement to sell its 49.6% ownership interest in Longbridge Financial, LLC to EF Holdco RER Assets LLC, an indirect subsidiary of Ellington Financial Inc., for approximately $75.0 million, subject to customary closing adjustments. The transaction is anticipated to close in the second quarter of 2022, subject to customary closing conditions, including regulatory approvals and notices. The Company expects to use the proceeds from the transaction for general corporate purposes. Sale of Mortgage Servicing Rights On February 28, 2022, the Company completed the sale of servicing rights relating to certain single family mortgage loans (“MSRs”) serviced for Fannie Mae and Freddie Mac with an aggregate unpaid principal balance of approximately $4.4 billion to an approved Agency seller and servicer. The total purchase price for the servicing rights was approximately $44.2 million, which is subject to certain customary holdbacks and adjustments. The sale represents approximately 3.4% of the Company’s total mortgage servicing portfolio as of December 31, 2021. The Agencies consented to the transfer of the servicing righ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have been prepared in conformity with accounting principles generally accepted in the United States of America (“U.S. GAAP”). The consolidated financial statements include the financial statements of HPC and all its wholly owned subsidiaries, including HPF, HPAM, HPMAC and HPCIA. All intercompany balances and transactions have been eliminated in consolidation.</t>
        </is>
      </c>
    </row>
    <row r="5">
      <c r="A5" s="4" t="inlineStr">
        <is>
          <t>Use of Estimates</t>
        </is>
      </c>
      <c r="B5" s="4" t="inlineStr">
        <is>
          <t>Use of Estimates The preparation of the Company’s consolidated financial statements in conformity with U.S. GAAP requires HPC to make estimates and assumptions about future events that affect the amounts reported and disclosed in the consolidated financial statements and accompanying notes. Actual results could differ materially from those estimates. The Company bases its estimates on historical experience and on various other assumptions that are believed to be reasonable. Examples of reported amounts that rely on significant estimates include mortgage loans held for sale, mortgage servicing rights (“MSRs”), servicing advances reserve, derivative assets, derivative liabilities, reserves for mortgage repurchases and indemnifications, and deferred tax valuation allowance considerations. Significant estimates are also used in determining the recoverability and fair value of property and equipment and goodwill.</t>
        </is>
      </c>
    </row>
    <row r="6">
      <c r="A6" s="4" t="inlineStr">
        <is>
          <t>Cash and Cash Equivalents</t>
        </is>
      </c>
      <c r="B6" s="4" t="inlineStr">
        <is>
          <t>Cash and cash equivalents are comprised of cash and other highly liquid investments with a maturity of three months or less. Cash equivalents are stated at cost, which approximates market value. The Company maintains its deposits in financial institutions that are guaranteed by various programs offered by the Federal Deposit Insurance Corporation (“FDIC”). The Company had deposits of approximately $205.3 million and $194.4 million with FDIC insured institutions that exceed this limit as of December 31, 2021 and 2020, respectively. The Company monitors its positions with, and the credit quality of, the financial institutions with which it does business. The Company has not experienced any losses in such accounts and management believes the Company is not exposed to any significant credit risk.</t>
        </is>
      </c>
    </row>
    <row r="7">
      <c r="A7" s="4" t="inlineStr">
        <is>
          <t>Restricted Cash</t>
        </is>
      </c>
      <c r="B7" s="4" t="inlineStr">
        <is>
          <t>Restricted cash is comprised of borrower escrow funds and cash reserves required by the Company’s warehouse lenders.</t>
        </is>
      </c>
    </row>
    <row r="8">
      <c r="A8" s="4" t="inlineStr">
        <is>
          <t>Mortgage Loans Held for Sale and Mortgage Servicing Rights</t>
        </is>
      </c>
      <c r="B8" s="4" t="inlineStr">
        <is>
          <t>Mortgage loans held for sale are accounted for using the fair value option. Therefore, mortgage loans originated and intended for sale in the secondary market are reflected at fair value. Changes in the fair value are recognized in current period earnings in Gain on loans, net, within the consolidated statements of operations. Refer to “ Note 3 - Mortgage Loans Held for Sale .” Mortgage servicing rights are recognized when loans are sold and the associated servicing rights are retained. The Company maintains one class of MSR asset and has elected the fair value option. The Company determines the fair value of mortgage servicing rights by estimating the fair value of the future cash flows associated with the mortgage loans being serviced. Key economic assumptions used in measuring the fair value of mortgage servicing rights include, but are not limited to, discount rates and prepayment speeds. Other assumptions such as delinquencies, and cost to service are also considered. The assumptions used in the valuation model are validated on a periodic basis. The Company obtains valuations from an independent third party on a quarterly basis and records an adjustment based on this third-party valuation. Changes in the fair value are recognized in Change in fair value of mortgage servicing rights, net on the Company's consolidated statements of operations. Purchased mortgage servicing rights are recorded at the fair value at the date of purchase. Refer to “ Note 4 - Mortgage Servicing Rights</t>
        </is>
      </c>
    </row>
    <row r="9">
      <c r="A9" s="4" t="inlineStr">
        <is>
          <t>Property and Equipment, Net</t>
        </is>
      </c>
      <c r="B9" s="4" t="inlineStr">
        <is>
          <t>Property and equipment, net include furniture, equipment, leasehold improvements, and work-in-process which are stated at cost, net of accumulated depreciation. Depreciation is computed on the straight-line basis over the estimated useful lives of the assets for financial reporting, which range from three</t>
        </is>
      </c>
    </row>
    <row r="10">
      <c r="A10" s="4" t="inlineStr">
        <is>
          <t>Servicing Advances</t>
        </is>
      </c>
      <c r="B10" s="4" t="inlineStr">
        <is>
          <t>Servicing advances represents advances paid by the Company on behalf of customers to fund delinquent balances for principal, interest, property taxes, insurance premiums, and other out-of-pocket costs. Advances are made in accordance with the servicing agreements and are recoverable upon collection of future borrower payments or foreclosure of the underlying loans. The Company is exposed to losses only to the extent that the respective servicing guidelines are not followed or in the event there is a shortfall in liquidation proceeds and records a reserve against the advances when it is probable that the servicing advance will be uncollectible. The adequacy of the reserve is evaluated so that the reserve represents management’s estimate of current expected losses and is maintained at a level that management considers adequate based upon continuing assessments of collectability, current trends, and historical loss experience. The reserve for uncollectible servicing advances is recorded in Accounts receivable, net in the consolidated balance sheets and the change in the reserve is recorded in Loan servicing expense in the consolidated statements of operations. In certain circumstances, the Company may be required to remit funds on a non-recoverable basis, which are expensed as incurred. Refer to “ Note 9 – Accounts Receivable, net</t>
        </is>
      </c>
    </row>
    <row r="11">
      <c r="A11" s="4" t="inlineStr">
        <is>
          <t>Derivative Financial Instruments</t>
        </is>
      </c>
      <c r="B11" s="4" t="inlineStr">
        <is>
          <t>Derivative financial instruments are recorded at fair value as either Derivative assets or in Other liabilities on the consolidated balance sheets on a gross basis. The Company has accounted for its derivative instruments as non-designated hedge instruments and uses the derivative instruments to economically manage risk. The Company’s derivative instruments include, but are not limited to, forward mortgage-backed securities sales commitments, interest rate lock commitments, and other derivative instruments used to economically hedge fluctuations in MSRs’ fair value. The impact of the Company’s Derivative assets is reported in Change in fair value of derivative assets on the consolidated statements of cash flows and the impact of the Company’s derivative liabilities is reported in Increase in other liabilities on the consolidated statements of cash flows. The Company records derivative assets and liabilities and related cash margin on a gross basis, even when a legally enforceable master netting arrangement exists between the Company and the derivative counterparty. Refer to “ Note 5 - Derivative Financial Instruments .” Forward mortgage-backed securities (“MBS”) sale commitments that have not settled are considered derivative financial instruments and are recognized at fair value. These forward commitments will be fulfilled with loans not yet sold or securitized, new originations, and purchases. The forward commitments allow the Company to reduce the risk related to market price volatility. These derivatives are not designated as hedging instruments. Gain or loss on derivatives is recorded in Gain on loans, net in the consolidated statements of operations. Interest rate lock commitments (“IRLCs”) represent an agreement to extend credit to a mortgage loan applicant, or an agreement to purchase a loan from a third-party originator, whereby the interest rate on the loan is set prior to funding. The loan commitment binds the Company (subject to the loan approval process) to fund the loan at the specified rate, regardless of whether interest rates have changed between the commitment date and the loan funding date. As such, outstanding IRLCs are subject to interest rate risk and related price risk during the period from the date of the commitment through the loan funding date or expiration date. The loan commitments generally range between 30 and 90 days; however, the borrower is not obligated to obtain the loan. The Company is subject to fallout risk related to IRLCs, which is realized if approved borrowers choose not to close on the loans within the terms of the IRLCs. Historical commitment-to-closing ratios are considered to estimate the quantity of mortgage loans that will fund within the terms of the IRLCs. Change in fair value of IRLC derivatives is recorded in Gain on loans, net in the consolidated statements of operations. Forward MBS sale commitments or whole loan sale commitments and options on forward contracts are used to manage the interest rate and price risk. These derivatives are not designated as hedging instruments. Mortgage servicing rights hedges are accounted for at fair value. MSRs are subject to substantial interest rate risk as the mortgage notes underlying the servicing rights permit the borrowers to prepay the loans. Therefore, the value of MSRs generally tend to diminish in periods of declining interest rates, as prepayments increase and increase in periods of rising interest rates, as prepayments decrease. Although the level of interest rates is a key driver of prepayment activity, there are other factors that influence prepayments, including home prices, underwriting standards, and product characteristics. The Company manages the impact that the volatility associated with changes in fair value of its MSRs has on its earnings with a variety of derivative instruments. The amount and composition of derivatives used to economically hedge the value of MSRs will depend on the Company's exposure to loss of value on the MSRs, the expected cost of the derivatives, expected liquidity needs, and the expected increase to earnings generated by the origination of new loans resulting from the decline in interest rates. This serves as a business hedge of the MSRs, providing a benefit when increased borrower refinancing activity results in higher production volumes, which would partially offset declines in the value of the MSRs thereby reducing the need to use derivatives. The benefit of this business hedge depends on the decline in interest rates required to create an incentive for borrowers to refinance their mortgage loans and lower their interest rates; however, this benefit may not be realized under certain circumstances regardless of the change in interest rates. The change in fair value of MSR hedges is recorded in Change in fair value of mortgage servicing rights in the consolidated statements of operations.</t>
        </is>
      </c>
    </row>
    <row r="12">
      <c r="A12" s="4" t="inlineStr">
        <is>
          <t>Goodwill</t>
        </is>
      </c>
      <c r="B12" s="4" t="inlineStr">
        <is>
          <t>Goodwill represents the excess of the aggregate fair value of the consideration transferred in a business combination over the fair value of the assets acquired net of liabilities assumed. Goodwill is not amortized but rather subject to an annual impairment test at the reporting unit level. Management performs its annual goodwill impairment test on October 1, or more frequently if events or changes in circumstances indicate that the goodwill may be impaired. The Company has the option to first assess qualitative factors to determine whether the existence of events or circumstances leads to a determination that it is more likely than not that the fair value of the reporting unit is less than its carrying amount. Performing a qualitative impairment assessment requires an examination of relevant events and circumstances that could have a negative impact on the fair value of the Company, such as macroeconomic conditions, industry and market conditions, earnings and cash flows, overall financial performance, and other relevant entity-specific events. If, after assessing the totality of events or circumstances, the Company determines it is not more likely than not that the fair value of the reporting unit is less than its carrying amount, then additional impairment testing is not required. However, if the Company concludes otherwise, then it is required to perform a quantitative assessment for impairment. If the quantitative assessment indicates that the reporting unit’s carrying amount exceeds its fair value, the Company will recognize an impairment charge up to this amount but not to exceed the total carrying value of the reporting unit’s goodwill. The Company uses the income and market-based valuation approaches to determine fair value of its reporting units and compare against the carrying value of the reporting units.</t>
        </is>
      </c>
    </row>
    <row r="13">
      <c r="A13" s="4" t="inlineStr">
        <is>
          <t>GNMA Loans Eligible for Repurchase</t>
        </is>
      </c>
      <c r="B13" s="4" t="inlineStr">
        <is>
          <t>Mortgage loans held for sale are accounted for using the fair value option. Therefore, mortgage loans originated and intended for sale in the secondary market are reflected at fair value. Changes in the fair value are recognized in current period earnings in Gain on loans, net, within the consolidated statements of operations. Refer to “ Note 3 - Mortgage Loans Held for Sale .” Mortgage servicing rights are recognized when loans are sold and the associated servicing rights are retained. The Company maintains one class of MSR asset and has elected the fair value option. The Company determines the fair value of mortgage servicing rights by estimating the fair value of the future cash flows associated with the mortgage loans being serviced. Key economic assumptions used in measuring the fair value of mortgage servicing rights include, but are not limited to, discount rates and prepayment speeds. Other assumptions such as delinquencies, and cost to service are also considered. The assumptions used in the valuation model are validated on a periodic basis. The Company obtains valuations from an independent third party on a quarterly basis and records an adjustment based on this third-party valuation. Changes in the fair value are recognized in Change in fair value of mortgage servicing rights, net on the Company's consolidated statements of operations. Purchased mortgage servicing rights are recorded at the fair value at the date of purchase. Refer to “ Note 4 - Mortgage Servicing Rights</t>
        </is>
      </c>
    </row>
    <row r="14">
      <c r="A14" s="4" t="inlineStr">
        <is>
          <t>Equity Method Investment</t>
        </is>
      </c>
      <c r="B14" s="4" t="inlineStr">
        <is>
          <t xml:space="preserve">Equity method investment are business entities, which the Company does not have control of, but has the ability to exercise significant influence over operating and financial policies and are accounted for using the equity method. The Company evaluates its equity method investment for impairment whenever an event or change in circumstances occurs that may have a significant adverse impact on the carrying value of the investment. If a loss in value has occurred that is deemed to be other- than-temporary, an impairment loss is recorded. The Company recognizes investments in equity method investment initially at cost and are adjusted for the Company’s share of earnings or losses, contributions or distributions. </t>
        </is>
      </c>
    </row>
    <row r="15">
      <c r="A15" s="4" t="inlineStr">
        <is>
          <t>Representation and Warranty Reserves</t>
        </is>
      </c>
      <c r="B15" s="4" t="inlineStr">
        <is>
          <t>Representation and warranty reserves are maintained to account for expected losses related to loans the Company may be required to repurchase or the indemnity payments the Company may have to make to purchasers . The Company originates and sells residential mortgage loans in the secondary market. When the Company sells mortgage loans, it makes customary representations and warranties to the purchasers about various characteristics of each loan, such as the ownership of the loan, the validity of the lien securing the loan, the nature and extent of underwriting standards applied, and the types of documentation being provided. These representations and warranties are generally enforceable over the life of the loan. If a defect in the origination process is identified, the Company may be required to either repurchase the loan or indemnify the purchaser for losses it sustains on the loan. If there are no such defects, the Company has no liability to the purchaser for losses it may incur on such loans. The representation and warranty reserve reflects management's best estimate of probable lifetime loss based on borrower performance, repurchase demand behavior, and historical loan defect experience. The reserve considers both the estimate of expected losses on loans sold during the current accounting period as well as adjustments to the Company's previous estimate of expected losses on loans sold. Management monitors the adequacy of the overall reserve and adjusts the level of reserve, as necessary, after consideration of other qualitative factors. At the time a loan is sold, the representation and warranty reserve is recorded as a decrease in Gain on loans, net, on the consolidated statements of operations and recorded in Other liabilities on the Company's consolidated balance sheets. Changes to the reserve are recorded as an increase or decrease to Gain on loans, net, on the consolidated statements of operations.</t>
        </is>
      </c>
    </row>
    <row r="16">
      <c r="A16" s="4" t="inlineStr">
        <is>
          <t>Transfers of Financial Assets</t>
        </is>
      </c>
      <c r="B16" s="4" t="inlineStr">
        <is>
          <t>Transfers of financial assets are accounted for as sales when control over the assets has been surrendered. Control over transferred assets is deemed to be surrendered when the assets have been isolated from the Company, the transferee obtains the right (free of conditions that constrain it from taking advantage of the right) to pledge or exchange the transferred assets, and the Company does not maintain effective control over the transferred assets through an agreement to repurchase them before their maturity. Gains and losses stemming from transfers reported as sales, if any, are included in Gain on loans, net within the Company’s consolidated statements of operations. In instances where a transfer of financial assets does not qualify for sale accounting the assets remain on the Company’s consolidated balance sheets and continue to be reported and accounted for as if the transfer had not occurred.</t>
        </is>
      </c>
    </row>
    <row r="17">
      <c r="A17" s="4" t="inlineStr">
        <is>
          <t>Gain on Loans, Net</t>
        </is>
      </c>
      <c r="B17" s="4" t="inlineStr">
        <is>
          <t>Gain on loans, net includes the realized and unrealized gains and losses on mortgage loans, as well as the changes in fair value of all loan-related derivatives, including but not limited to, forward mortgage-backed securities sales commitments, interest rate lock commitments, freestanding loan-related derivative instruments and the representation and warranty reserve.</t>
        </is>
      </c>
    </row>
    <row r="18">
      <c r="A18" s="4" t="inlineStr">
        <is>
          <t>Loan Fee Income, Interest Income, Loan Servicing Fees, and Other Income</t>
        </is>
      </c>
      <c r="B18" s="4" t="inlineStr">
        <is>
          <t>Loan fee income consists of fee income earned on all loan originations, including amounts earned related to application and underwriting fees. Fees associated with the origination and acquisition of mortgage loans are recognized when earned, which is on the date the loan is originated or acquired. Interest income is recognized on loans held for sale for the period from loan funding to sale, which is typically less than 30 days. Loans are placed on non-accrual status and the related accrued interests is reserved when any portion of the principal or interest is 90 days past due or earlier if factors indicate that the ultimate collectability of the principal or interest is not probable. Interest received for loans on non-accrual status is recorded as income when collected. Loans return to accrual status when the principal and interest become current and it is probable that the amounts are fully collectible. The Company has a fiduciary responsibility for servicing accounts related to customer escrow funds and custodial funds due to investors aggregating to $1.1 billion and $2.0 billion as of December 31, 2021 and 2020, respectively. These funds are maintained in segregated bank accounts, and these amounts are not included in the assets and liabilities presented in the consolidated balance sheets. The Company receives certain benefits from these deposits, as allowable under federal and state laws and regulations, or as agreed to under certain subservicing agreements. Interest income is recorded as earned and included in the consolidated statements of operations within Interest income. Loan servicing fees involve the servicing of residential mortgage loans on behalf of an investor. Total Loan servicing fees include servicing and other ancillary servicing revenue earned for servicing mortgage loans owned by investors. Servicing fees received for servicing mortgage loans owned by investors are based on a stipulated percentage of the outstanding monthly principal balance of such loans, or the difference between the weighted-average yield received on the mortgage loans and the amount paid to the investor, less guaranty fees and interest on curtailments (reduction of principal balance). Loan servicing fees are receivable only out of interest collected from mortgagors and are recorded as income when earned, which is generally upon collection. Late charges and other miscellaneous fees collected from mortgagors are also recorded as income when collected. Other income consists of income that is dissimilar in nature to revenues the Company earns from its ongoing central operations. Other income includes gain from the sale of assets such as MSR assets.</t>
        </is>
      </c>
    </row>
    <row r="19">
      <c r="A19" s="4" t="inlineStr">
        <is>
          <t>Equity-Based Compensation</t>
        </is>
      </c>
      <c r="B19" s="4" t="inlineStr">
        <is>
          <t>Equity-based compensation consists of stock options, restricted stock units, and performance stock units. Expense is recognized at the fair value of equity awards on the date of grant within Compensation and benefits expense in the Company’s consolidated statements of operations on a straight-line basis over the requisite service period. Estimates of future forfeitures are made at the grant date and revised, if necessary, in later periods if subsequent information indicates actual forfeitures will differ from those estimates. Refer to “ Note 18 - Equity-based Compensation ”.</t>
        </is>
      </c>
    </row>
    <row r="20">
      <c r="A20" s="4" t="inlineStr">
        <is>
          <t>Debt Issuance Costs</t>
        </is>
      </c>
      <c r="B20" s="4" t="inlineStr">
        <is>
          <t>Debt issuance costs are recorded for the Company’s warehouse lines of credit and other debt. Debt issuance costs are amortized on a straight-line basis, which approximates the effective interest method, during the revolving period of the warehouse facilities or during the total term of the term debt agreement. Amortization of debt issuance costs is recorded in the consolidated statements of operations within Interest expense.</t>
        </is>
      </c>
    </row>
    <row r="21">
      <c r="A21" s="4" t="inlineStr">
        <is>
          <t>Income Taxes</t>
        </is>
      </c>
      <c r="B21" s="4" t="inlineStr">
        <is>
          <t>Income taxes are accounted for under the asset and liability method. Deferred tax assets are recognized for deductible temporary differences, and deferred tax liabilities are recognized for taxable temporary differences, using the tax rates expected to be in effect when the temporary differences reverse. Temporary differences are the difference between the reported amounts of assets and liabilities and their tax bases. Deferred tax assets are also recognized for tax attributes such as net operating loss carryforwards and tax credit carryforward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recognized tax benefits from uncertain income tax positions only if it is more likely than not that the tax position will be sustained on examination by the taxing authority based on the technical merits of the position. An uncertain income tax position that meets the “more likely than not” recognition threshold is then measured to determine the amount of the benefit to recognize.</t>
        </is>
      </c>
    </row>
    <row r="22">
      <c r="A22" s="4" t="inlineStr">
        <is>
          <t>Recently Adopted Accounting Standards and Accounting Standards Issued but Not Yet Adopted</t>
        </is>
      </c>
      <c r="B22" s="4" t="inlineStr">
        <is>
          <t>Recently Adopted Accounting Standards As of the period end date, there have been no recently adopted accounting standards that have significance, or potential significance, to our consolidated financial statements that has not been previously disclosed. Accounting Standards Issued but Not Yet Adopted ASU 2020-04, Reference Rate Reform (Topic 848) , Facilitation of the Effects of Reference Rate Reform on Financial Reporting Subject to meeting certain criteria, the new guidance provides optional expedients and exceptions to applying contract modification accounting under existing U.S. GAAP, to address the expected phase out of the London Inter-bank Offered Rate (“LIBOR”) by the end of 2021. This guidance is effective upon issuance and allows application to contract changes as early as January 1, 2020. The Company is in the process of reviewing its derivative and hedging instruments that utilize LIBOR as the reference rate. The Company plans to adopt ASU 2020-04 when LIBOR is discontinued for the Company and do not expect it to have a material impact on our consolidated financial statements. ASU 2021-01, Reference Rate Reform (Topic 848) Scope , clarifies some of the Financial Accounting Standards Board’s (“FASB” or “the Board”) guidance as part of the Board’s monitoring of global reference rate reform activities. The ASU permits entities to elect certain optional expedients and exceptions when accounting for derivative contracts and certain hedging relationships affected by changes in the interest rates used for discounting cash flows, for computing variation margin settlements, and for calculating price alignment interest (“PAI ” ) in connection with reference rate reform activities under way in global financial markets (the “discounting transition”). The Company is in the process of reviewing its derivative and hedging instruments that utilize LIBOR as the reference rate. The Company plans to adopt ASU 2021-01 when LIBOR is discontinued for the Company and do not expect it to have a material impact on our consolidated financial statements. ASU 2019-12, Income Taxes (Topic 740), Simplifying the Accounting for Income Taxe s, eliminates particular exceptions related to the method for intra period tax allocation, the methodology for calculating income taxes in an interim period and the recognition of deferred tax liabilities for outside basis differences. It also clarifies and simplifies other aspects on the accounting for income taxes. This amendment is effective for annual periods beginning after December 15, 2021. This will be effective for the Company beginning January 1, 2022. The Company is planning to adopt ASU 2019-12 as of January 1, 2022 and does not anticipate a material impact as a result of the adoption of this standard on its consolidated financial statements.</t>
        </is>
      </c>
    </row>
    <row r="23">
      <c r="A23" s="4" t="inlineStr">
        <is>
          <t>Fair Value Measurements</t>
        </is>
      </c>
      <c r="B23" s="4" t="inlineStr">
        <is>
          <t xml:space="preserve">The Company uses fair value measurements to record certain assets and liabilities at fair value on a recurring basis, such as MSRs, derivatives, and mortgage loans held for sale. The Company has elected fair value accounting for loans held for sale and MSRs to more closely align the Company’s accounting with its interest rate risk strategies without having to apply the operational complexities of hedge accounting. The Company groups its assets and liabilities at fair value in three levels, based on the markets in which the assets and liabilities are traded and the reliability of the assumptions used to determine fair value. These levels are: Level Input: Input Definition: Level 1 Unadjusted, quoted prices in active markets for identical assets or liabilities. Level 2 Prices determined using other significant observable inputs. Observable inputs are inputs that other market participants would use in pricing an asset or liability and are developed based on market data obtained from sources independent of the Company. These may include quoted prices for similar assets and liabilities, interest rates, prepayment speeds, credit risk and others. Level 3 Prices determined using significant unobservable inputs. In situations where quoted prices or observable inputs are unavailable (for example, when there is little or no market activity), unobservable inputs may be used. Unobservable inputs reflect the Company's own assumptions about the factors that market participants would use in pricing the asset or liability and are based on the best information available in the circumstances. An asset or liability’s level within the fair value hierarchy is based on the lowest level of input that is significant to the fair value measurement. While the Company believes its valuation methods are appropriate and consistent with those used by other market participants, the use of different methods or assumptions to estimate the fair value of certain financial statement items could result in a different estimate of fair value at the reporting date. Those estimated values may differ significantly from the values that would have been used had a readily available market for such items existed, or had such items been liquidated, and those differences could be material to the financial statements. Fair Value of Certain Assets and Liabilities The following describes the methods used in estimating the fair values of certain assets and liabilities: Mortgage loans held for sale. The majority of the Company's mortgage loans held for sale at fair value are saleable into the secondary mortgage markets and their fair values are estimated using observable quoted market or contracted prices or market price equivalents, which would be used by other market participants. These saleable loans are considered Level 2. A smaller portion of the Company's mortgage loans held for sale consist of loans repurchased from the Government-Sponsored Enterprises (“GSEs”) that have subsequently been deemed to be non-saleable to GSEs and Ginnie Mae when certain representations and warranties are breached. These loans, however, are saleable to other entities and are classified on the consolidated balance sheets as Mortgage loans held for sale. These repurchased loans are considered Level 3 and are valued based on recent sales prices of similar loans. Interest rate lock commitments. The Company estimates the fair value of IRLC based on the value of the underlying mortgage loan, quoted MBS prices and estimates of the fair value of the MSRs and the probability that the mortgage loan will fund within the terms of the interest rate lock commitment. The average pull-through rate for IRLCs was 86% and 73% for the years ended December 31, 2021 and 2020 respectively. Given the significant and unobservable nature of the pull-through factor, IRLCs are classified as Level 3. Forward sales and purchase commitments. The Company treats forward mortgage-backed securities purchase and sale commitments that have not settled as derivatives and recognizes them at fair value. These forward commitments will be fulfilled with loans not yet sold or securitized and new originations and purchases. The forward commitments allow the Company to reduce the risk related to market price volatility. The Company estimates the fair value of forward commitments based on quoted MBS prices. These derivatives are classified as Level 2. Interest rate swap futures contracts. The Company uses options on swap contracts to offset changes in the fair value of MSRs. The Company estimates the fair value of these MSR-related derivatives using quoted prices for similar instruments. These derivatives are classified as Level 2. Treasury futures purchase contracts. The Company uses Treasury futures contracts to offset changes in the fair value of MSRs. The Company estimates fair value of these MSR-related derivatives using quoted market prices. These derivatives are classified as Level 1. Fair Value of Other Financial Instru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Dec. 31, 2021</t>
        </is>
      </c>
    </row>
    <row r="3">
      <c r="A3" s="3" t="inlineStr">
        <is>
          <t>Accounting Policies [Abstract]</t>
        </is>
      </c>
    </row>
    <row r="4">
      <c r="A4" s="4" t="inlineStr">
        <is>
          <t>Schedule of Equity Method Investments</t>
        </is>
      </c>
      <c r="B4" s="4" t="inlineStr">
        <is>
          <t xml:space="preserve">The following presents condensed financial information of Longbridge ( in thousands ): Year Ended December 31, 2021 2020 Total assets $ 6,727,808 5,182,758 Total liabilities 6,604,351 5,090,902 Revenue 24,461 170,895 Net income 31,504 33,370 Net income attributable to the Company 15,373 16,8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Loans Held for Sale (Tables)</t>
        </is>
      </c>
      <c r="B1" s="2" t="inlineStr">
        <is>
          <t>12 Months Ended</t>
        </is>
      </c>
    </row>
    <row r="2">
      <c r="B2" s="2" t="inlineStr">
        <is>
          <t>Dec. 31, 2021</t>
        </is>
      </c>
    </row>
    <row r="3">
      <c r="A3" s="3" t="inlineStr">
        <is>
          <t>Receivables [Abstract]</t>
        </is>
      </c>
    </row>
    <row r="4">
      <c r="A4" s="4" t="inlineStr">
        <is>
          <t>Mortgage Loans Held For Sale at Fair Value, By Type, and the Reconciliation of the Changes in Mortgage Loans Held For Sale to the Amounts Presented On the Condensed Consolidated Statements of Cash Flows</t>
        </is>
      </c>
      <c r="B4" s="4" t="inlineStr">
        <is>
          <t xml:space="preserve">The following presents mortgage loans held for sale at fair value, by type, as of December 31, 2021 ( in thousands ): Year Ended December 31, 2021 Unpaid Principal Fair Value Adjustment Total Fair Value Conventional (1) $ 4,206,099 $ 79,389 $ 4,285,488 Government (2) 799,579 21,902 821,481 Reverse (3) 275 (83) 192 Total $ 5,005,953 $ 101,208 $ 5,107,161 (1) Conventional includes mortgage loans meeting the eligibility requirements to be sold to FNMA or FHLMC. (2) Government includes mortgage loans meeting the eligibility requirements to be sold to GNMA (including Federal Housing Administration, Department of Veterans Affairs and United States Department of Agricultural mortgage loans). (3) Reverse loan presented in Mortgage loans held for sale on the consolidated balance sheets as a result of a repurchase. The following presents mortgage loans held for sale at fair value, by type, as of December 31, 2020 ( in thousands ): Year Ended December 31, 2020 Unpaid Principal Fair Value Adjustment Total Fair Value Conventional (1) $ 2,183,480 $ 91,939 $ 2,275,419 Government (2) 974,908 51,175 1,026,083 Reverse (3) 275 (83) 192 Total $ 3,158,663 $ 143,031 $ 3,301,694 (1) Conventional includes mortgage loans meeting the eligibility requirements to be sold to FNMA or FHLMC. (2) Government includes mortgage loans meeting the eligibility requirements to be sold to GNMA (including Federal Housing Administration, Department of Veterans Affairs and United States Department of Agricultural mortgage loans). (3) Reverse loan presented in Mortgage loans held for sale on the consolidated balance sheets as a result of a repurchase The following presents a reconciliation of the changes in mortgage loans held for sale to the amounts presented on the statements of cash flows ( in thousands ): Year Ended December 31, 2021 2020 Fair value at beginning of period $ 3,301,694 $ 1,554,230 Mortgage loans originated and purchased (1) 100,217,789 63,195,254 Proceeds from sales and payments received (1) (97,870,548) (62,469,992) Change in fair value (41,824) 95,940 (Loss) gain on sale (1) (499,950) 926,262 Fair value at end of period $ 5,107,161 $ 3,301,694 (1) This line as presented on the consolidated statements of cash flows excludes originated mortgage servicing rights and MSR hedging. The following presents principal categories of Accounts receivable, net as of December 31, 2021 and 2020 ( in thousands ): Year Ended December 31, 2021 2020 Servicing advance receivable $ 71,884 $ 97,893 Servicing advance reserves (4,207) (8,380) Servicing receivable-general 359 2,660 Income tax receivable 11,181 54,347 Interest on servicing deposits 464 165 Pair off receivable 3,738 — Agency receivable 20,184 — Warehouse receivable 1,934 230 Other 9,191 5,930 Accounts receivable, net $ 114,728 $ 152,8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Tables)</t>
        </is>
      </c>
      <c r="B1" s="2" t="inlineStr">
        <is>
          <t>12 Months Ended</t>
        </is>
      </c>
    </row>
    <row r="2">
      <c r="B2" s="2" t="inlineStr">
        <is>
          <t>Dec. 31, 2021</t>
        </is>
      </c>
    </row>
    <row r="3">
      <c r="A3" s="3" t="inlineStr">
        <is>
          <t>Transfers and Servicing [Abstract]</t>
        </is>
      </c>
    </row>
    <row r="4">
      <c r="A4" s="4" t="inlineStr">
        <is>
          <t>Analysis of the Changes in Capitalized Mortgage Servicing Rights and the Company's Total Capitalized Mortgage Servicing Portfolio</t>
        </is>
      </c>
      <c r="B4" s="4" t="inlineStr">
        <is>
          <t>The following presents an analysis of the changes in capitalized mortgage servicing rights during the years ended December 31, 2021 and 2020 ( in thousands ): Year Ended December 31, 2021 2020 Balance at beginning of period $ 748,457 $ 575,035 MSRs originated 1,052,012 573,139 MSRs purchased 43,056 — MSRs sold (238,265) — Changes in valuation model inputs 227,401 (195,595) Cash payoffs and principal amortization (307,558) (204,122) Balance at end of period $ 1,525,103 $ 748,457 The following presents the Company’s total capitalized mortgage servicing portfolio as of December 31, 2021 and 2020 (based on the UPB of the underlying mortgage loans) ( in thousands ): Year Ended December 31, 2021 2020 Ginnie Mae $ 5,602,582 $ 26,206,612 Fannie Mae 70,174,987 36,395,373 Freddie Mac 52,547,588 25,621,697 Other 34,417 53,567 Total mortgage servicing portfolio $ 128,359,574 $ 88,277,249 MSR balance $ 1,525,103 $ 748,457</t>
        </is>
      </c>
    </row>
    <row r="5">
      <c r="A5" s="4" t="inlineStr">
        <is>
          <t>Key Weighted Average Assumptions Used in Determining the Fair Value of the Company’s MSRs</t>
        </is>
      </c>
      <c r="B5" s="4" t="inlineStr">
        <is>
          <t>The following presents the key weighted average assumptions used in determining the fair value of the Company’s MSRs as of December 31, 2021 and 2020: Year Ended December 31, 2021 2020 Discount rate 8.68 % 9.47 % Weighted average prepayment speeds 8.30 % 14.43 %</t>
        </is>
      </c>
    </row>
    <row r="6">
      <c r="A6" s="4" t="inlineStr">
        <is>
          <t>Analysis of Change in Discount Rate and Prepayment Speeds on MSRs</t>
        </is>
      </c>
      <c r="B6" s="4" t="inlineStr">
        <is>
          <t>The following stresses the discount rate and prepayment speeds at two different data points as of December 31, 2021 and 2020 ( in thousands): Discount Rate Prepayment Speeds 100 BPS 200 BPS 10% Adverse 20% Adverse December 31, 2021 $ (66,885) $ (128,172) $ (56,278) $ (108,621) December 31, 2020 (26,354) (50,754) (45,014) (85,484)</t>
        </is>
      </c>
    </row>
    <row r="7">
      <c r="A7" s="4" t="inlineStr">
        <is>
          <t>Information Related To Loans Serviced For Which the Company Has Continuing Involvement through Servicing Agreements</t>
        </is>
      </c>
      <c r="B7" s="4" t="inlineStr">
        <is>
          <t xml:space="preserve">The following presents information related to loans serviced as of December 31, 2021 and 2020 ( in thousands ): Year Ended December 31, 2021 2020 Total unpaid principal balance $ 133,889,085 $ 91,590,114 Loans 30-89 days delinquent 656,012 1,353,029 Loans delinquent 90 or more days or in foreclosure 777,650 3,641,183 </t>
        </is>
      </c>
    </row>
    <row r="8">
      <c r="A8" s="4" t="inlineStr">
        <is>
          <t>Components of Loan Servicing Fees</t>
        </is>
      </c>
      <c r="B8" s="4" t="inlineStr">
        <is>
          <t xml:space="preserve">The following presents components of Loan servicing fees as reported in the Company’s consolidated statements of operations for the years ended December 31, 2021 and 2020 ( in thousands ): Year Ended December 31, 2021 2020 Contractual servicing fees $ 312,181 $ 193,035 Late fees 5,070 5,972 Other 14,131 (10,775) Loan servicing fees $ 331,382 $ 188,2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Summary of Outstanding Notional Balances and Recorded Gain (Loss) for Derivative Instruments</t>
        </is>
      </c>
      <c r="B4" s="4" t="inlineStr">
        <is>
          <t xml:space="preserve">The following presents the outstanding notional balances for derivative instruments not designated as hedging instruments as of December 31, 2021 and 2020, respectively, ( in thousands ): Year Ended December 31, 2021 Notional Derivative Derivative Balance at December 31, 2021 Forward sale contracts $ 7,819,802 $ 6,969 $ 8,242 Interest rate lock commitments 6,068,763 29,887 2,843 Forward purchase contracts 1,521,000 3,031 281 Interest rate swap futures contracts 1,540,000 25,313 5,662 Treasury futures purchase contracts 4,720,000 111 — Margin 19,074 9,708 Total derivatives before netting $ 84,385 $ 26,736 Year Ended December 31, 2020 Notional Value Derivative Asset Derivative Balance at December 31, 2020 Forward sale contracts $ 12,163,797 $ 1,320 $ 61,124 Interest rate lock commitments 15,975,628 257,785 — Forward purchase contracts 855,000 4,419 — Interest rate swap futures contracts 3,843,000 1,656 — Margin 69,143 — Total derivatives before netting $ 334,323 $ 61,124 The following presents the recorded gain/(loss) on derivative financial instruments (in thousands) : Year Ended December 31 2021 2020 Forward sale contracts $ 58,530 $ (55,615) Interest rate lock commitments (235,988) 237,181 Forward purchase contracts (1,669) 3,416 Interest rate swap and Treasury futures purchase contracts (20,632) 65,467 </t>
        </is>
      </c>
    </row>
    <row r="5">
      <c r="A5" s="4" t="inlineStr">
        <is>
          <t>Summary of Derivative Assets and Liabilities and Related Netting Amounts</t>
        </is>
      </c>
      <c r="B5" s="4" t="inlineStr">
        <is>
          <t>The following presents a summary of derivative assets and liabilities and related netting amounts ( in thousands ): Year Ended December 31, 2021 Gross Amounts Not Offset in the Statement of Financial Position (1) Gross Amount of Assets (Liabilities) Recognized Financial Instruments Cash Collateral Net Amount Balance at December 31, 2021 Derivatives subject to master netting agreements: Assets: Forward sales contracts $ 6,969 $ (4,886) $ (1,272) $ 811 Forward purchase contracts 3,031 (258) (2,627) 146 Interest rate swap and Treasury futures purchase contracts 25,424 (5,662) — 19,762 Liabilities: Forward sales contracts (8,242) 4,886 1,252 (2,104) Forward purchase contracts (281) 258 — (23) Interest rate swap and Treasury futures purchase contracts (5,662) 5,662 — — Derivatives not subject to master netting agreements: Assets: Interest rate lock commitments 29,887 — — 29,887 Liabilities: Interest rate lock commitments (2,843) — — (2,843) Total derivatives Assets $ 65,311 $ (10,806) $ (3,899) $ 50,606 Liabilities $ (17,028) $ 10,806 $ 1,252 $ (4,970) Year Ended December 31, 2020 Gross Amounts Not Offset in the Statement of Financial Position (1) Gross Amount of Assets (Liabilities) Recognized Financial Instruments Cash Collateral Net Amount Balance at December 31, 2020 Derivatives subject to master netting agreements: Assets: Forward sales contracts $ 1,320 $ (1,320) $ — $ — Forward purchase contracts 4,419 — 961 5,380 Interest rate swap futures contracts 1,656 — — 1,656 Liabilities: Forward Sale Contracts (61,124) 1,320 44,375 (15,429) Forward Purchase Contracts — — — — Derivatives not subject to master netting agreements: Assets: Interest rate lock commitments 257,785 — — 257,785 Total derivatives Assets $ 265,180 $ (1,320) $ 961 $ 264,821 Liabilities $ (61,124) $ 1,320 $ 44,375 $ (15,429) (1) Amounts disclosed for collateral received from or posted to the same counterparty includes cash up to and not exceeding the net amount of the derivative asset or liability presented in the balance sheet. The fair value of the total collateral received from or posted to the same counterparty may exceed the amounts presented. The amounts of collateral received from or posted to counterparty are presented as margin and included as a component of either Derivative assets or Other liabilities in the Balance Shee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Other Assets</t>
        </is>
      </c>
      <c r="B4" s="4" t="inlineStr">
        <is>
          <t xml:space="preserve">The following presents Other assets as of December 31, 2021 and 2020 ( in thousands ): Year Ended December 31, 2021 2020 Prepaid expenses and other $ 23,418 $ 18,630 Equity method investment — 48,291 Right of use lease asset 12,039 17,040 Foreclosure and real estate owned 7,771 3,538 Servicing sale receivable 14,364 123 Total $ 57,592 $ 87,6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The following presents the principal categories of Property and equipment, net as of December 31, 2021 and 2020 ( in thousands ): Year Ended December 31, 2021 2020 Computer and telephone $ 31,187 $ 17,096 Office furniture and equipment 3,027 4,719 Leasehold improvements 5,537 6,151 Work-in-process for internal use software 421 5,241 Total 40,172 33,207 Less accumulated depreciation (18,280) (11,497) Property and equipment, net $ 21,892 $ 21,7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Accounts Receivable, Net (Tables)</t>
        </is>
      </c>
      <c r="B1" s="2" t="inlineStr">
        <is>
          <t>12 Months Ended</t>
        </is>
      </c>
    </row>
    <row r="2">
      <c r="B2" s="2" t="inlineStr">
        <is>
          <t>Dec. 31, 2021</t>
        </is>
      </c>
    </row>
    <row r="3">
      <c r="A3" s="3" t="inlineStr">
        <is>
          <t>Receivables [Abstract]</t>
        </is>
      </c>
    </row>
    <row r="4">
      <c r="A4" s="4" t="inlineStr">
        <is>
          <t>Principal Categories of Accounts Receivable, Net</t>
        </is>
      </c>
      <c r="B4" s="4" t="inlineStr">
        <is>
          <t xml:space="preserve">The following presents mortgage loans held for sale at fair value, by type, as of December 31, 2021 ( in thousands ): Year Ended December 31, 2021 Unpaid Principal Fair Value Adjustment Total Fair Value Conventional (1) $ 4,206,099 $ 79,389 $ 4,285,488 Government (2) 799,579 21,902 821,481 Reverse (3) 275 (83) 192 Total $ 5,005,953 $ 101,208 $ 5,107,161 (1) Conventional includes mortgage loans meeting the eligibility requirements to be sold to FNMA or FHLMC. (2) Government includes mortgage loans meeting the eligibility requirements to be sold to GNMA (including Federal Housing Administration, Department of Veterans Affairs and United States Department of Agricultural mortgage loans). (3) Reverse loan presented in Mortgage loans held for sale on the consolidated balance sheets as a result of a repurchase. The following presents mortgage loans held for sale at fair value, by type, as of December 31, 2020 ( in thousands ): Year Ended December 31, 2020 Unpaid Principal Fair Value Adjustment Total Fair Value Conventional (1) $ 2,183,480 $ 91,939 $ 2,275,419 Government (2) 974,908 51,175 1,026,083 Reverse (3) 275 (83) 192 Total $ 3,158,663 $ 143,031 $ 3,301,694 (1) Conventional includes mortgage loans meeting the eligibility requirements to be sold to FNMA or FHLMC. (2) Government includes mortgage loans meeting the eligibility requirements to be sold to GNMA (including Federal Housing Administration, Department of Veterans Affairs and United States Department of Agricultural mortgage loans). (3) Reverse loan presented in Mortgage loans held for sale on the consolidated balance sheets as a result of a repurchase The following presents a reconciliation of the changes in mortgage loans held for sale to the amounts presented on the statements of cash flows ( in thousands ): Year Ended December 31, 2021 2020 Fair value at beginning of period $ 3,301,694 $ 1,554,230 Mortgage loans originated and purchased (1) 100,217,789 63,195,254 Proceeds from sales and payments received (1) (97,870,548) (62,469,992) Change in fair value (41,824) 95,940 (Loss) gain on sale (1) (499,950) 926,262 Fair value at end of period $ 5,107,161 $ 3,301,694 (1) This line as presented on the consolidated statements of cash flows excludes originated mortgage servicing rights and MSR hedging. The following presents principal categories of Accounts receivable, net as of December 31, 2021 and 2020 ( in thousands ): Year Ended December 31, 2021 2020 Servicing advance receivable $ 71,884 $ 97,893 Servicing advance reserves (4,207) (8,380) Servicing receivable-general 359 2,660 Income tax receivable 11,181 54,347 Interest on servicing deposits 464 165 Pair off receivable 3,738 — Agency receivable 20,184 — Warehouse receivable 1,934 230 Other 9,191 5,930 Accounts receivable, net $ 114,728 $ 152,845 </t>
        </is>
      </c>
    </row>
    <row r="5">
      <c r="A5" s="4" t="inlineStr">
        <is>
          <t>Changes to the Servicing Advance Reserve</t>
        </is>
      </c>
      <c r="B5" s="4" t="inlineStr">
        <is>
          <t>The following presents changes to the servicing advance reserve for the years ended December 31, 2021 and 2020 (in thousands) : Year Ended December 31, 2021 2020 Servicing advance reserve, at beginning of period $ (8,380) $ (4,308) Additions (1,975) (8,768) Charge-offs 6,148 4,696 Servicing advance reserve, at end of period $ (4,207) $ (8,38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7" customWidth="1" min="2" max="2"/>
    <col width="17"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shares authorized (in shares)</t>
        </is>
      </c>
      <c r="B3" s="6" t="n">
        <v>250000000</v>
      </c>
      <c r="C3" s="6" t="n">
        <v>25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Preferred stock, par value (in dollars per share)</t>
        </is>
      </c>
      <c r="B6" s="8" t="n">
        <v>7.2e-09</v>
      </c>
      <c r="C6" s="8" t="n">
        <v>7.2e-09</v>
      </c>
    </row>
    <row r="7">
      <c r="A7" s="4" t="inlineStr">
        <is>
          <t>Common stock, shares authorized (in shares)</t>
        </is>
      </c>
      <c r="B7" s="6" t="n">
        <v>1000000000</v>
      </c>
      <c r="C7" s="6" t="n">
        <v>1000000000</v>
      </c>
    </row>
    <row r="8">
      <c r="A8" s="4" t="inlineStr">
        <is>
          <t>Common stock, shares issued (in shares)</t>
        </is>
      </c>
      <c r="B8" s="6" t="n">
        <v>139326953</v>
      </c>
      <c r="C8" s="6" t="n">
        <v>138860103</v>
      </c>
    </row>
    <row r="9">
      <c r="A9" s="4" t="inlineStr">
        <is>
          <t>Common stock, shares outstanding (in shares)</t>
        </is>
      </c>
      <c r="B9" s="6" t="n">
        <v>139326953</v>
      </c>
      <c r="C9" s="6" t="n">
        <v>138860103</v>
      </c>
    </row>
    <row r="10">
      <c r="A10" s="4" t="inlineStr">
        <is>
          <t>Common stock, par value (in dollars per share)</t>
        </is>
      </c>
      <c r="B10" s="8" t="n">
        <v>7.2e-09</v>
      </c>
      <c r="C10" s="8" t="n">
        <v>7.2e-0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ehouse Lines of Credit (Tables)</t>
        </is>
      </c>
      <c r="B1" s="2" t="inlineStr">
        <is>
          <t>12 Months Ended</t>
        </is>
      </c>
    </row>
    <row r="2">
      <c r="B2" s="2" t="inlineStr">
        <is>
          <t>Dec. 31, 2021</t>
        </is>
      </c>
    </row>
    <row r="3">
      <c r="A3" s="3" t="inlineStr">
        <is>
          <t>Debt Disclosure [Abstract]</t>
        </is>
      </c>
    </row>
    <row r="4">
      <c r="A4" s="4" t="inlineStr">
        <is>
          <t>Amounts Outstanding and Maturity Dates under the Company’s Various Mortgage Funding Arrangements</t>
        </is>
      </c>
      <c r="B4" s="4" t="inlineStr">
        <is>
          <t xml:space="preserve">The following presents the amounts outstanding and maturity dates under the Company’s various mortgage funding arrangements as of December 31, 2021 ( in thousands ): Maturity Date Balance at December 31, 2021 $1,200M Warehouse Facility (1) February 2022 $ 604,421 $500M Warehouse Facility (2) March 2022 335,509 $500M Warehouse Facility (3) March 2022 381,087 $1,000M Warehouse Facility August 2022 716,800 $450M Warehouse Facility September 2022 277,060 $500M Warehouse Facility September 2022 339,521 $500M Warehouse Facility September 2022 375,381 $500M Warehouse Facility March 2023 309,898 $1,500M Warehouse Facility (4) May 2023 731,132 $88.5M Warehouse Facility Evergreen 11,409 $550M Warehouse Facility Evergreen 363,959 Gestation Warehouse Facility Evergreen 179,360 Early Funding (5) 93,119 Total warehouse lines of credit $ 4,718,658 (1) Subsequent to December 31, 2021, the maturity date was extended to February 2023. (2) Subsequent to December 31, 2021, borrowing capacity was reduced to $325M and the maturity date was extended to March 2023. (3) Subsequent to December 31, 2021, borrowing capacity was reduced to $400M and the maturity date was extended to March 2023. (4) Subsequent to December 31, 2021, borrowing capacity decreased to $1,200M. (5) In addition to warehouse facilities, the Company is an approved lender for early funding facilities with Fannie Mae through its As Soon As Pooled (“ASAP”) program and Freddie Mac through its Early Funding (“EF”) program. From time to time, the Company enters into agreements to deliver certified pools of mortgage loans and receive funding in exchange for such pools. All mortgage loans delivered under these programs must adhere to a set of eligibility criteria. Early funding programs with Fannie Mae and Freddie Mac do not have stated expiration dates or maximum capacities. The following presents the amounts outstanding and maturity dates under the Company’s various mortgage funding arrangements as of December 31, 2020 ( in thousands ): Maturity Date Balance at December 31, 2020 $800M Warehouse Facility May 2021 $ 465,951 $300M Warehouse Facility June 2021 232,085 $300M Warehouse Facility September 2021 223,914 $600M Warehouse Facility August 2021 421,920 $500M Warehouse Facility September 2021 401,192 $500M Warehouse Facility September 2021 437,769 $700M Warehouse Facility October 2021 459,959 $50M Warehouse Facility Evergreen 40,624 $300M Warehouse Facility Evergreen 171,000 Gestation Warehouse Facility Evergreen 151,000 Total warehouse lines of credit $ 3,005,4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Term Debt and Other Borrowings, net (Tables)</t>
        </is>
      </c>
      <c r="B1" s="2" t="inlineStr">
        <is>
          <t>12 Months Ended</t>
        </is>
      </c>
    </row>
    <row r="2">
      <c r="B2" s="2" t="inlineStr">
        <is>
          <t>Dec. 31, 2021</t>
        </is>
      </c>
    </row>
    <row r="3">
      <c r="A3" s="3" t="inlineStr">
        <is>
          <t>Debt Disclosure [Abstract]</t>
        </is>
      </c>
    </row>
    <row r="4">
      <c r="A4" s="4" t="inlineStr">
        <is>
          <t>Summary of Term Debt and Other Borrowings</t>
        </is>
      </c>
      <c r="B4" s="4" t="inlineStr">
        <is>
          <t xml:space="preserve">The Company maintains term debt and other borrowings ( in thousands ): Maturity Date Collateral Balance at December 31, 2021 $1.0B MSR Facility May 2025 Mortgage servicing rights $ 685,000 $550M Senior Notes February 2026 Unsecured 550,000 $90M Servicing Advance Facility May 2022 Servicing advances 3,250 $35M Operating Line of Credit May 2022 Mortgage loans 1,000 Total 1,239,250 Debt issuance costs (12,726) Term debt and other borrowings, net $ 1,226,524 Maturity Date Collateral Balance at December 31, 2020 $500M MSR Facility January 2023 Mortgage servicing rights $ 411,600 $85M Servicing Advance Facility May 2021 Servicing advances 43,250 $10M Operating Line of Credit May 2021 Mortgage loans 1,000 Total 455,850 Debt issuance costs (1,828) Term debt and other borrowings, net $ 454,022 </t>
        </is>
      </c>
    </row>
    <row r="5">
      <c r="A5" s="4" t="inlineStr">
        <is>
          <t>Debt Maturity Schedule</t>
        </is>
      </c>
      <c r="B5" s="4" t="inlineStr">
        <is>
          <t xml:space="preserve">The following presents the Company’s debt maturity schedule for the $1.0B MSR Facility and the $550M Senior Notes ( in thousands ): Amount 2022 $ — 2023 — 2024 456,667 2025 228,333 2026 and thereafter 550,000 $ 1,235,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Supplemental Cash Flow Information Related to Leases</t>
        </is>
      </c>
      <c r="B4" s="4" t="inlineStr">
        <is>
          <t xml:space="preserve">Supplemental cash flow information related to leases is as follows ( in thousands ): Year Ended December 31, 2021 2021 2020 Cash paid for amounts included in measurement of lease liabilities: Operating cash flows from operating leases $ 6,521 $ 5,698 Right-of-use assets obtained in exchange for lease obligations: Operating leases $ 881 $ 25,594 </t>
        </is>
      </c>
    </row>
    <row r="5">
      <c r="A5" s="4" t="inlineStr">
        <is>
          <t>Schedule of Supplemental Balance Sheet Information Related to Leases</t>
        </is>
      </c>
      <c r="B5" s="4" t="inlineStr">
        <is>
          <t>Supplemental balance sheet information related to leases was as follows ( in thousands ): Year Ended December 31, 2021 2021 2020 Operating leases: Right-of-use assets $ 12,039 $ 17,040 Right-of-use liabilities $ 15,562 $ 20,915 Weighted average remaining lease term in years: 4.21 4.64 Weighted average discount rate: 5.08 % 5.03 %</t>
        </is>
      </c>
    </row>
    <row r="6">
      <c r="A6" s="4" t="inlineStr">
        <is>
          <t>Schedule of Maturities of Lease Liabilities</t>
        </is>
      </c>
      <c r="B6" s="4" t="inlineStr">
        <is>
          <t xml:space="preserve">As of December 31, 2021, maturities of lease liabilities were as follows ( in thousands ): Year Ended December 31, 2021 2022 $ 5,206 2023 3,911 2024 3,294 2025 2,146 2026 781 Thereafter 2,054 Total lease payments 17,392 Less: imputed interest (1,830) Total $ 15,56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presentation and Warranty Reserve (Tables)</t>
        </is>
      </c>
      <c r="B1" s="2" t="inlineStr">
        <is>
          <t>12 Months Ended</t>
        </is>
      </c>
    </row>
    <row r="2">
      <c r="B2" s="2" t="inlineStr">
        <is>
          <t>Dec. 31, 2021</t>
        </is>
      </c>
    </row>
    <row r="3">
      <c r="A3" s="3" t="inlineStr">
        <is>
          <t>Mortgage Banking [Abstract]</t>
        </is>
      </c>
    </row>
    <row r="4">
      <c r="A4" s="4" t="inlineStr">
        <is>
          <t>Mortgage Loans Repurchase Reserve, Activity</t>
        </is>
      </c>
      <c r="B4" s="4" t="inlineStr">
        <is>
          <t xml:space="preserve">The following presents the activity of the outstanding repurchase reserves ( in thousands ): Year Ended December 31, 2021 2020 Repurchase reserve, at beginning of period $ 18,080 $ 3,964 Additions 12,147 23,444 Charge-offs (5,650) (9,328) Repurchase reserves, at end of period $ 24,577 $ 18,08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Major Categories of Assets and Liabilities Measured at Fair Value on a Recurring Basis</t>
        </is>
      </c>
      <c r="B4" s="4" t="inlineStr">
        <is>
          <t xml:space="preserve">The following presents the major categories of assets and liabilities measured at fair value on a recurring basis ( in thousands ): Year Ended December 31, 2021 Level 1 Level 2 Level 3 Total Assets: Mortgage loans held for sale $ — $ 5,086,943 $ 20,218 $ 5,107,161 Interest rate lock commitments — — 29,887 29,887 Forward sales contracts — 6,969 — 6,969 Forward purchase contracts — 3,031 — 3,031 Interest rate swap futures contracts — 111 — 111 Treasury futures purchase contracts 25,313 — — 25,313 Mortgage servicing rights — — 1,525,103 1,525,103 Total assets $ 25,313 $ 5,097,054 $ 1,575,208 $ 6,697,575 Liabilities: Interest rate lock commitments $ — $ — $ 2,843 $ 2,843 Forward sales contracts — 8,242 — 8,242 Forward purchase contracts — 281 — 281 Interest rate swap futures contracts — 5,662 — 5,662 Total liabilities $ — $ 14,185 $ 2,843 $ 17,028 Year Ended December 31, 2020 Level 1 Level 2 Level 3 Total Assets: Mortgage loans held for sale $ — $ 3,257,320 $ 44,374 $ 3,301,694 Interest rate lock commitments — — 257,785 257,785 Forward sales contracts — 1,320 — 1,320 Forward purchase contracts — 4,419 — 4,419 Interest rate swap futures contracts — 1,656 1,656 Mortgage servicing rights — 748,457 748,457 Total assets $ — $ 3,264,715 $ 1,050,616 $ 4,315,331 Liabilities: Forward sales contracts $ — $ 61,124 $ — $ 61,124 Total liabilities $ — $ 61,124 $ — $ 61,124 </t>
        </is>
      </c>
    </row>
    <row r="5">
      <c r="A5" s="4" t="inlineStr">
        <is>
          <t>Reconciliation of Level 3 Assets Measured At Fair Value on a Recurring Basis</t>
        </is>
      </c>
      <c r="B5" s="4" t="inlineStr">
        <is>
          <t>The following presents a reconciliation of Level 3 assets measured at fair value on a recurring basis ( in thousands ): Year Ended December 31, 2021 MSRs IRLC MLHS Balance at beginning of period $ 748,457 $ 257,785 $ 44,374 Purchases, Sales, Issuances, Contributions and Settlements 856,802 — (26,353) Change in fair value (80,156) (227,898) (633) Transfers In/Out (1) — — 2,830 Balance at end of period $ 1,525,103 $ 29,887 $ 20,218 (1) Transfers In/Out represents transfers between Levels 2 and 3, and reclassifications to REO, foreclosure or claims. Year Ended December 31, 2020 MSRs IRLC MLHS Balance at beginning of period $ 575,035 $ 25,618 $ 4,254 Purchases, Sales, Issuances, Contributions and Settlements 573,139 — 41,655 Change in fair value (399,717) 232,167 (671) Transfers In/Out (1) — — (864) Balance at end of period $ 748,457 $ 257,785 $ 44,374 (1) Transfers In/Out represents transfers between Levels 2 and 3, and reclassifications to REO, foreclosure or claims.</t>
        </is>
      </c>
    </row>
    <row r="6">
      <c r="A6" s="4" t="inlineStr">
        <is>
          <t>Fair Value and UPB of Mortgage Loans Held for Sale for which the Company has elected the Fair Value Option</t>
        </is>
      </c>
      <c r="B6" s="4" t="inlineStr">
        <is>
          <t>The following presents the fair value and UPB of mortgage loans held for sale that have contractual principal amounts and for which the Company has elected the fair value option. The fair value option was elected for mortgage loans held for sale as the Company believes fair value best reflects its expected future economic performance ( in thousands ): Fair Value Principal Amount Due Upon Maturity Difference (1) Balance at December 31, 2021 $ 5,107,161 $ 5,005,069 $ 102,092 Balance at December 31, 2020 $ 3,301,694 $ 3,157,836 $ 143,858 (1) Represents the amount of gains related to changes in fair value of items accounted for using the fair value option included in Gain on loans, net within the consolidated statements of operations.</t>
        </is>
      </c>
    </row>
    <row r="7">
      <c r="A7" s="4" t="inlineStr">
        <is>
          <t>Summary of the Key Unobservable Inputs Used In the Valuation of the Level 3 Assets</t>
        </is>
      </c>
      <c r="B7" s="4" t="inlineStr">
        <is>
          <t>The following is a summary of the key unobservable inputs used in the valuation of the Level 3 assets: Year Ended December 31, 2021 Asset Key Input Range Weighted Average Mortgage servicing rights Discount rate 8.6% - 12.2% 8.7% Prepayment speeds 6.9% - 11.6% 8.3% Interest rate lock commitments Pull-through rate 49.8% - 100% 86.1% Mortgage loans held for sale Investor pricing 70.0% - 94.8% 87.3% Year Ended December 31, 2020 Asset Key Input Range Weighted Average Mortgage servicing rights Discount rate 9.0% - 12.2% 9.5% Prepayment speeds 13.8% - 16.4% 14.4% Interest rate lock commitments Pull-through rate 16.0% - 100.0% 73.0% Mortgage loans held for sale Investor pricing 70.0% - 90.2% 79.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 (Tables)</t>
        </is>
      </c>
      <c r="B1" s="2" t="inlineStr">
        <is>
          <t>12 Months Ended</t>
        </is>
      </c>
    </row>
    <row r="2">
      <c r="B2" s="2" t="inlineStr">
        <is>
          <t>Dec. 31, 2021</t>
        </is>
      </c>
    </row>
    <row r="3">
      <c r="A3" s="3" t="inlineStr">
        <is>
          <t>Share-based Payment Arrangement [Abstract]</t>
        </is>
      </c>
    </row>
    <row r="4">
      <c r="A4" s="4" t="inlineStr">
        <is>
          <t>Schedule of the Company's Restricted Stock Units Activity</t>
        </is>
      </c>
      <c r="B4" s="4" t="inlineStr">
        <is>
          <t xml:space="preserve">The following table presents the summary of the Company’s RSU activity for the year ended December 31, 2021: Units Weighted-Average Grant Date Fair Value Outstanding at December 31, 2020 — $ — Granted 420,957 10.09 Forfeited 52,966 9.44 Outstanding at December 31, 2021 367,991 $ 10.18 </t>
        </is>
      </c>
    </row>
    <row r="5">
      <c r="A5" s="4" t="inlineStr">
        <is>
          <t>Schedule of the Company's PSU Activity</t>
        </is>
      </c>
      <c r="B5" s="4" t="inlineStr">
        <is>
          <t xml:space="preserve">The following table presents the summary of the Company’s PSU activity for the year ended December 31, 2021: Units Weighted-Average Grant Date Fair Value Outstanding at December 31, 2020 — $ — Granted 291,313 9.44 Forfeited 52,966 9.44 Outstanding at December 31, 2021 238,347 $ 9.44 </t>
        </is>
      </c>
    </row>
    <row r="6">
      <c r="A6" s="4" t="inlineStr">
        <is>
          <t>Activity of the Company’s Stock Options</t>
        </is>
      </c>
      <c r="B6" s="4" t="inlineStr">
        <is>
          <t xml:space="preserve">The following presents the activity of the Company’s stock options for the year ended December 31, 2021 under the 2021 Plan: Number of Shares Weighted Average Exercise Price Weighted Average Contractual Life (Years) Weighted Average Grant Date Fair Value Outstanding at December 31, 2020 — $ — 0 $ — Granted 13,381,516 4.13 6.24 8.55 Exercised (1,040,133) 1.81 2.64 9.79 Forfeited (546,811) 1.83 — 9.80 Expired (43,541) 1.91 — 9.79 Outstanding at December 31, 2021 11,751,031 $ 4.45 6.87 $ 8.38 The following presents the activity of the Company’s stock options for the year ended December 31, 2020 under the 2015 Option Plan: Number of Shares Weighted Average Exercise Price Weighted Average Contractual Life (Years) Weighted Average Grant Date Fair Value Outstanding at December 31, 2019 3,291,875 $ 10.12 7.15 $ 2.41 Granted 1,746,500 14.63 9.36 4.28 Exercised — — — — Forfeited (341,500) 10.23 7.33 2.78 Outstanding at December 31, 2020 4,696,875 $ 11.79 7.30 $ 3.33 </t>
        </is>
      </c>
    </row>
    <row r="7">
      <c r="A7" s="4" t="inlineStr">
        <is>
          <t>Summary of the Company’s Non-Vested Activity</t>
        </is>
      </c>
      <c r="B7" s="4" t="inlineStr">
        <is>
          <t xml:space="preserve">The following presents a summary of the Company’s non-vested activity for the year ended December 31, 2021 under the 2021 Plan : Number of Shares Weighted Average Grant Date Fair Value Non-vested at December 31, 2020 — $ — Granted 13,381,516 8.55 Vested (2,123,998) 9.25 Exercised (1,040,133) 9.79 Forfeited (546,811) 9.80 Expired (43,541) 9.79 Non-vested at December 31, 2021 9,627,033 $ 8.19 The following presents a summary of the Company’s non-vested activity for the year ended December 31, 2020 under the 2015 Option Plan: Number of Shares Weighted Average Grant Date Fair Value Non-vested at December 31, 2019 2,555,487 $ 2.46 Granted 1,746,500 4.28 Vested (190,487) 2.44 Exercised — — Forfeited (341,500) 2.78 Non-vested at December 31, 2020 3,770,000 $ 3.55 </t>
        </is>
      </c>
    </row>
    <row r="8">
      <c r="A8" s="4" t="inlineStr">
        <is>
          <t>Summary of Assumptions used in the Black-Scholes Option Valuation Model</t>
        </is>
      </c>
      <c r="B8" s="4" t="inlineStr">
        <is>
          <t>The following presents assumptions used in the Black-Scholes option valuation model to determine the weighted-average fair value per stock option granted for the year ended December 31, 2021 and 2020: Years Ended December 31, 2021 2020 Expected life (in years) 8.2 8.3 Risk-free interest rate 0.56%-2.95% 0.56%-1.55% Expected volatility 24.9% 24.9% Dividend yield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Basic and Diluted Earnings Per Share</t>
        </is>
      </c>
      <c r="B4" s="4" t="inlineStr">
        <is>
          <t xml:space="preserve">The following table sets for the calculation of the basic and diluted earnings per share for the period following the IPO for common stock: Year Ended December 31, 2021 Net income $ 166,272 Numerator: Net income attributable to common shareholders $ 166,272 Add: Reallocation of net income attributable to dilutive impact of share-based compensation awards — Net income attributable to Home Point - diluted $ 166,272 Denominator: Weighted average shares of common stock outstanding - basic 139,198 Add: Common stock issued upon vesting of RSUs — Add: Common stock issued upon exercise of stock options 798 Weighted average shares of common stock outstanding - diluted 139,996 Earnings per share of common stock outstanding - basic $ 1.19 Earnings per share of common stock outstanding - diluted $ 1.1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t>
        </is>
      </c>
      <c r="B4" s="4" t="inlineStr">
        <is>
          <t xml:space="preserve">The following presents the components of Income tax expense for the years ended December 31, 2021 and 2020 ( in thousands ): Year Ended December 31, 2021 Federal State Total Current $ (64) $ 2,311 $ 2,247 Deferred 43,039 12,712 55,751 Total income tax expense $ 42,975 $ 15,023 $ 57,998 Year Ended December 31, 2020 Federal State Total Current $ (444) $ 4,294 $ 3,850 Deferred 162,785 31,919 194,704 Total income tax expense $ 162,341 $ 36,213 $ 198,554 </t>
        </is>
      </c>
    </row>
    <row r="5">
      <c r="A5" s="4" t="inlineStr">
        <is>
          <t>Schedule of Effective Income Tax Rate Reconciliation</t>
        </is>
      </c>
      <c r="B5" s="4" t="inlineStr">
        <is>
          <t>The following presents a reconciliation of the Income tax expense recorded on the Company’s consolidated statements of operations to the expected statutory federal corporate income tax rates for the years ended December 31, 2021 and 2020 ( in thousands ): Years Ended December 31, 2021 2020 Income before income taxes $ 208,897 $ 788,663 Statutory federal income tax expense (21%) 43,868 165,619 State income tax expense, net of federal tax 10,116 32,004 Change in valuation allowance 1,812 (1,324) Impact of tax rate change (494) (2,488) Impact of equity investments 3,679 4,209 Other (983) 534 Total income tax expense $ 57,998 $ 198,554 Effective tax rate 27.8 % 25.2 %</t>
        </is>
      </c>
    </row>
    <row r="6">
      <c r="A6" s="4" t="inlineStr">
        <is>
          <t>Schedule of Net Deferred Tax Assets (Liabilities)</t>
        </is>
      </c>
      <c r="B6" s="4" t="inlineStr">
        <is>
          <t>The following presents the components of the Company’s net deferred tax assets (liabilities) at December 31 ( in thousands ): Years Ended December 31, 2021 2020 Deferred tax asset Federal NOL carryforward $ 101,800 $ 33,929 State NOL carryforward 23,825 11,204 Rep. &amp; Warranty 6,120 4,505 ROU lease deferred asset 4,000 5,243 Other 13,281 3,631 Total deferred tax asset 149,026 58,512 Deferred tax liability MSR (348,417) (148,608) Derivatives (6,734) (64,226) Investment in Longbridge (11,546) (9,700) ROU lease deferred liability (3,900) (5,294) Other (5,785) (4,103) Total deferred tax liability (376,382) (231,931) Valuation Allowance (2,396) (583) Net tax asset/liability $ (229,752) $ (174,002)</t>
        </is>
      </c>
    </row>
    <row r="7">
      <c r="A7" s="4" t="inlineStr">
        <is>
          <t>Reconciliation of Uncertain Tax Positions</t>
        </is>
      </c>
      <c r="B7" s="4" t="inlineStr">
        <is>
          <t xml:space="preserve">A reconciliation of the beginning and ending amounts of uncertain tax positions is as follows ( in thousands ): Years Ended December 31, 2021 2020 Beginning Balance $ — $ — Increases related to positions taken during prior years 743 — Increases related to positions taken during the current year — — Decreases related to positions settled with tax authorities — — Decreases due to a lapse of applicable statute of limitations — — Ending Balance $ 743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Dec. 31, 2021</t>
        </is>
      </c>
    </row>
    <row r="3">
      <c r="A3" s="3" t="inlineStr">
        <is>
          <t>Segment Reporting [Abstract]</t>
        </is>
      </c>
    </row>
    <row r="4">
      <c r="A4" s="4" t="inlineStr">
        <is>
          <t>Key Operating Data for Business Segments</t>
        </is>
      </c>
      <c r="B4" s="4" t="inlineStr">
        <is>
          <t>The following tables present the key operating data for the Company’s business segments ( in thousands ): Year Ended December 31, 2021 Origination Servicing Segments Total All Other Total Reconciliation Item (1) Total Consolidated Revenue Gain on loans, net $ 585,762 $ — $ 585,762 $ — $ 585,762 $ 585,762 Loan fee income 150,921 — 150,921 — 150,921 150,921 Loan servicing fees — 331,382 331,382 — 331,382 331,382 Change in FV of MSRs — (113,856) (113,856) — (113,856) (113,856) Interest income (expense), net 13,897 1,930 15,827 (48,740) (32,913) (32,913) Other income — 37,252 37,252 18,341 55,593 (15,373) 40,220 Total U.S. GAAP Revenue $ 750,580 $ 256,708 $ 1,007,288 $ (30,399) $ 976,889 $ (15,373) $ 961,516 Contribution margin $ 237,047 $ 185,830 $ 422,877 $ (198,607) $ 224,270 (1) The Company includes the income from its equity method investment in the All Other category. In order to reconcile to Total net revenue on the consolidated statements of operations, it must be removed as is presented above. Year Ended December 31, 2020 Origination Servicing Segments Total All Other Total Reconciliation Item (1) Total Consolidated Revenue Gain on loans, net $ 1,384,976 $ (40) $ 1,384,936 $ — $ 1,384,936 $ 1,384,936 Loan fee income 96,118 — 96,118 — 96,118 96,118 Loan servicing fees (3,499) 191,731 188,232 — 188,232 188,232 Change in FV of MSRs — (285,252) (285,252) — (285,252) (285,252) Interest income (expense), net 1,576 7,426 9,002 (18,400) (9,398) (9,398) Other income — 318 318 19,282 19,600 (16,894) 2,706 Total U.S. GAAP Revenue $ 1,479,171 $ (85,817) $ 1,393,354 $ 882 $ 1,394,236 $ (16,894) $ 1,377,342 Contribution margin $ 1,091,682 $ (146,796) $ 944,886 $ (139,329) $ 805,557 (1) The Company includes the income from its equity method investment in the All Other segment. In order to reconcile to Total net revenue on the consolidated statements of operations, it must be removed as is presented above.</t>
        </is>
      </c>
    </row>
    <row r="5">
      <c r="A5" s="4" t="inlineStr">
        <is>
          <t>Reconciliation of Segment Contribution Margin to Consolidated U.S. GAAP Income (Loss) Before Income Tax</t>
        </is>
      </c>
      <c r="B5" s="4" t="inlineStr">
        <is>
          <t xml:space="preserve">The following table presents a reconciliation of segment contribution margin to consolidated U.S. GAAP Income before income tax ( in thousands ): Years Ended December 31, 2021 2020 Income before income tax $ 208,897 $ 788,663 Income from equity method investment 15,373 16,894 Contribution margin, excluding change in MSRs due to valuation assumption $ 224,270 $ 805,55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ncentrations of Risk (Tables)</t>
        </is>
      </c>
      <c r="B1" s="2" t="inlineStr">
        <is>
          <t>12 Months Ended</t>
        </is>
      </c>
    </row>
    <row r="2">
      <c r="B2" s="2" t="inlineStr">
        <is>
          <t>Dec. 31, 2021</t>
        </is>
      </c>
    </row>
    <row r="3">
      <c r="A3" s="3" t="inlineStr">
        <is>
          <t>Risks and Uncertainties [Abstract]</t>
        </is>
      </c>
    </row>
    <row r="4">
      <c r="A4" s="4" t="inlineStr">
        <is>
          <t>Schedule of Concentration of Risk, Credit Risk</t>
        </is>
      </c>
      <c r="B4" s="4" t="inlineStr">
        <is>
          <t>The Company originated or purchased loans in 50 states and the District of Columbia, with significant activity (approximately 5% or greater of total originations) in the following states: Percentage of Origination 2021 State: California 31.8 % Florida 7.4 % New Jersey 5.4 % 2020 State: California 28.4 % Florida 6.6 % New Jersey 5.5 % Percentage of Servicing Unpaid Principal Balance 2021 State: California 29.10 % Florida 5.60 % Texas 7.40 % 2020 State: California 22.97 % Florida 6.58 % New Jersey 6.08 % Illinois 5.13 %</t>
        </is>
      </c>
    </row>
    <row r="5">
      <c r="A5" s="4" t="inlineStr">
        <is>
          <t>Schedule of Originated Financing Receivables Sold or Transferred</t>
        </is>
      </c>
      <c r="B5" s="4" t="inlineStr">
        <is>
          <t>The following presents newly originated loans that the Company sold to investors or transferred into GNMA securitization pools ( in thousands ): Years Ended December 31, 2021 2020 GNMA $ 13,089,283 13.9 % $ 11,262,967 18.7 % FNMA 42,721,394 45.3 % 30,088,408 49.8 % FHLMC 35,824,414 38.0 % 18,673,833 30.9 % Other 2,667,113 2.8 % 342,169 0.6 % $ 94,302,204 100 % $ 60,367,377 1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Revenue:</t>
        </is>
      </c>
    </row>
    <row r="4">
      <c r="A4" s="4" t="inlineStr">
        <is>
          <t>Gain on loans, net</t>
        </is>
      </c>
      <c r="B4" s="7" t="n">
        <v>585762</v>
      </c>
      <c r="C4" s="7" t="n">
        <v>1384936</v>
      </c>
    </row>
    <row r="5">
      <c r="A5" s="4" t="inlineStr">
        <is>
          <t>Loan fee income</t>
        </is>
      </c>
      <c r="B5" s="6" t="n">
        <v>150921</v>
      </c>
      <c r="C5" s="6" t="n">
        <v>96118</v>
      </c>
    </row>
    <row r="6">
      <c r="A6" s="4" t="inlineStr">
        <is>
          <t>Interest income</t>
        </is>
      </c>
      <c r="B6" s="6" t="n">
        <v>136477</v>
      </c>
      <c r="C6" s="6" t="n">
        <v>60181</v>
      </c>
    </row>
    <row r="7">
      <c r="A7" s="4" t="inlineStr">
        <is>
          <t>Interest expense</t>
        </is>
      </c>
      <c r="B7" s="6" t="n">
        <v>-169390</v>
      </c>
      <c r="C7" s="6" t="n">
        <v>-69579</v>
      </c>
    </row>
    <row r="8">
      <c r="A8" s="4" t="inlineStr">
        <is>
          <t>Interest expense, net</t>
        </is>
      </c>
      <c r="B8" s="6" t="n">
        <v>-32913</v>
      </c>
      <c r="C8" s="6" t="n">
        <v>-9398</v>
      </c>
    </row>
    <row r="9">
      <c r="A9" s="4" t="inlineStr">
        <is>
          <t>Loan servicing fees</t>
        </is>
      </c>
      <c r="B9" s="6" t="n">
        <v>331382</v>
      </c>
      <c r="C9" s="6" t="n">
        <v>188232</v>
      </c>
    </row>
    <row r="10">
      <c r="A10" s="4" t="inlineStr">
        <is>
          <t>Change in fair value of mortgage servicing rights</t>
        </is>
      </c>
      <c r="B10" s="6" t="n">
        <v>-113856</v>
      </c>
      <c r="C10" s="6" t="n">
        <v>-285252</v>
      </c>
    </row>
    <row r="11">
      <c r="A11" s="4" t="inlineStr">
        <is>
          <t>Other income</t>
        </is>
      </c>
      <c r="B11" s="6" t="n">
        <v>40220</v>
      </c>
      <c r="C11" s="6" t="n">
        <v>2706</v>
      </c>
    </row>
    <row r="12">
      <c r="A12" s="4" t="inlineStr">
        <is>
          <t>Total revenue, net</t>
        </is>
      </c>
      <c r="B12" s="6" t="n">
        <v>961516</v>
      </c>
      <c r="C12" s="6" t="n">
        <v>1377342</v>
      </c>
    </row>
    <row r="13">
      <c r="A13" s="3" t="inlineStr">
        <is>
          <t>Expenses:</t>
        </is>
      </c>
    </row>
    <row r="14">
      <c r="A14" s="4" t="inlineStr">
        <is>
          <t>Compensation and benefits</t>
        </is>
      </c>
      <c r="B14" s="6" t="n">
        <v>494227</v>
      </c>
      <c r="C14" s="6" t="n">
        <v>403246</v>
      </c>
    </row>
    <row r="15">
      <c r="A15" s="4" t="inlineStr">
        <is>
          <t>Loan expense</t>
        </is>
      </c>
      <c r="B15" s="6" t="n">
        <v>63912</v>
      </c>
      <c r="C15" s="6" t="n">
        <v>34602</v>
      </c>
    </row>
    <row r="16">
      <c r="A16" s="4" t="inlineStr">
        <is>
          <t>Loan servicing expense</t>
        </is>
      </c>
      <c r="B16" s="6" t="n">
        <v>27373</v>
      </c>
      <c r="C16" s="6" t="n">
        <v>30786</v>
      </c>
    </row>
    <row r="17">
      <c r="A17" s="4" t="inlineStr">
        <is>
          <t>Production technology</t>
        </is>
      </c>
      <c r="B17" s="6" t="n">
        <v>31866</v>
      </c>
      <c r="C17" s="6" t="n">
        <v>22157</v>
      </c>
    </row>
    <row r="18">
      <c r="A18" s="4" t="inlineStr">
        <is>
          <t>General and administrative</t>
        </is>
      </c>
      <c r="B18" s="6" t="n">
        <v>95476</v>
      </c>
      <c r="C18" s="6" t="n">
        <v>67094</v>
      </c>
    </row>
    <row r="19">
      <c r="A19" s="4" t="inlineStr">
        <is>
          <t>Depreciation and amortization</t>
        </is>
      </c>
      <c r="B19" s="6" t="n">
        <v>10127</v>
      </c>
      <c r="C19" s="6" t="n">
        <v>5531</v>
      </c>
    </row>
    <row r="20">
      <c r="A20" s="4" t="inlineStr">
        <is>
          <t>Other expenses</t>
        </is>
      </c>
      <c r="B20" s="6" t="n">
        <v>29638</v>
      </c>
      <c r="C20" s="6" t="n">
        <v>25263</v>
      </c>
    </row>
    <row r="21">
      <c r="A21" s="4" t="inlineStr">
        <is>
          <t>Total expenses</t>
        </is>
      </c>
      <c r="B21" s="6" t="n">
        <v>752619</v>
      </c>
      <c r="C21" s="6" t="n">
        <v>588679</v>
      </c>
    </row>
    <row r="22">
      <c r="A22" s="4" t="inlineStr">
        <is>
          <t>Income before income tax</t>
        </is>
      </c>
      <c r="B22" s="6" t="n">
        <v>208897</v>
      </c>
      <c r="C22" s="6" t="n">
        <v>788663</v>
      </c>
    </row>
    <row r="23">
      <c r="A23" s="4" t="inlineStr">
        <is>
          <t>Income tax expense</t>
        </is>
      </c>
      <c r="B23" s="6" t="n">
        <v>57998</v>
      </c>
      <c r="C23" s="6" t="n">
        <v>198554</v>
      </c>
    </row>
    <row r="24">
      <c r="A24" s="4" t="inlineStr">
        <is>
          <t>Income from equity method investment</t>
        </is>
      </c>
      <c r="B24" s="6" t="n">
        <v>15373</v>
      </c>
      <c r="C24" s="6" t="n">
        <v>16894</v>
      </c>
    </row>
    <row r="25">
      <c r="A25" s="4" t="inlineStr">
        <is>
          <t>Net income</t>
        </is>
      </c>
      <c r="B25" s="7" t="n">
        <v>166272</v>
      </c>
      <c r="C25" s="7" t="n">
        <v>607003</v>
      </c>
    </row>
    <row r="26">
      <c r="A26" s="3" t="inlineStr">
        <is>
          <t>Earnings Per Share [Abstract]</t>
        </is>
      </c>
    </row>
    <row r="27">
      <c r="A27" s="4" t="inlineStr">
        <is>
          <t>Basic (in dollars per share)</t>
        </is>
      </c>
      <c r="B27" s="9" t="n">
        <v>1.19</v>
      </c>
      <c r="C27" s="9" t="n">
        <v>4.45</v>
      </c>
    </row>
    <row r="28">
      <c r="A28" s="4" t="inlineStr">
        <is>
          <t>Diluted (in dollars per share)</t>
        </is>
      </c>
      <c r="B28" s="9" t="n">
        <v>1.19</v>
      </c>
      <c r="C28" s="9" t="n">
        <v>4.4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and Operations (Details)</t>
        </is>
      </c>
      <c r="B1" s="2" t="inlineStr">
        <is>
          <t>12 Months Ended</t>
        </is>
      </c>
    </row>
    <row r="2">
      <c r="B2" s="2" t="inlineStr">
        <is>
          <t>Dec. 31, 2021segment</t>
        </is>
      </c>
    </row>
    <row r="3">
      <c r="A3" s="3" t="inlineStr">
        <is>
          <t>Organization, Consolidation and Presentation of Financial Statements [Abstract]</t>
        </is>
      </c>
    </row>
    <row r="4">
      <c r="A4" s="4" t="inlineStr">
        <is>
          <t>Number of operating segments</t>
        </is>
      </c>
      <c r="B4" s="6"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0" customWidth="1" min="2" max="2"/>
    <col width="20" customWidth="1" min="3" max="3"/>
    <col width="27" customWidth="1" min="4" max="4"/>
    <col width="27" customWidth="1" min="5" max="5"/>
  </cols>
  <sheetData>
    <row r="1">
      <c r="A1" s="1" t="inlineStr">
        <is>
          <t>Basis of Presentation and Significant Accounting Policies (Details) $ / shares in Units, $ in Thousands</t>
        </is>
      </c>
      <c r="B1" s="2" t="inlineStr">
        <is>
          <t>Feb. 02, 2021$ / sharesshares</t>
        </is>
      </c>
      <c r="C1" s="2" t="inlineStr">
        <is>
          <t>Jan. 21, 2021shares</t>
        </is>
      </c>
      <c r="D1" s="2" t="inlineStr">
        <is>
          <t>Dec. 31, 2021USD ($)shares</t>
        </is>
      </c>
      <c r="E1" s="2" t="inlineStr">
        <is>
          <t>Dec. 31, 2020USD ($)shares</t>
        </is>
      </c>
    </row>
    <row r="2">
      <c r="A2" s="3" t="inlineStr">
        <is>
          <t>Accounting Standards Update and Change in Accounting Principle [Table]</t>
        </is>
      </c>
    </row>
    <row r="3">
      <c r="A3" s="4" t="inlineStr">
        <is>
          <t>Conversion ratio</t>
        </is>
      </c>
      <c r="C3" s="10" t="n">
        <v>1380601.11</v>
      </c>
    </row>
    <row r="4">
      <c r="A4" s="4" t="inlineStr">
        <is>
          <t>Common stock, shares outstanding (in shares) | shares</t>
        </is>
      </c>
      <c r="D4" s="6" t="n">
        <v>139326953</v>
      </c>
      <c r="E4" s="6" t="n">
        <v>138860103</v>
      </c>
    </row>
    <row r="5">
      <c r="A5" s="4" t="inlineStr">
        <is>
          <t>Deposits exceeding FDIC limit</t>
        </is>
      </c>
      <c r="D5" s="7" t="n">
        <v>205300</v>
      </c>
      <c r="E5" s="7" t="n">
        <v>194400</v>
      </c>
    </row>
    <row r="6">
      <c r="A6" s="4" t="inlineStr">
        <is>
          <t>Equity method investment</t>
        </is>
      </c>
      <c r="D6" s="6" t="n">
        <v>0</v>
      </c>
      <c r="E6" s="6" t="n">
        <v>48291</v>
      </c>
    </row>
    <row r="7">
      <c r="A7" s="4" t="inlineStr">
        <is>
          <t>Income from equity method investment</t>
        </is>
      </c>
      <c r="D7" s="6" t="n">
        <v>15373</v>
      </c>
      <c r="E7" s="6" t="n">
        <v>16894</v>
      </c>
    </row>
    <row r="8">
      <c r="A8" s="4" t="inlineStr">
        <is>
          <t>Customer escrow funds and custodial funds due to investors</t>
        </is>
      </c>
      <c r="D8" s="7" t="n">
        <v>1100000</v>
      </c>
      <c r="E8" s="6" t="n">
        <v>2000000</v>
      </c>
    </row>
    <row r="9">
      <c r="A9" s="4" t="inlineStr">
        <is>
          <t>Minimum</t>
        </is>
      </c>
    </row>
    <row r="10">
      <c r="A10" s="3" t="inlineStr">
        <is>
          <t>Accounting Standards Update and Change in Accounting Principle [Table]</t>
        </is>
      </c>
    </row>
    <row r="11">
      <c r="A11" s="4" t="inlineStr">
        <is>
          <t>Property and equipment, estimated useful lives</t>
        </is>
      </c>
      <c r="D11" s="4" t="inlineStr">
        <is>
          <t>3 years</t>
        </is>
      </c>
    </row>
    <row r="12">
      <c r="A12" s="4" t="inlineStr">
        <is>
          <t>Maximum</t>
        </is>
      </c>
    </row>
    <row r="13">
      <c r="A13" s="3" t="inlineStr">
        <is>
          <t>Accounting Standards Update and Change in Accounting Principle [Table]</t>
        </is>
      </c>
    </row>
    <row r="14">
      <c r="A14" s="4" t="inlineStr">
        <is>
          <t>Property and equipment, estimated useful lives</t>
        </is>
      </c>
      <c r="D14" s="4" t="inlineStr">
        <is>
          <t>7 years</t>
        </is>
      </c>
    </row>
    <row r="15">
      <c r="A15" s="4" t="inlineStr">
        <is>
          <t>Longbridge Financial, LLC</t>
        </is>
      </c>
    </row>
    <row r="16">
      <c r="A16" s="3" t="inlineStr">
        <is>
          <t>Accounting Standards Update and Change in Accounting Principle [Table]</t>
        </is>
      </c>
    </row>
    <row r="17">
      <c r="A17" s="4" t="inlineStr">
        <is>
          <t>Voting interest percentage</t>
        </is>
      </c>
      <c r="D17" s="4" t="inlineStr">
        <is>
          <t>49.60%</t>
        </is>
      </c>
    </row>
    <row r="18">
      <c r="A18" s="4" t="inlineStr">
        <is>
          <t>Equity method investment</t>
        </is>
      </c>
      <c r="D18" s="7" t="n">
        <v>63700</v>
      </c>
      <c r="E18" s="6" t="n">
        <v>48300</v>
      </c>
    </row>
    <row r="19">
      <c r="A19" s="4" t="inlineStr">
        <is>
          <t>Income from equity method investment</t>
        </is>
      </c>
      <c r="D19" s="7" t="n">
        <v>15373</v>
      </c>
      <c r="E19" s="7" t="n">
        <v>16894</v>
      </c>
    </row>
    <row r="20">
      <c r="A20" s="4" t="inlineStr">
        <is>
          <t>Trident Stockholders</t>
        </is>
      </c>
    </row>
    <row r="21">
      <c r="A21" s="3" t="inlineStr">
        <is>
          <t>Accounting Standards Update and Change in Accounting Principle [Table]</t>
        </is>
      </c>
    </row>
    <row r="22">
      <c r="A22" s="4" t="inlineStr">
        <is>
          <t>Percentage of voting power owned</t>
        </is>
      </c>
      <c r="B22" s="4" t="inlineStr">
        <is>
          <t>92.00%</t>
        </is>
      </c>
    </row>
    <row r="23">
      <c r="A23" s="4" t="inlineStr">
        <is>
          <t>Public Stock Offering</t>
        </is>
      </c>
    </row>
    <row r="24">
      <c r="A24" s="3" t="inlineStr">
        <is>
          <t>Accounting Standards Update and Change in Accounting Principle [Table]</t>
        </is>
      </c>
    </row>
    <row r="25">
      <c r="A25" s="4" t="inlineStr">
        <is>
          <t>Shares sold (in shares) | shares</t>
        </is>
      </c>
      <c r="B25" s="6" t="n">
        <v>7250000</v>
      </c>
    </row>
    <row r="26">
      <c r="A26" s="4" t="inlineStr">
        <is>
          <t>Offering price (in dollars per share) | $ / shares</t>
        </is>
      </c>
      <c r="B26" s="7" t="n">
        <v>13</v>
      </c>
    </row>
    <row r="27">
      <c r="A27" s="4" t="inlineStr">
        <is>
          <t>Common Stock</t>
        </is>
      </c>
    </row>
    <row r="28">
      <c r="A28" s="3" t="inlineStr">
        <is>
          <t>Accounting Standards Update and Change in Accounting Principle [Table]</t>
        </is>
      </c>
    </row>
    <row r="29">
      <c r="A29" s="4" t="inlineStr">
        <is>
          <t>Common stock, shares outstanding (in shares) | shares</t>
        </is>
      </c>
      <c r="C29" s="6" t="n">
        <v>138860103</v>
      </c>
      <c r="D29" s="6" t="n">
        <v>13932695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Details) - Equity Investment - USD ($) $ in Thousands</t>
        </is>
      </c>
      <c r="B1" s="2" t="inlineStr">
        <is>
          <t>12 Months Ended</t>
        </is>
      </c>
    </row>
    <row r="2">
      <c r="B2" s="2" t="inlineStr">
        <is>
          <t>Dec. 31, 2021</t>
        </is>
      </c>
      <c r="C2" s="2" t="inlineStr">
        <is>
          <t>Dec. 31, 2020</t>
        </is>
      </c>
    </row>
    <row r="3">
      <c r="A3" s="3" t="inlineStr">
        <is>
          <t>Schedule of Equity Method Investments [Line Items]</t>
        </is>
      </c>
    </row>
    <row r="4">
      <c r="A4" s="4" t="inlineStr">
        <is>
          <t>Assets</t>
        </is>
      </c>
      <c r="B4" s="7" t="n">
        <v>7258341</v>
      </c>
      <c r="C4" s="7" t="n">
        <v>7378573</v>
      </c>
    </row>
    <row r="5">
      <c r="A5" s="4" t="inlineStr">
        <is>
          <t>Liabilities</t>
        </is>
      </c>
      <c r="B5" s="6" t="n">
        <v>6481688</v>
      </c>
      <c r="C5" s="6" t="n">
        <v>6451099</v>
      </c>
    </row>
    <row r="6">
      <c r="A6" s="4" t="inlineStr">
        <is>
          <t>Net income</t>
        </is>
      </c>
      <c r="B6" s="6" t="n">
        <v>166272</v>
      </c>
      <c r="C6" s="6" t="n">
        <v>607003</v>
      </c>
    </row>
    <row r="7">
      <c r="A7" s="4" t="inlineStr">
        <is>
          <t>Net income attributable to the Company</t>
        </is>
      </c>
      <c r="B7" s="6" t="n">
        <v>15373</v>
      </c>
      <c r="C7" s="6" t="n">
        <v>16894</v>
      </c>
    </row>
    <row r="8">
      <c r="A8" s="4" t="inlineStr">
        <is>
          <t>Longbridge Financial, LLC</t>
        </is>
      </c>
    </row>
    <row r="9">
      <c r="A9" s="3" t="inlineStr">
        <is>
          <t>Schedule of Equity Method Investments [Line Items]</t>
        </is>
      </c>
    </row>
    <row r="10">
      <c r="A10" s="4" t="inlineStr">
        <is>
          <t>Assets</t>
        </is>
      </c>
      <c r="B10" s="6" t="n">
        <v>6727808</v>
      </c>
      <c r="C10" s="6" t="n">
        <v>5182758</v>
      </c>
    </row>
    <row r="11">
      <c r="A11" s="4" t="inlineStr">
        <is>
          <t>Liabilities</t>
        </is>
      </c>
      <c r="B11" s="6" t="n">
        <v>6604351</v>
      </c>
      <c r="C11" s="6" t="n">
        <v>5090902</v>
      </c>
    </row>
    <row r="12">
      <c r="A12" s="4" t="inlineStr">
        <is>
          <t>Total revenue</t>
        </is>
      </c>
      <c r="B12" s="6" t="n">
        <v>24461</v>
      </c>
      <c r="C12" s="6" t="n">
        <v>170895</v>
      </c>
    </row>
    <row r="13">
      <c r="A13" s="4" t="inlineStr">
        <is>
          <t>Net income</t>
        </is>
      </c>
      <c r="B13" s="6" t="n">
        <v>31504</v>
      </c>
      <c r="C13" s="6" t="n">
        <v>33370</v>
      </c>
    </row>
    <row r="14">
      <c r="A14" s="4" t="inlineStr">
        <is>
          <t>Net income attributable to the Company</t>
        </is>
      </c>
      <c r="B14" s="7" t="n">
        <v>15373</v>
      </c>
      <c r="C14" s="7" t="n">
        <v>1689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ortgage Loans Held for Sale - Mortgage Loans Held For Sale at Fair Value, By Type (Details) - USD ($) $ in Thousands</t>
        </is>
      </c>
      <c r="B1" s="2" t="inlineStr">
        <is>
          <t>Dec. 31, 2021</t>
        </is>
      </c>
      <c r="C1" s="2" t="inlineStr">
        <is>
          <t>Dec. 31, 2020</t>
        </is>
      </c>
      <c r="D1" s="2" t="inlineStr">
        <is>
          <t>Dec. 31, 2019</t>
        </is>
      </c>
    </row>
    <row r="2">
      <c r="A2" s="3" t="inlineStr">
        <is>
          <t>Accounts, Notes, Loans and Financing Receivable [Line Items]</t>
        </is>
      </c>
    </row>
    <row r="3">
      <c r="A3" s="4" t="inlineStr">
        <is>
          <t>Unpaid Principal</t>
        </is>
      </c>
      <c r="B3" s="7" t="n">
        <v>5005953</v>
      </c>
      <c r="C3" s="7" t="n">
        <v>3158663</v>
      </c>
    </row>
    <row r="4">
      <c r="A4" s="4" t="inlineStr">
        <is>
          <t>Fair Value Adjustment</t>
        </is>
      </c>
      <c r="B4" s="6" t="n">
        <v>101208</v>
      </c>
      <c r="C4" s="6" t="n">
        <v>143031</v>
      </c>
    </row>
    <row r="5">
      <c r="A5" s="4" t="inlineStr">
        <is>
          <t>Total Fair Value</t>
        </is>
      </c>
      <c r="B5" s="6" t="n">
        <v>5107161</v>
      </c>
      <c r="C5" s="6" t="n">
        <v>3301694</v>
      </c>
      <c r="D5" s="7" t="n">
        <v>1554230</v>
      </c>
    </row>
    <row r="6">
      <c r="A6" s="4" t="inlineStr">
        <is>
          <t>Conventional</t>
        </is>
      </c>
    </row>
    <row r="7">
      <c r="A7" s="3" t="inlineStr">
        <is>
          <t>Accounts, Notes, Loans and Financing Receivable [Line Items]</t>
        </is>
      </c>
    </row>
    <row r="8">
      <c r="A8" s="4" t="inlineStr">
        <is>
          <t>Unpaid Principal</t>
        </is>
      </c>
      <c r="B8" s="6" t="n">
        <v>4206099</v>
      </c>
      <c r="C8" s="6" t="n">
        <v>2183480</v>
      </c>
    </row>
    <row r="9">
      <c r="A9" s="4" t="inlineStr">
        <is>
          <t>Fair Value Adjustment</t>
        </is>
      </c>
      <c r="B9" s="6" t="n">
        <v>79389</v>
      </c>
      <c r="C9" s="6" t="n">
        <v>91939</v>
      </c>
    </row>
    <row r="10">
      <c r="A10" s="4" t="inlineStr">
        <is>
          <t>Total Fair Value</t>
        </is>
      </c>
      <c r="B10" s="6" t="n">
        <v>4285488</v>
      </c>
      <c r="C10" s="6" t="n">
        <v>2275419</v>
      </c>
    </row>
    <row r="11">
      <c r="A11" s="4" t="inlineStr">
        <is>
          <t>Government</t>
        </is>
      </c>
    </row>
    <row r="12">
      <c r="A12" s="3" t="inlineStr">
        <is>
          <t>Accounts, Notes, Loans and Financing Receivable [Line Items]</t>
        </is>
      </c>
    </row>
    <row r="13">
      <c r="A13" s="4" t="inlineStr">
        <is>
          <t>Unpaid Principal</t>
        </is>
      </c>
      <c r="B13" s="6" t="n">
        <v>799579</v>
      </c>
      <c r="C13" s="6" t="n">
        <v>974908</v>
      </c>
    </row>
    <row r="14">
      <c r="A14" s="4" t="inlineStr">
        <is>
          <t>Fair Value Adjustment</t>
        </is>
      </c>
      <c r="B14" s="6" t="n">
        <v>21902</v>
      </c>
      <c r="C14" s="6" t="n">
        <v>51175</v>
      </c>
    </row>
    <row r="15">
      <c r="A15" s="4" t="inlineStr">
        <is>
          <t>Total Fair Value</t>
        </is>
      </c>
      <c r="B15" s="6" t="n">
        <v>821481</v>
      </c>
      <c r="C15" s="6" t="n">
        <v>1026083</v>
      </c>
    </row>
    <row r="16">
      <c r="A16" s="4" t="inlineStr">
        <is>
          <t>Reverse</t>
        </is>
      </c>
    </row>
    <row r="17">
      <c r="A17" s="3" t="inlineStr">
        <is>
          <t>Accounts, Notes, Loans and Financing Receivable [Line Items]</t>
        </is>
      </c>
    </row>
    <row r="18">
      <c r="A18" s="4" t="inlineStr">
        <is>
          <t>Unpaid Principal</t>
        </is>
      </c>
      <c r="B18" s="6" t="n">
        <v>275</v>
      </c>
      <c r="C18" s="6" t="n">
        <v>275</v>
      </c>
    </row>
    <row r="19">
      <c r="A19" s="4" t="inlineStr">
        <is>
          <t>Fair Value Adjustment</t>
        </is>
      </c>
      <c r="B19" s="6" t="n">
        <v>-83</v>
      </c>
      <c r="C19" s="6" t="n">
        <v>-83</v>
      </c>
    </row>
    <row r="20">
      <c r="A20" s="4" t="inlineStr">
        <is>
          <t>Total Fair Value</t>
        </is>
      </c>
      <c r="B20" s="7" t="n">
        <v>192</v>
      </c>
      <c r="C20" s="7" t="n">
        <v>19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Mortgage Loans Held for Sale - Narrative (Details) - USD ($) $ in Millions</t>
        </is>
      </c>
      <c r="B1" s="2" t="inlineStr">
        <is>
          <t>Dec. 31, 2021</t>
        </is>
      </c>
      <c r="C1" s="2" t="inlineStr">
        <is>
          <t>Dec. 31, 2020</t>
        </is>
      </c>
    </row>
    <row r="2">
      <c r="A2" s="3" t="inlineStr">
        <is>
          <t>Receivables [Abstract]</t>
        </is>
      </c>
    </row>
    <row r="3">
      <c r="A3" s="4" t="inlineStr">
        <is>
          <t>Unpaid principal balances of mortgage loans held for sale on nonaccrual status</t>
        </is>
      </c>
      <c r="B3" s="5" t="n">
        <v>26.1</v>
      </c>
      <c r="C3" s="5" t="n">
        <v>26.3</v>
      </c>
    </row>
    <row r="4">
      <c r="A4" s="4" t="inlineStr">
        <is>
          <t>Fair value of mortgage loans held for sale on nonaccrual status</t>
        </is>
      </c>
      <c r="B4" s="11" t="n">
        <v>21.6</v>
      </c>
      <c r="C4" s="5" t="n">
        <v>23.5</v>
      </c>
    </row>
    <row r="5">
      <c r="A5" s="4" t="inlineStr">
        <is>
          <t>Unpaid principal balance pledged to secure mortgage warehouse lines of credit</t>
        </is>
      </c>
      <c r="B5" s="7" t="n">
        <v>49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Loans Held for Sale - Reconciliation of the Changes in Mortgage Loans Held For Sale to the Amounts Presented On the Condensed Consolidated Statements of Cash Flows (Details) - USD ($) $ in Thousands</t>
        </is>
      </c>
      <c r="B1" s="2" t="inlineStr">
        <is>
          <t>12 Months Ended</t>
        </is>
      </c>
    </row>
    <row r="2">
      <c r="B2" s="2" t="inlineStr">
        <is>
          <t>Dec. 31, 2021</t>
        </is>
      </c>
      <c r="C2" s="2" t="inlineStr">
        <is>
          <t>Dec. 31, 2020</t>
        </is>
      </c>
    </row>
    <row r="3">
      <c r="A3" s="3" t="inlineStr">
        <is>
          <t>Loans Receivable Held-for-sale, Net, Reconciliation to Cash Flow [Roll Forward]</t>
        </is>
      </c>
    </row>
    <row r="4">
      <c r="A4" s="4" t="inlineStr">
        <is>
          <t>Fair value at beginning of period</t>
        </is>
      </c>
      <c r="B4" s="7" t="n">
        <v>3301694</v>
      </c>
      <c r="C4" s="7" t="n">
        <v>1554230</v>
      </c>
    </row>
    <row r="5">
      <c r="A5" s="4" t="inlineStr">
        <is>
          <t>Mortgage loans originated and purchased</t>
        </is>
      </c>
      <c r="B5" s="6" t="n">
        <v>100217789</v>
      </c>
      <c r="C5" s="6" t="n">
        <v>63195254</v>
      </c>
    </row>
    <row r="6">
      <c r="A6" s="4" t="inlineStr">
        <is>
          <t>Proceeds on sales and payments received</t>
        </is>
      </c>
      <c r="B6" s="6" t="n">
        <v>-97870548</v>
      </c>
      <c r="C6" s="6" t="n">
        <v>-62469992</v>
      </c>
    </row>
    <row r="7">
      <c r="A7" s="4" t="inlineStr">
        <is>
          <t>Change in fair value</t>
        </is>
      </c>
      <c r="B7" s="6" t="n">
        <v>-41824</v>
      </c>
      <c r="C7" s="6" t="n">
        <v>95940</v>
      </c>
    </row>
    <row r="8">
      <c r="A8" s="4" t="inlineStr">
        <is>
          <t>(Loss) gain on sale</t>
        </is>
      </c>
      <c r="B8" s="6" t="n">
        <v>-499950</v>
      </c>
      <c r="C8" s="6" t="n">
        <v>926262</v>
      </c>
    </row>
    <row r="9">
      <c r="A9" s="4" t="inlineStr">
        <is>
          <t>Fair value at end of period</t>
        </is>
      </c>
      <c r="B9" s="7" t="n">
        <v>5107161</v>
      </c>
      <c r="C9" s="7" t="n">
        <v>330169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Rights - Analysis of the Changes in Capitalized Mortgage Servicing Rights (Details) - USD ($) $ in Thousands</t>
        </is>
      </c>
      <c r="B1" s="2" t="inlineStr">
        <is>
          <t>12 Months Ended</t>
        </is>
      </c>
    </row>
    <row r="2">
      <c r="B2" s="2" t="inlineStr">
        <is>
          <t>Dec. 31, 2021</t>
        </is>
      </c>
      <c r="C2" s="2" t="inlineStr">
        <is>
          <t>Dec. 31, 2020</t>
        </is>
      </c>
    </row>
    <row r="3">
      <c r="A3" s="3" t="inlineStr">
        <is>
          <t>Servicing Asset at Fair Value, Amount [Roll Forward]</t>
        </is>
      </c>
    </row>
    <row r="4">
      <c r="A4" s="4" t="inlineStr">
        <is>
          <t>Balance at beginning of period</t>
        </is>
      </c>
      <c r="B4" s="7" t="n">
        <v>748457</v>
      </c>
      <c r="C4" s="7" t="n">
        <v>575035</v>
      </c>
    </row>
    <row r="5">
      <c r="A5" s="4" t="inlineStr">
        <is>
          <t>MSRs originated</t>
        </is>
      </c>
      <c r="B5" s="6" t="n">
        <v>1052012</v>
      </c>
      <c r="C5" s="6" t="n">
        <v>573139</v>
      </c>
    </row>
    <row r="6">
      <c r="A6" s="4" t="inlineStr">
        <is>
          <t>MSRs purchased</t>
        </is>
      </c>
      <c r="B6" s="6" t="n">
        <v>43056</v>
      </c>
      <c r="C6" s="6" t="n">
        <v>0</v>
      </c>
    </row>
    <row r="7">
      <c r="A7" s="4" t="inlineStr">
        <is>
          <t>MSRs sold</t>
        </is>
      </c>
      <c r="B7" s="6" t="n">
        <v>-238265</v>
      </c>
      <c r="C7" s="6" t="n">
        <v>0</v>
      </c>
    </row>
    <row r="8">
      <c r="A8" s="4" t="inlineStr">
        <is>
          <t>Changes in valuation model inputs</t>
        </is>
      </c>
      <c r="B8" s="6" t="n">
        <v>227401</v>
      </c>
      <c r="C8" s="6" t="n">
        <v>-195595</v>
      </c>
    </row>
    <row r="9">
      <c r="A9" s="4" t="inlineStr">
        <is>
          <t>Cash payoffs and principal amortization</t>
        </is>
      </c>
      <c r="B9" s="6" t="n">
        <v>-307558</v>
      </c>
      <c r="C9" s="6" t="n">
        <v>-204122</v>
      </c>
    </row>
    <row r="10">
      <c r="A10" s="4" t="inlineStr">
        <is>
          <t>Balance at end of period</t>
        </is>
      </c>
      <c r="B10" s="7" t="n">
        <v>1525103</v>
      </c>
      <c r="C10" s="7" t="n">
        <v>74845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ortgage Servicing Rights - Summary of the Company's Total Capitalized Mortgage Servicing Portfolio (Details) - USD ($) $ in Thousands</t>
        </is>
      </c>
      <c r="B1" s="2" t="inlineStr">
        <is>
          <t>Dec. 31, 2021</t>
        </is>
      </c>
      <c r="C1" s="2" t="inlineStr">
        <is>
          <t>Dec. 31, 2020</t>
        </is>
      </c>
      <c r="D1" s="2" t="inlineStr">
        <is>
          <t>Dec. 31, 2019</t>
        </is>
      </c>
    </row>
    <row r="2">
      <c r="A2" s="3" t="inlineStr">
        <is>
          <t>Servicing Assets at Fair Value [Line Items]</t>
        </is>
      </c>
    </row>
    <row r="3">
      <c r="A3" s="4" t="inlineStr">
        <is>
          <t>Mortgage servicing portfolio</t>
        </is>
      </c>
      <c r="B3" s="7" t="n">
        <v>128359574</v>
      </c>
      <c r="C3" s="7" t="n">
        <v>88277249</v>
      </c>
    </row>
    <row r="4">
      <c r="A4" s="4" t="inlineStr">
        <is>
          <t>MSR balance</t>
        </is>
      </c>
      <c r="B4" s="6" t="n">
        <v>1525103</v>
      </c>
      <c r="C4" s="6" t="n">
        <v>748457</v>
      </c>
      <c r="D4" s="7" t="n">
        <v>575035</v>
      </c>
    </row>
    <row r="5">
      <c r="A5" s="4" t="inlineStr">
        <is>
          <t>Ginnie Mae</t>
        </is>
      </c>
    </row>
    <row r="6">
      <c r="A6" s="3" t="inlineStr">
        <is>
          <t>Servicing Assets at Fair Value [Line Items]</t>
        </is>
      </c>
    </row>
    <row r="7">
      <c r="A7" s="4" t="inlineStr">
        <is>
          <t>Mortgage servicing portfolio</t>
        </is>
      </c>
      <c r="B7" s="6" t="n">
        <v>5602582</v>
      </c>
      <c r="C7" s="6" t="n">
        <v>26206612</v>
      </c>
    </row>
    <row r="8">
      <c r="A8" s="4" t="inlineStr">
        <is>
          <t>Fannie Mae</t>
        </is>
      </c>
    </row>
    <row r="9">
      <c r="A9" s="3" t="inlineStr">
        <is>
          <t>Servicing Assets at Fair Value [Line Items]</t>
        </is>
      </c>
    </row>
    <row r="10">
      <c r="A10" s="4" t="inlineStr">
        <is>
          <t>Mortgage servicing portfolio</t>
        </is>
      </c>
      <c r="B10" s="6" t="n">
        <v>70174987</v>
      </c>
      <c r="C10" s="6" t="n">
        <v>36395373</v>
      </c>
    </row>
    <row r="11">
      <c r="A11" s="4" t="inlineStr">
        <is>
          <t>Freddie Mac</t>
        </is>
      </c>
    </row>
    <row r="12">
      <c r="A12" s="3" t="inlineStr">
        <is>
          <t>Servicing Assets at Fair Value [Line Items]</t>
        </is>
      </c>
    </row>
    <row r="13">
      <c r="A13" s="4" t="inlineStr">
        <is>
          <t>Mortgage servicing portfolio</t>
        </is>
      </c>
      <c r="B13" s="6" t="n">
        <v>52547588</v>
      </c>
      <c r="C13" s="6" t="n">
        <v>25621697</v>
      </c>
    </row>
    <row r="14">
      <c r="A14" s="4" t="inlineStr">
        <is>
          <t>Other</t>
        </is>
      </c>
    </row>
    <row r="15">
      <c r="A15" s="3" t="inlineStr">
        <is>
          <t>Servicing Assets at Fair Value [Line Items]</t>
        </is>
      </c>
    </row>
    <row r="16">
      <c r="A16" s="4" t="inlineStr">
        <is>
          <t>Mortgage servicing portfolio</t>
        </is>
      </c>
      <c r="B16" s="7" t="n">
        <v>34417</v>
      </c>
      <c r="C16" s="7" t="n">
        <v>5356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Rights - Key Weighted Average Assumptions Used in Determining the Fair Value of the Company’s MSRs (Details)</t>
        </is>
      </c>
      <c r="B1" s="2" t="inlineStr">
        <is>
          <t>12 Months Ended</t>
        </is>
      </c>
    </row>
    <row r="2">
      <c r="B2" s="2" t="inlineStr">
        <is>
          <t>Dec. 31, 2021</t>
        </is>
      </c>
      <c r="C2" s="2" t="inlineStr">
        <is>
          <t>Dec. 31, 2020</t>
        </is>
      </c>
    </row>
    <row r="3">
      <c r="A3" s="3" t="inlineStr">
        <is>
          <t>Transfers and Servicing [Abstract]</t>
        </is>
      </c>
    </row>
    <row r="4">
      <c r="A4" s="4" t="inlineStr">
        <is>
          <t>Discount rate</t>
        </is>
      </c>
      <c r="B4" s="4" t="inlineStr">
        <is>
          <t>8.68%</t>
        </is>
      </c>
      <c r="C4" s="4" t="inlineStr">
        <is>
          <t>9.47%</t>
        </is>
      </c>
    </row>
    <row r="5">
      <c r="A5" s="4" t="inlineStr">
        <is>
          <t>Weighted average prepayment speeds</t>
        </is>
      </c>
      <c r="B5" s="4" t="inlineStr">
        <is>
          <t>8.30%</t>
        </is>
      </c>
      <c r="C5" s="4" t="inlineStr">
        <is>
          <t>14.43%</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 Analysis of Change in Discount Rate and Prepayment Speeds on MSRs (Details) - USD ($) $ in Thousands</t>
        </is>
      </c>
      <c r="B1" s="2" t="inlineStr">
        <is>
          <t>Dec. 31, 2021</t>
        </is>
      </c>
      <c r="C1" s="2" t="inlineStr">
        <is>
          <t>Dec. 31, 2020</t>
        </is>
      </c>
    </row>
    <row r="2">
      <c r="A2" s="3" t="inlineStr">
        <is>
          <t>Transfers and Servicing [Abstract]</t>
        </is>
      </c>
    </row>
    <row r="3">
      <c r="A3" s="4" t="inlineStr">
        <is>
          <t>100 BPS Adverse Change</t>
        </is>
      </c>
      <c r="B3" s="7" t="n">
        <v>-66885</v>
      </c>
      <c r="C3" s="7" t="n">
        <v>-26354</v>
      </c>
    </row>
    <row r="4">
      <c r="A4" s="4" t="inlineStr">
        <is>
          <t>200 BPS Adverse Change</t>
        </is>
      </c>
      <c r="B4" s="6" t="n">
        <v>-128172</v>
      </c>
      <c r="C4" s="6" t="n">
        <v>-50754</v>
      </c>
    </row>
    <row r="5">
      <c r="A5" s="4" t="inlineStr">
        <is>
          <t>10% Adverse Change</t>
        </is>
      </c>
      <c r="B5" s="6" t="n">
        <v>-56278</v>
      </c>
      <c r="C5" s="6" t="n">
        <v>-45014</v>
      </c>
    </row>
    <row r="6">
      <c r="A6" s="4" t="inlineStr">
        <is>
          <t>20% Adverse Change</t>
        </is>
      </c>
      <c r="B6" s="7" t="n">
        <v>-108621</v>
      </c>
      <c r="C6" s="7" t="n">
        <v>-854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40" customWidth="1" min="5" max="5"/>
  </cols>
  <sheetData>
    <row r="1">
      <c r="A1" s="1" t="inlineStr">
        <is>
          <t>Consolidated Statements of Shareholders’ Equity - USD ($) $ in Thousands</t>
        </is>
      </c>
      <c r="B1" s="2" t="inlineStr">
        <is>
          <t>Total</t>
        </is>
      </c>
      <c r="C1" s="2" t="inlineStr">
        <is>
          <t>Common Stock</t>
        </is>
      </c>
      <c r="D1" s="2" t="inlineStr">
        <is>
          <t>Additional Paid in Capital</t>
        </is>
      </c>
      <c r="E1" s="2" t="inlineStr">
        <is>
          <t>Retained Earnings (Accumulated Deficit)</t>
        </is>
      </c>
    </row>
    <row r="2">
      <c r="A2" s="4" t="inlineStr">
        <is>
          <t>Beginning balance (in shares) at Dec. 31, 2019</t>
        </is>
      </c>
      <c r="C2" s="6" t="n">
        <v>138860103</v>
      </c>
    </row>
    <row r="3">
      <c r="A3" s="4" t="inlineStr">
        <is>
          <t>Beginning balance at Dec. 31, 2019</t>
        </is>
      </c>
      <c r="B3" s="7" t="n">
        <v>410312</v>
      </c>
      <c r="C3" s="7" t="n">
        <v>0</v>
      </c>
      <c r="D3" s="7" t="n">
        <v>454861</v>
      </c>
      <c r="E3" s="7" t="n">
        <v>-44549</v>
      </c>
    </row>
    <row r="4">
      <c r="A4" s="3" t="inlineStr">
        <is>
          <t>Increase (Decrease) in Stockholders' Equity [Roll Forward]</t>
        </is>
      </c>
    </row>
    <row r="5">
      <c r="A5" s="4" t="inlineStr">
        <is>
          <t>Contributed capital</t>
        </is>
      </c>
      <c r="B5" s="6" t="n">
        <v>63773</v>
      </c>
      <c r="D5" s="6" t="n">
        <v>63773</v>
      </c>
    </row>
    <row r="6">
      <c r="A6" s="4" t="inlineStr">
        <is>
          <t>Distributions to parent</t>
        </is>
      </c>
      <c r="B6" s="6" t="n">
        <v>-154490</v>
      </c>
      <c r="E6" s="6" t="n">
        <v>-154490</v>
      </c>
    </row>
    <row r="7">
      <c r="A7" s="4" t="inlineStr">
        <is>
          <t>Equity-based compensation</t>
        </is>
      </c>
      <c r="B7" s="6" t="n">
        <v>876</v>
      </c>
      <c r="D7" s="6" t="n">
        <v>876</v>
      </c>
    </row>
    <row r="8">
      <c r="A8" s="4" t="inlineStr">
        <is>
          <t>Net income</t>
        </is>
      </c>
      <c r="B8" s="7" t="n">
        <v>607003</v>
      </c>
      <c r="E8" s="6" t="n">
        <v>607003</v>
      </c>
    </row>
    <row r="9">
      <c r="A9" s="4" t="inlineStr">
        <is>
          <t>Ending balance (in shares) at Dec. 31, 2020</t>
        </is>
      </c>
      <c r="B9" s="6" t="n">
        <v>138860103</v>
      </c>
      <c r="C9" s="6" t="n">
        <v>138860103</v>
      </c>
    </row>
    <row r="10">
      <c r="A10" s="4" t="inlineStr">
        <is>
          <t>Ending balance at Dec. 31, 2020</t>
        </is>
      </c>
      <c r="B10" s="7" t="n">
        <v>927474</v>
      </c>
      <c r="C10" s="7" t="n">
        <v>0</v>
      </c>
      <c r="D10" s="6" t="n">
        <v>519510</v>
      </c>
      <c r="E10" s="6" t="n">
        <v>407964</v>
      </c>
    </row>
    <row r="11">
      <c r="A11" s="3" t="inlineStr">
        <is>
          <t>Increase (Decrease) in Stockholders' Equity [Roll Forward]</t>
        </is>
      </c>
    </row>
    <row r="12">
      <c r="A12" s="4" t="inlineStr">
        <is>
          <t>Contributed capital</t>
        </is>
      </c>
      <c r="B12" s="6" t="n">
        <v>192</v>
      </c>
      <c r="E12" s="6" t="n">
        <v>192</v>
      </c>
    </row>
    <row r="13">
      <c r="A13" s="4" t="inlineStr">
        <is>
          <t>Distributions to parent</t>
        </is>
      </c>
      <c r="B13" s="6" t="n">
        <v>-295089</v>
      </c>
      <c r="E13" s="6" t="n">
        <v>-295089</v>
      </c>
    </row>
    <row r="14">
      <c r="A14" s="4" t="inlineStr">
        <is>
          <t>Equity-based compensation</t>
        </is>
      </c>
      <c r="B14" s="6" t="n">
        <v>6937</v>
      </c>
      <c r="D14" s="6" t="n">
        <v>6937</v>
      </c>
    </row>
    <row r="15">
      <c r="A15" s="4" t="inlineStr">
        <is>
          <t>Net income</t>
        </is>
      </c>
      <c r="B15" s="6" t="n">
        <v>166272</v>
      </c>
      <c r="E15" s="6" t="n">
        <v>166272</v>
      </c>
    </row>
    <row r="16">
      <c r="A16" s="4" t="inlineStr">
        <is>
          <t>Dividends</t>
        </is>
      </c>
      <c r="B16" s="6" t="n">
        <v>-26497</v>
      </c>
      <c r="E16" s="6" t="n">
        <v>-26497</v>
      </c>
    </row>
    <row r="17">
      <c r="A17" s="4" t="inlineStr">
        <is>
          <t>Employee stock purchase (option exercise) (in shares)</t>
        </is>
      </c>
      <c r="C17" s="6" t="n">
        <v>466850</v>
      </c>
    </row>
    <row r="18">
      <c r="A18" s="4" t="inlineStr">
        <is>
          <t>Employee stock purchase (option exercise)</t>
        </is>
      </c>
      <c r="B18" s="7" t="n">
        <v>-2636</v>
      </c>
      <c r="D18" s="6" t="n">
        <v>-2636</v>
      </c>
    </row>
    <row r="19">
      <c r="A19" s="4" t="inlineStr">
        <is>
          <t>Ending balance (in shares) at Dec. 31, 2021</t>
        </is>
      </c>
      <c r="B19" s="6" t="n">
        <v>139326953</v>
      </c>
    </row>
    <row r="20">
      <c r="A20" s="4" t="inlineStr">
        <is>
          <t>Ending balance at Dec. 31, 2021</t>
        </is>
      </c>
      <c r="B20" s="7" t="n">
        <v>776653</v>
      </c>
      <c r="C20" s="7" t="n">
        <v>0</v>
      </c>
      <c r="D20" s="7" t="n">
        <v>523811</v>
      </c>
      <c r="E20" s="7" t="n">
        <v>25284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 Information Related To Loans Serviced For Which the Company Has Continuing Involvement through Servicing Agreements (Details) - USD ($) $ in Thousands</t>
        </is>
      </c>
      <c r="B1" s="2" t="inlineStr">
        <is>
          <t>Dec. 31, 2021</t>
        </is>
      </c>
      <c r="C1" s="2" t="inlineStr">
        <is>
          <t>Dec. 31, 2020</t>
        </is>
      </c>
    </row>
    <row r="2">
      <c r="A2" s="3" t="inlineStr">
        <is>
          <t>Servicing Assets at Fair Value [Line Items]</t>
        </is>
      </c>
    </row>
    <row r="3">
      <c r="A3" s="4" t="inlineStr">
        <is>
          <t>Unpaid principal balance</t>
        </is>
      </c>
      <c r="B3" s="7" t="n">
        <v>133889085</v>
      </c>
      <c r="C3" s="7" t="n">
        <v>91590114</v>
      </c>
    </row>
    <row r="4">
      <c r="A4" s="4" t="inlineStr">
        <is>
          <t>Loans 30-89 days delinquent</t>
        </is>
      </c>
    </row>
    <row r="5">
      <c r="A5" s="3" t="inlineStr">
        <is>
          <t>Servicing Assets at Fair Value [Line Items]</t>
        </is>
      </c>
    </row>
    <row r="6">
      <c r="A6" s="4" t="inlineStr">
        <is>
          <t>Unpaid principal balance</t>
        </is>
      </c>
      <c r="B6" s="6" t="n">
        <v>656012</v>
      </c>
      <c r="C6" s="6" t="n">
        <v>1353029</v>
      </c>
    </row>
    <row r="7">
      <c r="A7" s="4" t="inlineStr">
        <is>
          <t>Loans delinquent 90 or more days or in foreclosure</t>
        </is>
      </c>
    </row>
    <row r="8">
      <c r="A8" s="3" t="inlineStr">
        <is>
          <t>Servicing Assets at Fair Value [Line Items]</t>
        </is>
      </c>
    </row>
    <row r="9">
      <c r="A9" s="4" t="inlineStr">
        <is>
          <t>Unpaid principal balance</t>
        </is>
      </c>
      <c r="B9" s="7" t="n">
        <v>777650</v>
      </c>
      <c r="C9" s="7" t="n">
        <v>364118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Rights - Components of Loan Servicing Fees (Details) - USD ($) $ in Thousands</t>
        </is>
      </c>
      <c r="B1" s="2" t="inlineStr">
        <is>
          <t>12 Months Ended</t>
        </is>
      </c>
    </row>
    <row r="2">
      <c r="B2" s="2" t="inlineStr">
        <is>
          <t>Dec. 31, 2021</t>
        </is>
      </c>
      <c r="C2" s="2" t="inlineStr">
        <is>
          <t>Dec. 31, 2020</t>
        </is>
      </c>
    </row>
    <row r="3">
      <c r="A3" s="3" t="inlineStr">
        <is>
          <t>Transfers and Servicing [Abstract]</t>
        </is>
      </c>
    </row>
    <row r="4">
      <c r="A4" s="4" t="inlineStr">
        <is>
          <t>Contractual servicing fees</t>
        </is>
      </c>
      <c r="B4" s="7" t="n">
        <v>312181</v>
      </c>
      <c r="C4" s="7" t="n">
        <v>193035</v>
      </c>
    </row>
    <row r="5">
      <c r="A5" s="4" t="inlineStr">
        <is>
          <t>Late fees</t>
        </is>
      </c>
      <c r="B5" s="6" t="n">
        <v>5070</v>
      </c>
      <c r="C5" s="6" t="n">
        <v>5972</v>
      </c>
    </row>
    <row r="6">
      <c r="A6" s="4" t="inlineStr">
        <is>
          <t>Other</t>
        </is>
      </c>
      <c r="B6" s="6" t="n">
        <v>14131</v>
      </c>
      <c r="C6" s="6" t="n">
        <v>-10775</v>
      </c>
    </row>
    <row r="7">
      <c r="A7" s="4" t="inlineStr">
        <is>
          <t>Loan servicing fees</t>
        </is>
      </c>
      <c r="B7" s="7" t="n">
        <v>331382</v>
      </c>
      <c r="C7" s="7" t="n">
        <v>18823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Mortgage Servicing Rights - Narrative (Details) - USD ($) $ in Thousands</t>
        </is>
      </c>
      <c r="B1" s="2" t="inlineStr">
        <is>
          <t>12 Months Ended</t>
        </is>
      </c>
    </row>
    <row r="2">
      <c r="B2" s="2" t="inlineStr">
        <is>
          <t>Dec. 31, 2021</t>
        </is>
      </c>
      <c r="C2" s="2" t="inlineStr">
        <is>
          <t>Dec. 31, 2020</t>
        </is>
      </c>
    </row>
    <row r="3">
      <c r="A3" s="3" t="inlineStr">
        <is>
          <t>Servicing Assets at Fair Value [Line Items]</t>
        </is>
      </c>
    </row>
    <row r="4">
      <c r="A4" s="4" t="inlineStr">
        <is>
          <t>Escrow funds held for customers</t>
        </is>
      </c>
      <c r="B4" s="7" t="n">
        <v>19900</v>
      </c>
      <c r="C4" s="7" t="n">
        <v>20600</v>
      </c>
    </row>
    <row r="5">
      <c r="A5" s="4" t="inlineStr">
        <is>
          <t>Proceeds from sale of mortgage servicing rights</t>
        </is>
      </c>
      <c r="B5" s="6" t="n">
        <v>261966</v>
      </c>
      <c r="C5" s="6" t="n">
        <v>0</v>
      </c>
    </row>
    <row r="6">
      <c r="A6" s="4" t="inlineStr">
        <is>
          <t>Gain on sale of mortgage servicing rights</t>
        </is>
      </c>
      <c r="B6" s="6" t="n">
        <v>37025</v>
      </c>
      <c r="C6" s="7" t="n">
        <v>0</v>
      </c>
    </row>
    <row r="7">
      <c r="A7" s="4" t="inlineStr">
        <is>
          <t>Ginnie Mae</t>
        </is>
      </c>
    </row>
    <row r="8">
      <c r="A8" s="3" t="inlineStr">
        <is>
          <t>Servicing Assets at Fair Value [Line Items]</t>
        </is>
      </c>
    </row>
    <row r="9">
      <c r="A9" s="4" t="inlineStr">
        <is>
          <t>MSRs, unpaid principal balance</t>
        </is>
      </c>
      <c r="B9" s="6" t="n">
        <v>23800000</v>
      </c>
    </row>
    <row r="10">
      <c r="A10" s="4" t="inlineStr">
        <is>
          <t>Proceeds from sale of mortgage servicing rights</t>
        </is>
      </c>
      <c r="B10" s="6" t="n">
        <v>262000</v>
      </c>
    </row>
    <row r="11">
      <c r="A11" s="4" t="inlineStr">
        <is>
          <t>Gain on sale of mortgage servicing rights</t>
        </is>
      </c>
      <c r="B11" s="7" t="n">
        <v>37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Outstanding Notional Balances for Derivative Instruments (Details) - USD ($) $ in Thousands</t>
        </is>
      </c>
      <c r="B1" s="2" t="inlineStr">
        <is>
          <t>Dec. 31, 2021</t>
        </is>
      </c>
      <c r="C1" s="2" t="inlineStr">
        <is>
          <t>Dec. 31, 2020</t>
        </is>
      </c>
    </row>
    <row r="2">
      <c r="A2" s="3" t="inlineStr">
        <is>
          <t>Derivative [Line Items]</t>
        </is>
      </c>
    </row>
    <row r="3">
      <c r="A3" s="4" t="inlineStr">
        <is>
          <t>Derivative assets</t>
        </is>
      </c>
      <c r="B3" s="7" t="n">
        <v>84385</v>
      </c>
      <c r="C3" s="7" t="n">
        <v>334323</v>
      </c>
    </row>
    <row r="4">
      <c r="A4" s="4" t="inlineStr">
        <is>
          <t>Derivative Liability</t>
        </is>
      </c>
      <c r="B4" s="6" t="n">
        <v>26736</v>
      </c>
      <c r="C4" s="6" t="n">
        <v>61124</v>
      </c>
    </row>
    <row r="5">
      <c r="A5" s="4" t="inlineStr">
        <is>
          <t>Forward sale contracts | Not Designated as Hedging Instrument</t>
        </is>
      </c>
    </row>
    <row r="6">
      <c r="A6" s="3" t="inlineStr">
        <is>
          <t>Derivative [Line Items]</t>
        </is>
      </c>
    </row>
    <row r="7">
      <c r="A7" s="4" t="inlineStr">
        <is>
          <t>Derivative, notional amount</t>
        </is>
      </c>
      <c r="B7" s="6" t="n">
        <v>7819802</v>
      </c>
      <c r="C7" s="6" t="n">
        <v>12163797</v>
      </c>
    </row>
    <row r="8">
      <c r="A8" s="4" t="inlineStr">
        <is>
          <t>Derivative assets</t>
        </is>
      </c>
      <c r="B8" s="6" t="n">
        <v>6969</v>
      </c>
      <c r="C8" s="6" t="n">
        <v>1320</v>
      </c>
    </row>
    <row r="9">
      <c r="A9" s="4" t="inlineStr">
        <is>
          <t>Derivative Liability</t>
        </is>
      </c>
      <c r="B9" s="6" t="n">
        <v>8242</v>
      </c>
      <c r="C9" s="6" t="n">
        <v>61124</v>
      </c>
    </row>
    <row r="10">
      <c r="A10" s="4" t="inlineStr">
        <is>
          <t>Interest rate lock commitments | Not Designated as Hedging Instrument</t>
        </is>
      </c>
    </row>
    <row r="11">
      <c r="A11" s="3" t="inlineStr">
        <is>
          <t>Derivative [Line Items]</t>
        </is>
      </c>
    </row>
    <row r="12">
      <c r="A12" s="4" t="inlineStr">
        <is>
          <t>Derivative, notional amount</t>
        </is>
      </c>
      <c r="B12" s="6" t="n">
        <v>6068763</v>
      </c>
      <c r="C12" s="6" t="n">
        <v>15975628</v>
      </c>
    </row>
    <row r="13">
      <c r="A13" s="4" t="inlineStr">
        <is>
          <t>Derivative assets</t>
        </is>
      </c>
      <c r="B13" s="6" t="n">
        <v>29887</v>
      </c>
      <c r="C13" s="6" t="n">
        <v>257785</v>
      </c>
    </row>
    <row r="14">
      <c r="A14" s="4" t="inlineStr">
        <is>
          <t>Derivative Liability</t>
        </is>
      </c>
      <c r="B14" s="6" t="n">
        <v>2843</v>
      </c>
      <c r="C14" s="6" t="n">
        <v>0</v>
      </c>
    </row>
    <row r="15">
      <c r="A15" s="4" t="inlineStr">
        <is>
          <t>Forward purchase contracts | Not Designated as Hedging Instrument</t>
        </is>
      </c>
    </row>
    <row r="16">
      <c r="A16" s="3" t="inlineStr">
        <is>
          <t>Derivative [Line Items]</t>
        </is>
      </c>
    </row>
    <row r="17">
      <c r="A17" s="4" t="inlineStr">
        <is>
          <t>Derivative, notional amount</t>
        </is>
      </c>
      <c r="B17" s="6" t="n">
        <v>1521000</v>
      </c>
      <c r="C17" s="6" t="n">
        <v>855000</v>
      </c>
    </row>
    <row r="18">
      <c r="A18" s="4" t="inlineStr">
        <is>
          <t>Derivative assets</t>
        </is>
      </c>
      <c r="B18" s="6" t="n">
        <v>3031</v>
      </c>
      <c r="C18" s="6" t="n">
        <v>4419</v>
      </c>
    </row>
    <row r="19">
      <c r="A19" s="4" t="inlineStr">
        <is>
          <t>Derivative Liability</t>
        </is>
      </c>
      <c r="B19" s="6" t="n">
        <v>281</v>
      </c>
      <c r="C19" s="6" t="n">
        <v>0</v>
      </c>
    </row>
    <row r="20">
      <c r="A20" s="4" t="inlineStr">
        <is>
          <t>Interest rate swap futures contracts | Not Designated as Hedging Instrument</t>
        </is>
      </c>
    </row>
    <row r="21">
      <c r="A21" s="3" t="inlineStr">
        <is>
          <t>Derivative [Line Items]</t>
        </is>
      </c>
    </row>
    <row r="22">
      <c r="A22" s="4" t="inlineStr">
        <is>
          <t>Derivative, notional amount</t>
        </is>
      </c>
      <c r="B22" s="6" t="n">
        <v>1540000</v>
      </c>
      <c r="C22" s="6" t="n">
        <v>3843000</v>
      </c>
    </row>
    <row r="23">
      <c r="A23" s="4" t="inlineStr">
        <is>
          <t>Derivative assets</t>
        </is>
      </c>
      <c r="B23" s="6" t="n">
        <v>25313</v>
      </c>
      <c r="C23" s="6" t="n">
        <v>1656</v>
      </c>
    </row>
    <row r="24">
      <c r="A24" s="4" t="inlineStr">
        <is>
          <t>Derivative Liability</t>
        </is>
      </c>
      <c r="B24" s="6" t="n">
        <v>5662</v>
      </c>
      <c r="C24" s="6" t="n">
        <v>0</v>
      </c>
    </row>
    <row r="25">
      <c r="A25" s="4" t="inlineStr">
        <is>
          <t>Treasury futures purchase contracts | Not Designated as Hedging Instrument</t>
        </is>
      </c>
    </row>
    <row r="26">
      <c r="A26" s="3" t="inlineStr">
        <is>
          <t>Derivative [Line Items]</t>
        </is>
      </c>
    </row>
    <row r="27">
      <c r="A27" s="4" t="inlineStr">
        <is>
          <t>Derivative, notional amount</t>
        </is>
      </c>
      <c r="B27" s="6" t="n">
        <v>4720000</v>
      </c>
    </row>
    <row r="28">
      <c r="A28" s="4" t="inlineStr">
        <is>
          <t>Derivative assets</t>
        </is>
      </c>
      <c r="B28" s="6" t="n">
        <v>111</v>
      </c>
    </row>
    <row r="29">
      <c r="A29" s="4" t="inlineStr">
        <is>
          <t>Derivative Liability</t>
        </is>
      </c>
      <c r="B29" s="6" t="n">
        <v>0</v>
      </c>
    </row>
    <row r="30">
      <c r="A30" s="4" t="inlineStr">
        <is>
          <t>Margin | Not Designated as Hedging Instrument</t>
        </is>
      </c>
    </row>
    <row r="31">
      <c r="A31" s="3" t="inlineStr">
        <is>
          <t>Derivative [Line Items]</t>
        </is>
      </c>
    </row>
    <row r="32">
      <c r="A32" s="4" t="inlineStr">
        <is>
          <t>Derivative assets</t>
        </is>
      </c>
      <c r="B32" s="6" t="n">
        <v>19074</v>
      </c>
      <c r="C32" s="6" t="n">
        <v>69143</v>
      </c>
    </row>
    <row r="33">
      <c r="A33" s="4" t="inlineStr">
        <is>
          <t>Derivative Liability</t>
        </is>
      </c>
      <c r="B33" s="7" t="n">
        <v>9708</v>
      </c>
      <c r="C33"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Summary of Gain (Loss) on Derivative Instruments (Details) - USD ($) $ in Thousands</t>
        </is>
      </c>
      <c r="B1" s="2" t="inlineStr">
        <is>
          <t>12 Months Ended</t>
        </is>
      </c>
    </row>
    <row r="2">
      <c r="B2" s="2" t="inlineStr">
        <is>
          <t>Dec. 31, 2021</t>
        </is>
      </c>
      <c r="C2" s="2" t="inlineStr">
        <is>
          <t>Dec. 31, 2020</t>
        </is>
      </c>
    </row>
    <row r="3">
      <c r="A3" s="4" t="inlineStr">
        <is>
          <t>Forward sale contracts</t>
        </is>
      </c>
    </row>
    <row r="4">
      <c r="A4" s="3" t="inlineStr">
        <is>
          <t>Derivative [Line Items]</t>
        </is>
      </c>
    </row>
    <row r="5">
      <c r="A5" s="4" t="inlineStr">
        <is>
          <t>Gain (loss) on derivative</t>
        </is>
      </c>
      <c r="B5" s="7" t="n">
        <v>58530</v>
      </c>
      <c r="C5" s="7" t="n">
        <v>-55615</v>
      </c>
    </row>
    <row r="6">
      <c r="A6" s="4" t="inlineStr">
        <is>
          <t>Interest rate lock commitments</t>
        </is>
      </c>
    </row>
    <row r="7">
      <c r="A7" s="3" t="inlineStr">
        <is>
          <t>Derivative [Line Items]</t>
        </is>
      </c>
    </row>
    <row r="8">
      <c r="A8" s="4" t="inlineStr">
        <is>
          <t>Gain (loss) on derivative</t>
        </is>
      </c>
      <c r="B8" s="6" t="n">
        <v>-235988</v>
      </c>
      <c r="C8" s="6" t="n">
        <v>237181</v>
      </c>
    </row>
    <row r="9">
      <c r="A9" s="4" t="inlineStr">
        <is>
          <t>Forward purchase contracts</t>
        </is>
      </c>
    </row>
    <row r="10">
      <c r="A10" s="3" t="inlineStr">
        <is>
          <t>Derivative [Line Items]</t>
        </is>
      </c>
    </row>
    <row r="11">
      <c r="A11" s="4" t="inlineStr">
        <is>
          <t>Gain (loss) on derivative</t>
        </is>
      </c>
      <c r="B11" s="6" t="n">
        <v>-1669</v>
      </c>
      <c r="C11" s="6" t="n">
        <v>3416</v>
      </c>
    </row>
    <row r="12">
      <c r="A12" s="4" t="inlineStr">
        <is>
          <t>Interest rate swap and Treasury futures purchase contracts</t>
        </is>
      </c>
    </row>
    <row r="13">
      <c r="A13" s="3" t="inlineStr">
        <is>
          <t>Derivative [Line Items]</t>
        </is>
      </c>
    </row>
    <row r="14">
      <c r="A14" s="4" t="inlineStr">
        <is>
          <t>Gain (loss) on derivative</t>
        </is>
      </c>
      <c r="B14" s="7" t="n">
        <v>-20632</v>
      </c>
      <c r="C14" s="7" t="n">
        <v>6546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Derivative Assets and Liabilities and Related Netting Amounts (Details) - USD ($) $ in Thousands</t>
        </is>
      </c>
      <c r="B1" s="2" t="inlineStr">
        <is>
          <t>Dec. 31, 2021</t>
        </is>
      </c>
      <c r="C1" s="2" t="inlineStr">
        <is>
          <t>Dec. 31, 2020</t>
        </is>
      </c>
    </row>
    <row r="2">
      <c r="A2" s="3" t="inlineStr">
        <is>
          <t>Derivative [Line Items]</t>
        </is>
      </c>
    </row>
    <row r="3">
      <c r="A3" s="4" t="inlineStr">
        <is>
          <t>Gross amount of derivative assets recognized</t>
        </is>
      </c>
      <c r="B3" s="7" t="n">
        <v>65311</v>
      </c>
      <c r="C3" s="7" t="n">
        <v>265180</v>
      </c>
    </row>
    <row r="4">
      <c r="A4" s="4" t="inlineStr">
        <is>
          <t>Derivative assets, Gross Offset</t>
        </is>
      </c>
      <c r="B4" s="6" t="n">
        <v>-10806</v>
      </c>
      <c r="C4" s="6" t="n">
        <v>-1320</v>
      </c>
    </row>
    <row r="5">
      <c r="A5" s="4" t="inlineStr">
        <is>
          <t>Derivative, Collateral, Obligation to Return Cash</t>
        </is>
      </c>
      <c r="B5" s="6" t="n">
        <v>-3899</v>
      </c>
      <c r="C5" s="6" t="n">
        <v>-961</v>
      </c>
    </row>
    <row r="6">
      <c r="A6" s="4" t="inlineStr">
        <is>
          <t>Net assets</t>
        </is>
      </c>
      <c r="B6" s="6" t="n">
        <v>50606</v>
      </c>
      <c r="C6" s="6" t="n">
        <v>264821</v>
      </c>
    </row>
    <row r="7">
      <c r="A7" s="4" t="inlineStr">
        <is>
          <t>Gross amount of derivative liabilities recognized</t>
        </is>
      </c>
      <c r="B7" s="6" t="n">
        <v>-17028</v>
      </c>
      <c r="C7" s="6" t="n">
        <v>-61124</v>
      </c>
    </row>
    <row r="8">
      <c r="A8" s="4" t="inlineStr">
        <is>
          <t>Derivative liabilities, Gross Offset</t>
        </is>
      </c>
      <c r="B8" s="6" t="n">
        <v>10806</v>
      </c>
      <c r="C8" s="6" t="n">
        <v>1320</v>
      </c>
    </row>
    <row r="9">
      <c r="A9" s="4" t="inlineStr">
        <is>
          <t>Derivative liabilities, Cash Collateral</t>
        </is>
      </c>
      <c r="B9" s="6" t="n">
        <v>1252</v>
      </c>
      <c r="C9" s="6" t="n">
        <v>44375</v>
      </c>
    </row>
    <row r="10">
      <c r="A10" s="4" t="inlineStr">
        <is>
          <t>Net liabilities</t>
        </is>
      </c>
      <c r="B10" s="6" t="n">
        <v>-4970</v>
      </c>
      <c r="C10" s="6" t="n">
        <v>-15429</v>
      </c>
    </row>
    <row r="11">
      <c r="A11" s="4" t="inlineStr">
        <is>
          <t>Forward sale contracts</t>
        </is>
      </c>
    </row>
    <row r="12">
      <c r="A12" s="3" t="inlineStr">
        <is>
          <t>Derivative [Line Items]</t>
        </is>
      </c>
    </row>
    <row r="13">
      <c r="A13" s="4" t="inlineStr">
        <is>
          <t>Gross amount of derivative assets recognized</t>
        </is>
      </c>
      <c r="B13" s="6" t="n">
        <v>6969</v>
      </c>
      <c r="C13" s="6" t="n">
        <v>1320</v>
      </c>
    </row>
    <row r="14">
      <c r="A14" s="4" t="inlineStr">
        <is>
          <t>Derivative assets, Gross Offset</t>
        </is>
      </c>
      <c r="B14" s="6" t="n">
        <v>-4886</v>
      </c>
      <c r="C14" s="6" t="n">
        <v>-1320</v>
      </c>
    </row>
    <row r="15">
      <c r="A15" s="4" t="inlineStr">
        <is>
          <t>Derivative, Collateral, Obligation to Return Cash</t>
        </is>
      </c>
      <c r="B15" s="6" t="n">
        <v>-1272</v>
      </c>
      <c r="C15" s="6" t="n">
        <v>0</v>
      </c>
    </row>
    <row r="16">
      <c r="A16" s="4" t="inlineStr">
        <is>
          <t>Net assets</t>
        </is>
      </c>
      <c r="B16" s="6" t="n">
        <v>811</v>
      </c>
      <c r="C16" s="6" t="n">
        <v>0</v>
      </c>
    </row>
    <row r="17">
      <c r="A17" s="4" t="inlineStr">
        <is>
          <t>Gross amount of derivative liabilities recognized</t>
        </is>
      </c>
      <c r="B17" s="6" t="n">
        <v>-8242</v>
      </c>
      <c r="C17" s="6" t="n">
        <v>-61124</v>
      </c>
    </row>
    <row r="18">
      <c r="A18" s="4" t="inlineStr">
        <is>
          <t>Derivative liabilities, Gross Offset</t>
        </is>
      </c>
      <c r="B18" s="6" t="n">
        <v>4886</v>
      </c>
      <c r="C18" s="6" t="n">
        <v>1320</v>
      </c>
    </row>
    <row r="19">
      <c r="A19" s="4" t="inlineStr">
        <is>
          <t>Derivative liabilities, Cash Collateral</t>
        </is>
      </c>
      <c r="B19" s="6" t="n">
        <v>1252</v>
      </c>
      <c r="C19" s="6" t="n">
        <v>44375</v>
      </c>
    </row>
    <row r="20">
      <c r="A20" s="4" t="inlineStr">
        <is>
          <t>Net liabilities</t>
        </is>
      </c>
      <c r="B20" s="6" t="n">
        <v>-2104</v>
      </c>
      <c r="C20" s="6" t="n">
        <v>-15429</v>
      </c>
    </row>
    <row r="21">
      <c r="A21" s="4" t="inlineStr">
        <is>
          <t>Forward purchase contracts</t>
        </is>
      </c>
    </row>
    <row r="22">
      <c r="A22" s="3" t="inlineStr">
        <is>
          <t>Derivative [Line Items]</t>
        </is>
      </c>
    </row>
    <row r="23">
      <c r="A23" s="4" t="inlineStr">
        <is>
          <t>Gross amount of derivative assets recognized</t>
        </is>
      </c>
      <c r="B23" s="6" t="n">
        <v>3031</v>
      </c>
      <c r="C23" s="6" t="n">
        <v>4419</v>
      </c>
    </row>
    <row r="24">
      <c r="A24" s="4" t="inlineStr">
        <is>
          <t>Derivative assets, Gross Offset</t>
        </is>
      </c>
      <c r="B24" s="6" t="n">
        <v>-258</v>
      </c>
      <c r="C24" s="6" t="n">
        <v>0</v>
      </c>
    </row>
    <row r="25">
      <c r="A25" s="4" t="inlineStr">
        <is>
          <t>Derivative, Collateral, Obligation to Return Cash</t>
        </is>
      </c>
      <c r="B25" s="6" t="n">
        <v>-2627</v>
      </c>
      <c r="C25" s="6" t="n">
        <v>961</v>
      </c>
    </row>
    <row r="26">
      <c r="A26" s="4" t="inlineStr">
        <is>
          <t>Net assets</t>
        </is>
      </c>
      <c r="B26" s="6" t="n">
        <v>146</v>
      </c>
      <c r="C26" s="6" t="n">
        <v>5380</v>
      </c>
    </row>
    <row r="27">
      <c r="A27" s="4" t="inlineStr">
        <is>
          <t>Gross amount of derivative liabilities recognized</t>
        </is>
      </c>
      <c r="B27" s="6" t="n">
        <v>-281</v>
      </c>
      <c r="C27" s="6" t="n">
        <v>0</v>
      </c>
    </row>
    <row r="28">
      <c r="A28" s="4" t="inlineStr">
        <is>
          <t>Derivative liabilities, Gross Offset</t>
        </is>
      </c>
      <c r="B28" s="6" t="n">
        <v>258</v>
      </c>
      <c r="C28" s="6" t="n">
        <v>0</v>
      </c>
    </row>
    <row r="29">
      <c r="A29" s="4" t="inlineStr">
        <is>
          <t>Derivative liabilities, Cash Collateral</t>
        </is>
      </c>
      <c r="B29" s="6" t="n">
        <v>0</v>
      </c>
      <c r="C29" s="6" t="n">
        <v>0</v>
      </c>
    </row>
    <row r="30">
      <c r="A30" s="4" t="inlineStr">
        <is>
          <t>Net liabilities</t>
        </is>
      </c>
      <c r="B30" s="6" t="n">
        <v>-23</v>
      </c>
      <c r="C30" s="6" t="n">
        <v>0</v>
      </c>
    </row>
    <row r="31">
      <c r="A31" s="4" t="inlineStr">
        <is>
          <t>Interest rate swap and Treasury futures purchase contracts</t>
        </is>
      </c>
    </row>
    <row r="32">
      <c r="A32" s="3" t="inlineStr">
        <is>
          <t>Derivative [Line Items]</t>
        </is>
      </c>
    </row>
    <row r="33">
      <c r="A33" s="4" t="inlineStr">
        <is>
          <t>Gross amount of derivative assets recognized</t>
        </is>
      </c>
      <c r="B33" s="6" t="n">
        <v>25424</v>
      </c>
    </row>
    <row r="34">
      <c r="A34" s="4" t="inlineStr">
        <is>
          <t>Derivative assets, Gross Offset</t>
        </is>
      </c>
      <c r="B34" s="6" t="n">
        <v>-5662</v>
      </c>
    </row>
    <row r="35">
      <c r="A35" s="4" t="inlineStr">
        <is>
          <t>Derivative, Collateral, Obligation to Return Cash</t>
        </is>
      </c>
      <c r="B35" s="6" t="n">
        <v>0</v>
      </c>
    </row>
    <row r="36">
      <c r="A36" s="4" t="inlineStr">
        <is>
          <t>Net assets</t>
        </is>
      </c>
      <c r="B36" s="6" t="n">
        <v>19762</v>
      </c>
    </row>
    <row r="37">
      <c r="A37" s="4" t="inlineStr">
        <is>
          <t>Gross amount of derivative liabilities recognized</t>
        </is>
      </c>
      <c r="B37" s="6" t="n">
        <v>-5662</v>
      </c>
    </row>
    <row r="38">
      <c r="A38" s="4" t="inlineStr">
        <is>
          <t>Derivative liabilities, Gross Offset</t>
        </is>
      </c>
      <c r="B38" s="6" t="n">
        <v>5662</v>
      </c>
    </row>
    <row r="39">
      <c r="A39" s="4" t="inlineStr">
        <is>
          <t>Derivative liabilities, Cash Collateral</t>
        </is>
      </c>
      <c r="B39" s="6" t="n">
        <v>0</v>
      </c>
    </row>
    <row r="40">
      <c r="A40" s="4" t="inlineStr">
        <is>
          <t>Net liabilities</t>
        </is>
      </c>
      <c r="B40" s="6" t="n">
        <v>0</v>
      </c>
    </row>
    <row r="41">
      <c r="A41" s="4" t="inlineStr">
        <is>
          <t>Interest rate swap futures contracts</t>
        </is>
      </c>
    </row>
    <row r="42">
      <c r="A42" s="3" t="inlineStr">
        <is>
          <t>Derivative [Line Items]</t>
        </is>
      </c>
    </row>
    <row r="43">
      <c r="A43" s="4" t="inlineStr">
        <is>
          <t>Gross amount of derivative assets recognized</t>
        </is>
      </c>
      <c r="C43" s="6" t="n">
        <v>1656</v>
      </c>
    </row>
    <row r="44">
      <c r="A44" s="4" t="inlineStr">
        <is>
          <t>Derivative assets, Gross Offset</t>
        </is>
      </c>
      <c r="C44" s="6" t="n">
        <v>0</v>
      </c>
    </row>
    <row r="45">
      <c r="A45" s="4" t="inlineStr">
        <is>
          <t>Derivative, Collateral, Obligation to Return Cash</t>
        </is>
      </c>
      <c r="C45" s="6" t="n">
        <v>0</v>
      </c>
    </row>
    <row r="46">
      <c r="A46" s="4" t="inlineStr">
        <is>
          <t>Net assets</t>
        </is>
      </c>
      <c r="C46" s="6" t="n">
        <v>1656</v>
      </c>
    </row>
    <row r="47">
      <c r="A47" s="4" t="inlineStr">
        <is>
          <t>Interest rate lock commitments</t>
        </is>
      </c>
    </row>
    <row r="48">
      <c r="A48" s="3" t="inlineStr">
        <is>
          <t>Derivative [Line Items]</t>
        </is>
      </c>
    </row>
    <row r="49">
      <c r="A49" s="4" t="inlineStr">
        <is>
          <t>Gross amount of derivative assets recognized</t>
        </is>
      </c>
      <c r="B49" s="6" t="n">
        <v>29887</v>
      </c>
      <c r="C49" s="6" t="n">
        <v>257785</v>
      </c>
    </row>
    <row r="50">
      <c r="A50" s="4" t="inlineStr">
        <is>
          <t>Net assets</t>
        </is>
      </c>
      <c r="B50" s="6" t="n">
        <v>29887</v>
      </c>
      <c r="C50" s="7" t="n">
        <v>257785</v>
      </c>
    </row>
    <row r="51">
      <c r="A51" s="4" t="inlineStr">
        <is>
          <t>Gross amount of derivative liabilities recognized</t>
        </is>
      </c>
      <c r="B51" s="6" t="n">
        <v>2843</v>
      </c>
    </row>
    <row r="52">
      <c r="A52" s="4" t="inlineStr">
        <is>
          <t>Net liabilities</t>
        </is>
      </c>
      <c r="B52" s="7" t="n">
        <v>284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Goodwill (Details) - USD ($)</t>
        </is>
      </c>
      <c r="B1" s="2" t="inlineStr">
        <is>
          <t>12 Months Ended</t>
        </is>
      </c>
    </row>
    <row r="2">
      <c r="B2" s="2" t="inlineStr">
        <is>
          <t>Dec. 31, 2021</t>
        </is>
      </c>
      <c r="C2" s="2" t="inlineStr">
        <is>
          <t>Dec. 31, 2020</t>
        </is>
      </c>
    </row>
    <row r="3">
      <c r="A3" s="3" t="inlineStr">
        <is>
          <t>Goodwill [Line Items]</t>
        </is>
      </c>
    </row>
    <row r="4">
      <c r="A4" s="4" t="inlineStr">
        <is>
          <t>Goodwill</t>
        </is>
      </c>
      <c r="B4" s="7" t="n">
        <v>10800000</v>
      </c>
      <c r="C4" s="7" t="n">
        <v>10800000</v>
      </c>
    </row>
    <row r="5">
      <c r="A5" s="4" t="inlineStr">
        <is>
          <t>Goodwill acquired</t>
        </is>
      </c>
      <c r="B5" s="6" t="n">
        <v>0</v>
      </c>
    </row>
    <row r="6">
      <c r="A6" s="4" t="inlineStr">
        <is>
          <t>Goodwill impairment</t>
        </is>
      </c>
      <c r="B6" s="6" t="n">
        <v>0</v>
      </c>
    </row>
    <row r="7">
      <c r="A7" s="4" t="inlineStr">
        <is>
          <t>Goodwill, deductible for income tax purposes</t>
        </is>
      </c>
      <c r="B7" s="6" t="n">
        <v>1400000</v>
      </c>
    </row>
    <row r="8">
      <c r="A8" s="4" t="inlineStr">
        <is>
          <t>Origination</t>
        </is>
      </c>
    </row>
    <row r="9">
      <c r="A9" s="3" t="inlineStr">
        <is>
          <t>Goodwill [Line Items]</t>
        </is>
      </c>
    </row>
    <row r="10">
      <c r="A10" s="4" t="inlineStr">
        <is>
          <t>Goodwill</t>
        </is>
      </c>
      <c r="B10" s="6" t="n">
        <v>7000000</v>
      </c>
      <c r="C10" s="6" t="n">
        <v>7000000</v>
      </c>
    </row>
    <row r="11">
      <c r="A11" s="4" t="inlineStr">
        <is>
          <t>Servicing</t>
        </is>
      </c>
    </row>
    <row r="12">
      <c r="A12" s="3" t="inlineStr">
        <is>
          <t>Goodwill [Line Items]</t>
        </is>
      </c>
    </row>
    <row r="13">
      <c r="A13" s="4" t="inlineStr">
        <is>
          <t>Goodwill</t>
        </is>
      </c>
      <c r="B13" s="7" t="n">
        <v>3800000</v>
      </c>
      <c r="C13" s="7" t="n">
        <v>380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Schedule of Other Assets (Details) - USD ($) $ in Thousands</t>
        </is>
      </c>
      <c r="B1" s="2" t="inlineStr">
        <is>
          <t>Dec. 31, 2021</t>
        </is>
      </c>
      <c r="C1" s="2" t="inlineStr">
        <is>
          <t>Dec. 31, 2020</t>
        </is>
      </c>
    </row>
    <row r="2">
      <c r="A2" s="3" t="inlineStr">
        <is>
          <t>Deferred Costs, Capitalized, Prepaid, and Other Assets Disclosure [Abstract]</t>
        </is>
      </c>
    </row>
    <row r="3">
      <c r="A3" s="4" t="inlineStr">
        <is>
          <t>Prepaid expenses and other</t>
        </is>
      </c>
      <c r="B3" s="7" t="n">
        <v>23418</v>
      </c>
      <c r="C3" s="7" t="n">
        <v>18630</v>
      </c>
    </row>
    <row r="4">
      <c r="A4" s="4" t="inlineStr">
        <is>
          <t>Equity method investment</t>
        </is>
      </c>
      <c r="B4" s="6" t="n">
        <v>0</v>
      </c>
      <c r="C4" s="6" t="n">
        <v>48291</v>
      </c>
    </row>
    <row r="5">
      <c r="A5" s="4" t="inlineStr">
        <is>
          <t>Right of use lease asset</t>
        </is>
      </c>
      <c r="B5" s="6" t="n">
        <v>12039</v>
      </c>
      <c r="C5" s="6" t="n">
        <v>17040</v>
      </c>
    </row>
    <row r="6">
      <c r="A6" s="4" t="inlineStr">
        <is>
          <t>Foreclosure and real estate owned</t>
        </is>
      </c>
      <c r="B6" s="6" t="n">
        <v>7771</v>
      </c>
      <c r="C6" s="6" t="n">
        <v>3538</v>
      </c>
    </row>
    <row r="7">
      <c r="A7" s="4" t="inlineStr">
        <is>
          <t>Servicing receivable-general</t>
        </is>
      </c>
      <c r="B7" s="6" t="n">
        <v>14364</v>
      </c>
      <c r="C7" s="6" t="n">
        <v>123</v>
      </c>
    </row>
    <row r="8">
      <c r="A8" s="4" t="inlineStr">
        <is>
          <t>Other Assets, Total</t>
        </is>
      </c>
      <c r="B8" s="7" t="n">
        <v>57592</v>
      </c>
      <c r="C8" s="7" t="n">
        <v>8762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1</t>
        </is>
      </c>
      <c r="C1" s="2" t="inlineStr">
        <is>
          <t>Dec. 31, 2020</t>
        </is>
      </c>
    </row>
    <row r="2">
      <c r="A2" s="3" t="inlineStr">
        <is>
          <t>Property, Plant and Equipment [Line Items]</t>
        </is>
      </c>
    </row>
    <row r="3">
      <c r="A3" s="4" t="inlineStr">
        <is>
          <t>Total</t>
        </is>
      </c>
      <c r="B3" s="7" t="n">
        <v>40172</v>
      </c>
      <c r="C3" s="7" t="n">
        <v>33207</v>
      </c>
    </row>
    <row r="4">
      <c r="A4" s="4" t="inlineStr">
        <is>
          <t>Less accumulated depreciation</t>
        </is>
      </c>
      <c r="B4" s="6" t="n">
        <v>-18280</v>
      </c>
      <c r="C4" s="6" t="n">
        <v>-11497</v>
      </c>
    </row>
    <row r="5">
      <c r="A5" s="4" t="inlineStr">
        <is>
          <t>Property and equipment, net</t>
        </is>
      </c>
      <c r="B5" s="6" t="n">
        <v>21892</v>
      </c>
      <c r="C5" s="6" t="n">
        <v>21710</v>
      </c>
    </row>
    <row r="6">
      <c r="A6" s="4" t="inlineStr">
        <is>
          <t>Computer and telephone</t>
        </is>
      </c>
    </row>
    <row r="7">
      <c r="A7" s="3" t="inlineStr">
        <is>
          <t>Property, Plant and Equipment [Line Items]</t>
        </is>
      </c>
    </row>
    <row r="8">
      <c r="A8" s="4" t="inlineStr">
        <is>
          <t>Total</t>
        </is>
      </c>
      <c r="B8" s="6" t="n">
        <v>31187</v>
      </c>
      <c r="C8" s="6" t="n">
        <v>17096</v>
      </c>
    </row>
    <row r="9">
      <c r="A9" s="4" t="inlineStr">
        <is>
          <t>Office furniture and equipment</t>
        </is>
      </c>
    </row>
    <row r="10">
      <c r="A10" s="3" t="inlineStr">
        <is>
          <t>Property, Plant and Equipment [Line Items]</t>
        </is>
      </c>
    </row>
    <row r="11">
      <c r="A11" s="4" t="inlineStr">
        <is>
          <t>Total</t>
        </is>
      </c>
      <c r="B11" s="6" t="n">
        <v>3027</v>
      </c>
      <c r="C11" s="6" t="n">
        <v>4719</v>
      </c>
    </row>
    <row r="12">
      <c r="A12" s="4" t="inlineStr">
        <is>
          <t>Leasehold improvements</t>
        </is>
      </c>
    </row>
    <row r="13">
      <c r="A13" s="3" t="inlineStr">
        <is>
          <t>Property, Plant and Equipment [Line Items]</t>
        </is>
      </c>
    </row>
    <row r="14">
      <c r="A14" s="4" t="inlineStr">
        <is>
          <t>Total</t>
        </is>
      </c>
      <c r="B14" s="6" t="n">
        <v>5537</v>
      </c>
      <c r="C14" s="6" t="n">
        <v>6151</v>
      </c>
    </row>
    <row r="15">
      <c r="A15" s="4" t="inlineStr">
        <is>
          <t>Work-in-process for internal use software</t>
        </is>
      </c>
    </row>
    <row r="16">
      <c r="A16" s="3" t="inlineStr">
        <is>
          <t>Property, Plant and Equipment [Line Items]</t>
        </is>
      </c>
    </row>
    <row r="17">
      <c r="A17" s="4" t="inlineStr">
        <is>
          <t>Total</t>
        </is>
      </c>
      <c r="B17" s="7" t="n">
        <v>421</v>
      </c>
      <c r="C17" s="7" t="n">
        <v>524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and Equipment, net - Narrative (Details)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Depreciation</t>
        </is>
      </c>
      <c r="B4" s="7" t="n">
        <v>10127</v>
      </c>
      <c r="C4" s="7" t="n">
        <v>47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Operating activities:</t>
        </is>
      </c>
    </row>
    <row r="4">
      <c r="A4" s="4" t="inlineStr">
        <is>
          <t>Net income</t>
        </is>
      </c>
      <c r="B4" s="7" t="n">
        <v>166272</v>
      </c>
      <c r="C4" s="7" t="n">
        <v>607003</v>
      </c>
    </row>
    <row r="5">
      <c r="A5" s="3" t="inlineStr">
        <is>
          <t>Adjustments to reconcile net income to cash used in operating activities:</t>
        </is>
      </c>
    </row>
    <row r="6">
      <c r="A6" s="4" t="inlineStr">
        <is>
          <t>Depreciation</t>
        </is>
      </c>
      <c r="B6" s="6" t="n">
        <v>10127</v>
      </c>
      <c r="C6" s="6" t="n">
        <v>4739</v>
      </c>
    </row>
    <row r="7">
      <c r="A7" s="4" t="inlineStr">
        <is>
          <t>Amortization of intangible assets</t>
        </is>
      </c>
      <c r="B7" s="6" t="n">
        <v>0</v>
      </c>
      <c r="C7" s="6" t="n">
        <v>792</v>
      </c>
    </row>
    <row r="8">
      <c r="A8" s="4" t="inlineStr">
        <is>
          <t>Amortization of debt issuance costs</t>
        </is>
      </c>
      <c r="B8" s="6" t="n">
        <v>3271</v>
      </c>
      <c r="C8" s="6" t="n">
        <v>785</v>
      </c>
    </row>
    <row r="9">
      <c r="A9" s="4" t="inlineStr">
        <is>
          <t>Gain on loans, net</t>
        </is>
      </c>
      <c r="B9" s="6" t="n">
        <v>-585762</v>
      </c>
      <c r="C9" s="6" t="n">
        <v>-1384936</v>
      </c>
    </row>
    <row r="10">
      <c r="A10" s="4" t="inlineStr">
        <is>
          <t>Gain on sale mortgage servicing rights</t>
        </is>
      </c>
      <c r="B10" s="6" t="n">
        <v>-37025</v>
      </c>
      <c r="C10" s="6" t="n">
        <v>0</v>
      </c>
    </row>
    <row r="11">
      <c r="A11" s="4" t="inlineStr">
        <is>
          <t>Provision for representation and warranty reserve</t>
        </is>
      </c>
      <c r="B11" s="6" t="n">
        <v>6497</v>
      </c>
      <c r="C11" s="6" t="n">
        <v>14116</v>
      </c>
    </row>
    <row r="12">
      <c r="A12" s="4" t="inlineStr">
        <is>
          <t>Equity-based compensation expense</t>
        </is>
      </c>
      <c r="B12" s="6" t="n">
        <v>6937</v>
      </c>
      <c r="C12" s="6" t="n">
        <v>876</v>
      </c>
    </row>
    <row r="13">
      <c r="A13" s="4" t="inlineStr">
        <is>
          <t>Deferred income tax</t>
        </is>
      </c>
      <c r="B13" s="6" t="n">
        <v>55751</v>
      </c>
      <c r="C13" s="6" t="n">
        <v>194704</v>
      </c>
    </row>
    <row r="14">
      <c r="A14" s="4" t="inlineStr">
        <is>
          <t>Income from equity method investment</t>
        </is>
      </c>
      <c r="B14" s="6" t="n">
        <v>-15373</v>
      </c>
      <c r="C14" s="6" t="n">
        <v>-16894</v>
      </c>
    </row>
    <row r="15">
      <c r="A15" s="4" t="inlineStr">
        <is>
          <t>Distributions for mortgage loans held for sale</t>
        </is>
      </c>
      <c r="B15" s="6" t="n">
        <v>-100217789</v>
      </c>
      <c r="C15" s="6" t="n">
        <v>-63195254</v>
      </c>
    </row>
    <row r="16">
      <c r="A16" s="4" t="inlineStr">
        <is>
          <t>Proceeds from sale and payments of mortgage loans held for sale</t>
        </is>
      </c>
      <c r="B16" s="6" t="n">
        <v>97870548</v>
      </c>
      <c r="C16" s="6" t="n">
        <v>62469992</v>
      </c>
    </row>
    <row r="17">
      <c r="A17" s="4" t="inlineStr">
        <is>
          <t>Change in fair value of mortgage servicing rights</t>
        </is>
      </c>
      <c r="B17" s="6" t="n">
        <v>113856</v>
      </c>
      <c r="C17" s="6" t="n">
        <v>285252</v>
      </c>
    </row>
    <row r="18">
      <c r="A18" s="4" t="inlineStr">
        <is>
          <t>Change in fair value of mortgage loans held for sale</t>
        </is>
      </c>
      <c r="B18" s="6" t="n">
        <v>41824</v>
      </c>
      <c r="C18" s="6" t="n">
        <v>-95940</v>
      </c>
    </row>
    <row r="19">
      <c r="A19" s="4" t="inlineStr">
        <is>
          <t>Non-cash lease expense</t>
        </is>
      </c>
      <c r="B19" s="6" t="n">
        <v>0</v>
      </c>
      <c r="C19" s="6" t="n">
        <v>385</v>
      </c>
    </row>
    <row r="20">
      <c r="A20" s="4" t="inlineStr">
        <is>
          <t>Change in fair value of derivative assets</t>
        </is>
      </c>
      <c r="B20" s="6" t="n">
        <v>249938</v>
      </c>
      <c r="C20" s="6" t="n">
        <v>-293779</v>
      </c>
    </row>
    <row r="21">
      <c r="A21" s="3" t="inlineStr">
        <is>
          <t>Changes in operating assets and liabilities:</t>
        </is>
      </c>
    </row>
    <row r="22">
      <c r="A22" s="4" t="inlineStr">
        <is>
          <t>Accounts receivable, net</t>
        </is>
      </c>
      <c r="B22" s="6" t="n">
        <v>51958</v>
      </c>
      <c r="C22" s="6" t="n">
        <v>-94973</v>
      </c>
    </row>
    <row r="23">
      <c r="A23" s="4" t="inlineStr">
        <is>
          <t>Other assets</t>
        </is>
      </c>
      <c r="B23" s="6" t="n">
        <v>-18259</v>
      </c>
      <c r="C23" s="6" t="n">
        <v>904</v>
      </c>
    </row>
    <row r="24">
      <c r="A24" s="4" t="inlineStr">
        <is>
          <t>Accounts payable and accrued expenses</t>
        </is>
      </c>
      <c r="B24" s="6" t="n">
        <v>-29856</v>
      </c>
      <c r="C24" s="6" t="n">
        <v>127793</v>
      </c>
    </row>
    <row r="25">
      <c r="A25" s="4" t="inlineStr">
        <is>
          <t>Other liabilities</t>
        </is>
      </c>
      <c r="B25" s="6" t="n">
        <v>-29063</v>
      </c>
      <c r="C25" s="6" t="n">
        <v>39202</v>
      </c>
    </row>
    <row r="26">
      <c r="A26" s="4" t="inlineStr">
        <is>
          <t>Net cash used in operating activities</t>
        </is>
      </c>
      <c r="B26" s="6" t="n">
        <v>-2356148</v>
      </c>
      <c r="C26" s="6" t="n">
        <v>-1335233</v>
      </c>
    </row>
    <row r="27">
      <c r="A27" s="3" t="inlineStr">
        <is>
          <t>Investing activities:</t>
        </is>
      </c>
    </row>
    <row r="28">
      <c r="A28" s="4" t="inlineStr">
        <is>
          <t>Purchases of property and equipment, net of disposals</t>
        </is>
      </c>
      <c r="B28" s="6" t="n">
        <v>-10309</v>
      </c>
      <c r="C28" s="6" t="n">
        <v>-14398</v>
      </c>
    </row>
    <row r="29">
      <c r="A29" s="4" t="inlineStr">
        <is>
          <t>Purchase of mortgage servicing rights</t>
        </is>
      </c>
      <c r="B29" s="6" t="n">
        <v>-43056</v>
      </c>
      <c r="C29" s="6" t="n">
        <v>0</v>
      </c>
    </row>
    <row r="30">
      <c r="A30" s="4" t="inlineStr">
        <is>
          <t>Proceeds from sale of mortgage servicing rights</t>
        </is>
      </c>
      <c r="B30" s="6" t="n">
        <v>261966</v>
      </c>
      <c r="C30" s="6" t="n">
        <v>0</v>
      </c>
    </row>
    <row r="31">
      <c r="A31" s="4" t="inlineStr">
        <is>
          <t>Net cash provided by (used in) investing activities</t>
        </is>
      </c>
      <c r="B31" s="6" t="n">
        <v>208601</v>
      </c>
      <c r="C31" s="6" t="n">
        <v>-14398</v>
      </c>
    </row>
    <row r="32">
      <c r="A32" s="3" t="inlineStr">
        <is>
          <t>Financing activities:</t>
        </is>
      </c>
    </row>
    <row r="33">
      <c r="A33" s="4" t="inlineStr">
        <is>
          <t>Proceeds from warehouse borrowings</t>
        </is>
      </c>
      <c r="B33" s="6" t="n">
        <v>104148375</v>
      </c>
      <c r="C33" s="6" t="n">
        <v>62932258</v>
      </c>
    </row>
    <row r="34">
      <c r="A34" s="4" t="inlineStr">
        <is>
          <t>Payments on warehouse borrowings</t>
        </is>
      </c>
      <c r="B34" s="6" t="n">
        <v>-102435133</v>
      </c>
      <c r="C34" s="6" t="n">
        <v>-61405026</v>
      </c>
    </row>
    <row r="35">
      <c r="A35" s="4" t="inlineStr">
        <is>
          <t>Proceeds from term debt borrowings</t>
        </is>
      </c>
      <c r="B35" s="6" t="n">
        <v>1483400</v>
      </c>
      <c r="C35" s="6" t="n">
        <v>102600</v>
      </c>
    </row>
    <row r="36">
      <c r="A36" s="4" t="inlineStr">
        <is>
          <t>Payments on term debt borrowings</t>
        </is>
      </c>
      <c r="B36" s="6" t="n">
        <v>-660000</v>
      </c>
      <c r="C36" s="6" t="n">
        <v>-60000</v>
      </c>
    </row>
    <row r="37">
      <c r="A37" s="4" t="inlineStr">
        <is>
          <t>Proceeds from other borrowings</t>
        </is>
      </c>
      <c r="B37" s="6" t="n">
        <v>111000</v>
      </c>
      <c r="C37" s="6" t="n">
        <v>89500</v>
      </c>
    </row>
    <row r="38">
      <c r="A38" s="4" t="inlineStr">
        <is>
          <t>Payments on other borrowings</t>
        </is>
      </c>
      <c r="B38" s="6" t="n">
        <v>-151000</v>
      </c>
      <c r="C38" s="6" t="n">
        <v>-103500</v>
      </c>
    </row>
    <row r="39">
      <c r="A39" s="4" t="inlineStr">
        <is>
          <t>Payments of debt issuance costs</t>
        </is>
      </c>
      <c r="B39" s="6" t="n">
        <v>-14168</v>
      </c>
      <c r="C39" s="6" t="n">
        <v>-321</v>
      </c>
    </row>
    <row r="40">
      <c r="A40" s="4" t="inlineStr">
        <is>
          <t>Employee stock purchases (option expense)</t>
        </is>
      </c>
      <c r="B40" s="6" t="n">
        <v>-2636</v>
      </c>
      <c r="C40" s="6" t="n">
        <v>0</v>
      </c>
    </row>
    <row r="41">
      <c r="A41" s="4" t="inlineStr">
        <is>
          <t>Capital contributions from parent</t>
        </is>
      </c>
      <c r="B41" s="6" t="n">
        <v>192</v>
      </c>
      <c r="C41" s="6" t="n">
        <v>63773</v>
      </c>
    </row>
    <row r="42">
      <c r="A42" s="4" t="inlineStr">
        <is>
          <t>Dividends paid to shareholders</t>
        </is>
      </c>
      <c r="B42" s="6" t="n">
        <v>-26497</v>
      </c>
      <c r="C42" s="6" t="n">
        <v>0</v>
      </c>
    </row>
    <row r="43">
      <c r="A43" s="4" t="inlineStr">
        <is>
          <t>Distributions to parent</t>
        </is>
      </c>
      <c r="B43" s="6" t="n">
        <v>-295089</v>
      </c>
      <c r="C43" s="6" t="n">
        <v>-154490</v>
      </c>
    </row>
    <row r="44">
      <c r="A44" s="4" t="inlineStr">
        <is>
          <t>Net cash provided by financing activities</t>
        </is>
      </c>
      <c r="B44" s="6" t="n">
        <v>2158444</v>
      </c>
      <c r="C44" s="6" t="n">
        <v>1464794</v>
      </c>
    </row>
    <row r="45">
      <c r="A45" s="4" t="inlineStr">
        <is>
          <t>Net increase in cash, cash equivalents and restricted cash</t>
        </is>
      </c>
      <c r="B45" s="6" t="n">
        <v>10897</v>
      </c>
      <c r="C45" s="6" t="n">
        <v>115163</v>
      </c>
    </row>
    <row r="46">
      <c r="A46" s="4" t="inlineStr">
        <is>
          <t>Cash, cash equivalents and restricted cash at beginning of period</t>
        </is>
      </c>
      <c r="B46" s="6" t="n">
        <v>196893</v>
      </c>
      <c r="C46" s="6" t="n">
        <v>81731</v>
      </c>
    </row>
    <row r="47">
      <c r="A47" s="4" t="inlineStr">
        <is>
          <t>Cash, cash equivalents and restricted cash at end of period</t>
        </is>
      </c>
      <c r="B47" s="6" t="n">
        <v>207790</v>
      </c>
      <c r="C47" s="6" t="n">
        <v>196893</v>
      </c>
    </row>
    <row r="48">
      <c r="A48" s="3" t="inlineStr">
        <is>
          <t>Supplemental disclosure:</t>
        </is>
      </c>
    </row>
    <row r="49">
      <c r="A49" s="4" t="inlineStr">
        <is>
          <t>Cash paid for interest</t>
        </is>
      </c>
      <c r="B49" s="6" t="n">
        <v>141819</v>
      </c>
      <c r="C49" s="6" t="n">
        <v>63748</v>
      </c>
    </row>
    <row r="50">
      <c r="A50" s="4" t="inlineStr">
        <is>
          <t>Cash (refunded) paid for taxes</t>
        </is>
      </c>
      <c r="B50" s="7" t="n">
        <v>-41043</v>
      </c>
      <c r="C50" s="7" t="n">
        <v>5778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Principal Categories of Accounts Receivable, Net (Details) - USD ($) $ in Thousands</t>
        </is>
      </c>
      <c r="B1" s="2" t="inlineStr">
        <is>
          <t>Dec. 31, 2021</t>
        </is>
      </c>
      <c r="C1" s="2" t="inlineStr">
        <is>
          <t>Dec. 31, 2020</t>
        </is>
      </c>
    </row>
    <row r="2">
      <c r="A2" s="3" t="inlineStr">
        <is>
          <t>Receivables [Abstract]</t>
        </is>
      </c>
    </row>
    <row r="3">
      <c r="A3" s="4" t="inlineStr">
        <is>
          <t>Servicing advance receivable</t>
        </is>
      </c>
      <c r="B3" s="7" t="n">
        <v>71884</v>
      </c>
      <c r="C3" s="7" t="n">
        <v>97893</v>
      </c>
    </row>
    <row r="4">
      <c r="A4" s="4" t="inlineStr">
        <is>
          <t>Servicing advance reserves</t>
        </is>
      </c>
      <c r="B4" s="6" t="n">
        <v>-4207</v>
      </c>
      <c r="C4" s="6" t="n">
        <v>-8380</v>
      </c>
    </row>
    <row r="5">
      <c r="A5" s="4" t="inlineStr">
        <is>
          <t>Servicing receivable-general</t>
        </is>
      </c>
      <c r="B5" s="6" t="n">
        <v>359</v>
      </c>
      <c r="C5" s="6" t="n">
        <v>2660</v>
      </c>
    </row>
    <row r="6">
      <c r="A6" s="4" t="inlineStr">
        <is>
          <t>Income tax receivable</t>
        </is>
      </c>
      <c r="B6" s="6" t="n">
        <v>11181</v>
      </c>
      <c r="C6" s="6" t="n">
        <v>54347</v>
      </c>
    </row>
    <row r="7">
      <c r="A7" s="4" t="inlineStr">
        <is>
          <t>Interest on servicing deposits</t>
        </is>
      </c>
      <c r="B7" s="6" t="n">
        <v>464</v>
      </c>
      <c r="C7" s="6" t="n">
        <v>165</v>
      </c>
    </row>
    <row r="8">
      <c r="A8" s="4" t="inlineStr">
        <is>
          <t>Pair off receivable</t>
        </is>
      </c>
      <c r="B8" s="6" t="n">
        <v>3738</v>
      </c>
      <c r="C8" s="6" t="n">
        <v>0</v>
      </c>
    </row>
    <row r="9">
      <c r="A9" s="4" t="inlineStr">
        <is>
          <t>Agency receivable</t>
        </is>
      </c>
      <c r="B9" s="6" t="n">
        <v>20184</v>
      </c>
      <c r="C9" s="6" t="n">
        <v>0</v>
      </c>
    </row>
    <row r="10">
      <c r="A10" s="4" t="inlineStr">
        <is>
          <t>Warehouse receivable</t>
        </is>
      </c>
      <c r="B10" s="6" t="n">
        <v>1934</v>
      </c>
      <c r="C10" s="6" t="n">
        <v>230</v>
      </c>
    </row>
    <row r="11">
      <c r="A11" s="4" t="inlineStr">
        <is>
          <t>Other</t>
        </is>
      </c>
      <c r="B11" s="6" t="n">
        <v>9191</v>
      </c>
      <c r="C11" s="6" t="n">
        <v>5930</v>
      </c>
    </row>
    <row r="12">
      <c r="A12" s="4" t="inlineStr">
        <is>
          <t>Accounts receivable, net</t>
        </is>
      </c>
      <c r="B12" s="7" t="n">
        <v>114728</v>
      </c>
      <c r="C12" s="7" t="n">
        <v>15284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Changes to the Servicing Advance Reserve (Details) - USD ($) $ in Thousands</t>
        </is>
      </c>
      <c r="B1" s="2" t="inlineStr">
        <is>
          <t>12 Months Ended</t>
        </is>
      </c>
    </row>
    <row r="2">
      <c r="B2" s="2" t="inlineStr">
        <is>
          <t>Dec. 31, 2021</t>
        </is>
      </c>
      <c r="C2" s="2" t="inlineStr">
        <is>
          <t>Dec. 31, 2020</t>
        </is>
      </c>
    </row>
    <row r="3">
      <c r="A3" s="3" t="inlineStr">
        <is>
          <t>Servicing Advance Receivable, Allowance For Credit Loss [Roll Forward]</t>
        </is>
      </c>
    </row>
    <row r="4">
      <c r="A4" s="4" t="inlineStr">
        <is>
          <t>Servicing advance reserve, at beginning of period</t>
        </is>
      </c>
      <c r="B4" s="7" t="n">
        <v>-8380</v>
      </c>
      <c r="C4" s="7" t="n">
        <v>-4308</v>
      </c>
    </row>
    <row r="5">
      <c r="A5" s="4" t="inlineStr">
        <is>
          <t>Additions</t>
        </is>
      </c>
      <c r="B5" s="6" t="n">
        <v>-1975</v>
      </c>
      <c r="C5" s="6" t="n">
        <v>-8768</v>
      </c>
    </row>
    <row r="6">
      <c r="A6" s="4" t="inlineStr">
        <is>
          <t>Charge-offs</t>
        </is>
      </c>
      <c r="B6" s="6" t="n">
        <v>6148</v>
      </c>
      <c r="C6" s="6" t="n">
        <v>4696</v>
      </c>
    </row>
    <row r="7">
      <c r="A7" s="4" t="inlineStr">
        <is>
          <t>Servicing advance reserve, at end of period</t>
        </is>
      </c>
      <c r="B7" s="7" t="n">
        <v>-4207</v>
      </c>
      <c r="C7" s="7" t="n">
        <v>-838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ehouse Lines of Credit - Narrative (Details) - Warehouse Lines of Credit - USD ($) $ in Billions</t>
        </is>
      </c>
      <c r="B1" s="2" t="inlineStr">
        <is>
          <t>Dec. 31, 2021</t>
        </is>
      </c>
      <c r="C1" s="2" t="inlineStr">
        <is>
          <t>Dec. 31, 2020</t>
        </is>
      </c>
    </row>
    <row r="2">
      <c r="A2" s="3" t="inlineStr">
        <is>
          <t>Line of Credit Facility [Line Items]</t>
        </is>
      </c>
    </row>
    <row r="3">
      <c r="A3" s="4" t="inlineStr">
        <is>
          <t>Maximum borrowing capacity</t>
        </is>
      </c>
      <c r="B3" s="5" t="n">
        <v>7.5</v>
      </c>
      <c r="C3" s="5" t="n">
        <v>4.2</v>
      </c>
    </row>
    <row r="4">
      <c r="A4" s="4" t="inlineStr">
        <is>
          <t>Unused borrowing capacity</t>
        </is>
      </c>
      <c r="B4" s="5" t="n">
        <v>2.8</v>
      </c>
    </row>
    <row r="5">
      <c r="A5" s="4" t="inlineStr">
        <is>
          <t>Weighted average interest rate</t>
        </is>
      </c>
      <c r="B5" s="4" t="inlineStr">
        <is>
          <t>2.36%</t>
        </is>
      </c>
      <c r="C5" s="4" t="inlineStr">
        <is>
          <t>2.75%</t>
        </is>
      </c>
    </row>
    <row r="6">
      <c r="A6" s="4" t="inlineStr">
        <is>
          <t>Percent of borrowings secured by the fair value of mortgage loans held for sale</t>
        </is>
      </c>
      <c r="B6" s="4" t="inlineStr">
        <is>
          <t>100.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arehouse Lines of Credit - Amounts Outstanding and Maturity Dates under the Company’s Various Mortgage Funding Arrangements (Details) - USD ($) $ in Thousands</t>
        </is>
      </c>
      <c r="B1" s="2" t="inlineStr">
        <is>
          <t>Mar. 11, 2022</t>
        </is>
      </c>
      <c r="C1" s="2" t="inlineStr">
        <is>
          <t>Dec. 31, 2021</t>
        </is>
      </c>
      <c r="D1" s="2" t="inlineStr">
        <is>
          <t>Dec. 31, 2020</t>
        </is>
      </c>
    </row>
    <row r="2">
      <c r="A2" s="3" t="inlineStr">
        <is>
          <t>Line of Credit Facility [Line Items]</t>
        </is>
      </c>
    </row>
    <row r="3">
      <c r="A3" s="4" t="inlineStr">
        <is>
          <t>Warehouse lines of credit</t>
        </is>
      </c>
      <c r="C3" s="7" t="n">
        <v>4718658</v>
      </c>
      <c r="D3" s="7" t="n">
        <v>3005415</v>
      </c>
    </row>
    <row r="4">
      <c r="A4" s="4" t="inlineStr">
        <is>
          <t>Warehouse Lines of Credit</t>
        </is>
      </c>
    </row>
    <row r="5">
      <c r="A5" s="3" t="inlineStr">
        <is>
          <t>Line of Credit Facility [Line Items]</t>
        </is>
      </c>
    </row>
    <row r="6">
      <c r="A6" s="4" t="inlineStr">
        <is>
          <t>Maximum borrowing capacity</t>
        </is>
      </c>
      <c r="C6" s="6" t="n">
        <v>7500000</v>
      </c>
      <c r="D6" s="6" t="n">
        <v>4200000</v>
      </c>
    </row>
    <row r="7">
      <c r="A7" s="4" t="inlineStr">
        <is>
          <t>Warehouse lines of credit</t>
        </is>
      </c>
      <c r="C7" s="6" t="n">
        <v>4718658</v>
      </c>
      <c r="D7" s="6" t="n">
        <v>3005415</v>
      </c>
    </row>
    <row r="8">
      <c r="A8" s="4" t="inlineStr">
        <is>
          <t>$1,200M Warehouse Facility | Warehouse Lines of Credit</t>
        </is>
      </c>
    </row>
    <row r="9">
      <c r="A9" s="3" t="inlineStr">
        <is>
          <t>Line of Credit Facility [Line Items]</t>
        </is>
      </c>
    </row>
    <row r="10">
      <c r="A10" s="4" t="inlineStr">
        <is>
          <t>Maximum borrowing capacity</t>
        </is>
      </c>
      <c r="C10" s="6" t="n">
        <v>1200000</v>
      </c>
    </row>
    <row r="11">
      <c r="A11" s="4" t="inlineStr">
        <is>
          <t>Warehouse lines of credit</t>
        </is>
      </c>
      <c r="C11" s="6" t="n">
        <v>604421</v>
      </c>
    </row>
    <row r="12">
      <c r="A12" s="4" t="inlineStr">
        <is>
          <t>$500M Warehouse Facility | Warehouse Lines of Credit</t>
        </is>
      </c>
    </row>
    <row r="13">
      <c r="A13" s="3" t="inlineStr">
        <is>
          <t>Line of Credit Facility [Line Items]</t>
        </is>
      </c>
    </row>
    <row r="14">
      <c r="A14" s="4" t="inlineStr">
        <is>
          <t>Maximum borrowing capacity</t>
        </is>
      </c>
      <c r="C14" s="6" t="n">
        <v>500000</v>
      </c>
    </row>
    <row r="15">
      <c r="A15" s="4" t="inlineStr">
        <is>
          <t>Warehouse lines of credit</t>
        </is>
      </c>
      <c r="C15" s="6" t="n">
        <v>335509</v>
      </c>
    </row>
    <row r="16">
      <c r="A16" s="4" t="inlineStr">
        <is>
          <t>$500M Warehouse Facility | Warehouse Lines of Credit | Subsequent Event</t>
        </is>
      </c>
    </row>
    <row r="17">
      <c r="A17" s="3" t="inlineStr">
        <is>
          <t>Line of Credit Facility [Line Items]</t>
        </is>
      </c>
    </row>
    <row r="18">
      <c r="A18" s="4" t="inlineStr">
        <is>
          <t>Maximum borrowing capacity</t>
        </is>
      </c>
      <c r="B18" s="7" t="n">
        <v>325000</v>
      </c>
    </row>
    <row r="19">
      <c r="A19" s="4" t="inlineStr">
        <is>
          <t>$500M Warehouse Facility | Warehouse Lines of Credit</t>
        </is>
      </c>
    </row>
    <row r="20">
      <c r="A20" s="3" t="inlineStr">
        <is>
          <t>Line of Credit Facility [Line Items]</t>
        </is>
      </c>
    </row>
    <row r="21">
      <c r="A21" s="4" t="inlineStr">
        <is>
          <t>Maximum borrowing capacity</t>
        </is>
      </c>
      <c r="C21" s="6" t="n">
        <v>500000</v>
      </c>
    </row>
    <row r="22">
      <c r="A22" s="4" t="inlineStr">
        <is>
          <t>Warehouse lines of credit</t>
        </is>
      </c>
      <c r="C22" s="6" t="n">
        <v>381087</v>
      </c>
    </row>
    <row r="23">
      <c r="A23" s="4" t="inlineStr">
        <is>
          <t>$500M Warehouse Facility | Warehouse Lines of Credit | Subsequent Event</t>
        </is>
      </c>
    </row>
    <row r="24">
      <c r="A24" s="3" t="inlineStr">
        <is>
          <t>Line of Credit Facility [Line Items]</t>
        </is>
      </c>
    </row>
    <row r="25">
      <c r="A25" s="4" t="inlineStr">
        <is>
          <t>Maximum borrowing capacity</t>
        </is>
      </c>
      <c r="B25" s="6" t="n">
        <v>400000</v>
      </c>
    </row>
    <row r="26">
      <c r="A26" s="4" t="inlineStr">
        <is>
          <t>$1,000M Warehouse Facility | Warehouse Lines of Credit</t>
        </is>
      </c>
    </row>
    <row r="27">
      <c r="A27" s="3" t="inlineStr">
        <is>
          <t>Line of Credit Facility [Line Items]</t>
        </is>
      </c>
    </row>
    <row r="28">
      <c r="A28" s="4" t="inlineStr">
        <is>
          <t>Maximum borrowing capacity</t>
        </is>
      </c>
      <c r="C28" s="6" t="n">
        <v>1000000</v>
      </c>
    </row>
    <row r="29">
      <c r="A29" s="4" t="inlineStr">
        <is>
          <t>Warehouse lines of credit</t>
        </is>
      </c>
      <c r="C29" s="6" t="n">
        <v>716800</v>
      </c>
    </row>
    <row r="30">
      <c r="A30" s="4" t="inlineStr">
        <is>
          <t>$450M Warehouse Facility | Warehouse Lines of Credit</t>
        </is>
      </c>
    </row>
    <row r="31">
      <c r="A31" s="3" t="inlineStr">
        <is>
          <t>Line of Credit Facility [Line Items]</t>
        </is>
      </c>
    </row>
    <row r="32">
      <c r="A32" s="4" t="inlineStr">
        <is>
          <t>Maximum borrowing capacity</t>
        </is>
      </c>
      <c r="C32" s="6" t="n">
        <v>450000</v>
      </c>
    </row>
    <row r="33">
      <c r="A33" s="4" t="inlineStr">
        <is>
          <t>Warehouse lines of credit</t>
        </is>
      </c>
      <c r="C33" s="6" t="n">
        <v>277060</v>
      </c>
    </row>
    <row r="34">
      <c r="A34" s="4" t="inlineStr">
        <is>
          <t>$500M Warehouse Facility | Warehouse Lines of Credit</t>
        </is>
      </c>
    </row>
    <row r="35">
      <c r="A35" s="3" t="inlineStr">
        <is>
          <t>Line of Credit Facility [Line Items]</t>
        </is>
      </c>
    </row>
    <row r="36">
      <c r="A36" s="4" t="inlineStr">
        <is>
          <t>Maximum borrowing capacity</t>
        </is>
      </c>
      <c r="C36" s="6" t="n">
        <v>500000</v>
      </c>
    </row>
    <row r="37">
      <c r="A37" s="4" t="inlineStr">
        <is>
          <t>Warehouse lines of credit</t>
        </is>
      </c>
      <c r="C37" s="6" t="n">
        <v>339521</v>
      </c>
    </row>
    <row r="38">
      <c r="A38" s="4" t="inlineStr">
        <is>
          <t>$500M Warehouse Facility | Warehouse Lines of Credit</t>
        </is>
      </c>
    </row>
    <row r="39">
      <c r="A39" s="3" t="inlineStr">
        <is>
          <t>Line of Credit Facility [Line Items]</t>
        </is>
      </c>
    </row>
    <row r="40">
      <c r="A40" s="4" t="inlineStr">
        <is>
          <t>Maximum borrowing capacity</t>
        </is>
      </c>
      <c r="C40" s="6" t="n">
        <v>500000</v>
      </c>
    </row>
    <row r="41">
      <c r="A41" s="4" t="inlineStr">
        <is>
          <t>Warehouse lines of credit</t>
        </is>
      </c>
      <c r="C41" s="6" t="n">
        <v>375381</v>
      </c>
    </row>
    <row r="42">
      <c r="A42" s="4" t="inlineStr">
        <is>
          <t>$500M Warehouse Facility | Warehouse Lines of Credit</t>
        </is>
      </c>
    </row>
    <row r="43">
      <c r="A43" s="3" t="inlineStr">
        <is>
          <t>Line of Credit Facility [Line Items]</t>
        </is>
      </c>
    </row>
    <row r="44">
      <c r="A44" s="4" t="inlineStr">
        <is>
          <t>Maximum borrowing capacity</t>
        </is>
      </c>
      <c r="C44" s="6" t="n">
        <v>500000</v>
      </c>
    </row>
    <row r="45">
      <c r="A45" s="4" t="inlineStr">
        <is>
          <t>Warehouse lines of credit</t>
        </is>
      </c>
      <c r="C45" s="6" t="n">
        <v>309898</v>
      </c>
    </row>
    <row r="46">
      <c r="A46" s="4" t="inlineStr">
        <is>
          <t>$1,500M Warehouse Facility(4) | Warehouse Lines of Credit</t>
        </is>
      </c>
    </row>
    <row r="47">
      <c r="A47" s="3" t="inlineStr">
        <is>
          <t>Line of Credit Facility [Line Items]</t>
        </is>
      </c>
    </row>
    <row r="48">
      <c r="A48" s="4" t="inlineStr">
        <is>
          <t>Maximum borrowing capacity</t>
        </is>
      </c>
      <c r="C48" s="6" t="n">
        <v>1500000</v>
      </c>
    </row>
    <row r="49">
      <c r="A49" s="4" t="inlineStr">
        <is>
          <t>Warehouse lines of credit</t>
        </is>
      </c>
      <c r="C49" s="6" t="n">
        <v>731132</v>
      </c>
    </row>
    <row r="50">
      <c r="A50" s="4" t="inlineStr">
        <is>
          <t>$1,500M Warehouse Facility(4) | Warehouse Lines of Credit | Subsequent Event</t>
        </is>
      </c>
    </row>
    <row r="51">
      <c r="A51" s="3" t="inlineStr">
        <is>
          <t>Line of Credit Facility [Line Items]</t>
        </is>
      </c>
    </row>
    <row r="52">
      <c r="A52" s="4" t="inlineStr">
        <is>
          <t>Maximum borrowing capacity</t>
        </is>
      </c>
      <c r="B52" s="7" t="n">
        <v>1200000</v>
      </c>
    </row>
    <row r="53">
      <c r="A53" s="4" t="inlineStr">
        <is>
          <t>$88.5M Warehouse Facility | Warehouse Lines of Credit</t>
        </is>
      </c>
    </row>
    <row r="54">
      <c r="A54" s="3" t="inlineStr">
        <is>
          <t>Line of Credit Facility [Line Items]</t>
        </is>
      </c>
    </row>
    <row r="55">
      <c r="A55" s="4" t="inlineStr">
        <is>
          <t>Maximum borrowing capacity</t>
        </is>
      </c>
      <c r="C55" s="6" t="n">
        <v>88500</v>
      </c>
    </row>
    <row r="56">
      <c r="A56" s="4" t="inlineStr">
        <is>
          <t>Warehouse lines of credit</t>
        </is>
      </c>
      <c r="C56" s="6" t="n">
        <v>11409</v>
      </c>
    </row>
    <row r="57">
      <c r="A57" s="4" t="inlineStr">
        <is>
          <t>$550M Warehouse Facility | Warehouse Lines of Credit</t>
        </is>
      </c>
    </row>
    <row r="58">
      <c r="A58" s="3" t="inlineStr">
        <is>
          <t>Line of Credit Facility [Line Items]</t>
        </is>
      </c>
    </row>
    <row r="59">
      <c r="A59" s="4" t="inlineStr">
        <is>
          <t>Maximum borrowing capacity</t>
        </is>
      </c>
      <c r="C59" s="6" t="n">
        <v>550000</v>
      </c>
    </row>
    <row r="60">
      <c r="A60" s="4" t="inlineStr">
        <is>
          <t>Warehouse lines of credit</t>
        </is>
      </c>
      <c r="C60" s="6" t="n">
        <v>363959</v>
      </c>
    </row>
    <row r="61">
      <c r="A61" s="4" t="inlineStr">
        <is>
          <t>Gestation Warehouse Facility</t>
        </is>
      </c>
    </row>
    <row r="62">
      <c r="A62" s="3" t="inlineStr">
        <is>
          <t>Line of Credit Facility [Line Items]</t>
        </is>
      </c>
    </row>
    <row r="63">
      <c r="A63" s="4" t="inlineStr">
        <is>
          <t>Warehouse lines of credit</t>
        </is>
      </c>
      <c r="C63" s="6" t="n">
        <v>179400</v>
      </c>
    </row>
    <row r="64">
      <c r="A64" s="4" t="inlineStr">
        <is>
          <t>Gestation Warehouse Facility | Warehouse Lines of Credit</t>
        </is>
      </c>
    </row>
    <row r="65">
      <c r="A65" s="3" t="inlineStr">
        <is>
          <t>Line of Credit Facility [Line Items]</t>
        </is>
      </c>
    </row>
    <row r="66">
      <c r="A66" s="4" t="inlineStr">
        <is>
          <t>Warehouse lines of credit</t>
        </is>
      </c>
      <c r="C66" s="6" t="n">
        <v>179360</v>
      </c>
      <c r="D66" s="6" t="n">
        <v>151000</v>
      </c>
    </row>
    <row r="67">
      <c r="A67" s="4" t="inlineStr">
        <is>
          <t>Early Funding | Warehouse Lines of Credit</t>
        </is>
      </c>
    </row>
    <row r="68">
      <c r="A68" s="3" t="inlineStr">
        <is>
          <t>Line of Credit Facility [Line Items]</t>
        </is>
      </c>
    </row>
    <row r="69">
      <c r="A69" s="4" t="inlineStr">
        <is>
          <t>Warehouse lines of credit</t>
        </is>
      </c>
      <c r="C69" s="7" t="n">
        <v>93119</v>
      </c>
    </row>
    <row r="70">
      <c r="A70" s="4" t="inlineStr">
        <is>
          <t>$800M Warehouse Facility | Warehouse Lines of Credit</t>
        </is>
      </c>
    </row>
    <row r="71">
      <c r="A71" s="3" t="inlineStr">
        <is>
          <t>Line of Credit Facility [Line Items]</t>
        </is>
      </c>
    </row>
    <row r="72">
      <c r="A72" s="4" t="inlineStr">
        <is>
          <t>Maximum borrowing capacity</t>
        </is>
      </c>
      <c r="D72" s="6" t="n">
        <v>800000</v>
      </c>
    </row>
    <row r="73">
      <c r="A73" s="4" t="inlineStr">
        <is>
          <t>Warehouse lines of credit</t>
        </is>
      </c>
      <c r="D73" s="6" t="n">
        <v>465951</v>
      </c>
    </row>
    <row r="74">
      <c r="A74" s="4" t="inlineStr">
        <is>
          <t>$300M Warehouse Facility | Warehouse Lines of Credit</t>
        </is>
      </c>
    </row>
    <row r="75">
      <c r="A75" s="3" t="inlineStr">
        <is>
          <t>Line of Credit Facility [Line Items]</t>
        </is>
      </c>
    </row>
    <row r="76">
      <c r="A76" s="4" t="inlineStr">
        <is>
          <t>Maximum borrowing capacity</t>
        </is>
      </c>
      <c r="D76" s="6" t="n">
        <v>300000</v>
      </c>
    </row>
    <row r="77">
      <c r="A77" s="4" t="inlineStr">
        <is>
          <t>Warehouse lines of credit</t>
        </is>
      </c>
      <c r="D77" s="6" t="n">
        <v>232085</v>
      </c>
    </row>
    <row r="78">
      <c r="A78" s="4" t="inlineStr">
        <is>
          <t>$300M Warehouse Facility | Warehouse Lines of Credit</t>
        </is>
      </c>
    </row>
    <row r="79">
      <c r="A79" s="3" t="inlineStr">
        <is>
          <t>Line of Credit Facility [Line Items]</t>
        </is>
      </c>
    </row>
    <row r="80">
      <c r="A80" s="4" t="inlineStr">
        <is>
          <t>Maximum borrowing capacity</t>
        </is>
      </c>
      <c r="D80" s="6" t="n">
        <v>300000</v>
      </c>
    </row>
    <row r="81">
      <c r="A81" s="4" t="inlineStr">
        <is>
          <t>Warehouse lines of credit</t>
        </is>
      </c>
      <c r="D81" s="6" t="n">
        <v>223914</v>
      </c>
    </row>
    <row r="82">
      <c r="A82" s="4" t="inlineStr">
        <is>
          <t>$600M Warehouse Facility | Warehouse Lines of Credit</t>
        </is>
      </c>
    </row>
    <row r="83">
      <c r="A83" s="3" t="inlineStr">
        <is>
          <t>Line of Credit Facility [Line Items]</t>
        </is>
      </c>
    </row>
    <row r="84">
      <c r="A84" s="4" t="inlineStr">
        <is>
          <t>Maximum borrowing capacity</t>
        </is>
      </c>
      <c r="D84" s="6" t="n">
        <v>600000</v>
      </c>
    </row>
    <row r="85">
      <c r="A85" s="4" t="inlineStr">
        <is>
          <t>Warehouse lines of credit</t>
        </is>
      </c>
      <c r="D85" s="6" t="n">
        <v>421920</v>
      </c>
    </row>
    <row r="86">
      <c r="A86" s="4" t="inlineStr">
        <is>
          <t>$500M Warehouse Facility | Warehouse Lines of Credit</t>
        </is>
      </c>
    </row>
    <row r="87">
      <c r="A87" s="3" t="inlineStr">
        <is>
          <t>Line of Credit Facility [Line Items]</t>
        </is>
      </c>
    </row>
    <row r="88">
      <c r="A88" s="4" t="inlineStr">
        <is>
          <t>Maximum borrowing capacity</t>
        </is>
      </c>
      <c r="D88" s="6" t="n">
        <v>500000</v>
      </c>
    </row>
    <row r="89">
      <c r="A89" s="4" t="inlineStr">
        <is>
          <t>Warehouse lines of credit</t>
        </is>
      </c>
      <c r="D89" s="6" t="n">
        <v>401192</v>
      </c>
    </row>
    <row r="90">
      <c r="A90" s="4" t="inlineStr">
        <is>
          <t>$500M Warehouse Facility | Warehouse Lines of Credit</t>
        </is>
      </c>
    </row>
    <row r="91">
      <c r="A91" s="3" t="inlineStr">
        <is>
          <t>Line of Credit Facility [Line Items]</t>
        </is>
      </c>
    </row>
    <row r="92">
      <c r="A92" s="4" t="inlineStr">
        <is>
          <t>Maximum borrowing capacity</t>
        </is>
      </c>
      <c r="D92" s="6" t="n">
        <v>500000</v>
      </c>
    </row>
    <row r="93">
      <c r="A93" s="4" t="inlineStr">
        <is>
          <t>Warehouse lines of credit</t>
        </is>
      </c>
      <c r="D93" s="6" t="n">
        <v>437769</v>
      </c>
    </row>
    <row r="94">
      <c r="A94" s="4" t="inlineStr">
        <is>
          <t>$700M Warehouse Facility | Warehouse Lines of Credit</t>
        </is>
      </c>
    </row>
    <row r="95">
      <c r="A95" s="3" t="inlineStr">
        <is>
          <t>Line of Credit Facility [Line Items]</t>
        </is>
      </c>
    </row>
    <row r="96">
      <c r="A96" s="4" t="inlineStr">
        <is>
          <t>Maximum borrowing capacity</t>
        </is>
      </c>
      <c r="D96" s="6" t="n">
        <v>700000</v>
      </c>
    </row>
    <row r="97">
      <c r="A97" s="4" t="inlineStr">
        <is>
          <t>Warehouse lines of credit</t>
        </is>
      </c>
      <c r="D97" s="6" t="n">
        <v>459959</v>
      </c>
    </row>
    <row r="98">
      <c r="A98" s="4" t="inlineStr">
        <is>
          <t>$50M Warehouse Facility | Warehouse Lines of Credit</t>
        </is>
      </c>
    </row>
    <row r="99">
      <c r="A99" s="3" t="inlineStr">
        <is>
          <t>Line of Credit Facility [Line Items]</t>
        </is>
      </c>
    </row>
    <row r="100">
      <c r="A100" s="4" t="inlineStr">
        <is>
          <t>Maximum borrowing capacity</t>
        </is>
      </c>
      <c r="D100" s="6" t="n">
        <v>50000</v>
      </c>
    </row>
    <row r="101">
      <c r="A101" s="4" t="inlineStr">
        <is>
          <t>Warehouse lines of credit</t>
        </is>
      </c>
      <c r="D101" s="6" t="n">
        <v>40624</v>
      </c>
    </row>
    <row r="102">
      <c r="A102" s="4" t="inlineStr">
        <is>
          <t>$300M Warehouse Facility | Warehouse Lines of Credit</t>
        </is>
      </c>
    </row>
    <row r="103">
      <c r="A103" s="3" t="inlineStr">
        <is>
          <t>Line of Credit Facility [Line Items]</t>
        </is>
      </c>
    </row>
    <row r="104">
      <c r="A104" s="4" t="inlineStr">
        <is>
          <t>Maximum borrowing capacity</t>
        </is>
      </c>
      <c r="D104" s="6" t="n">
        <v>300000</v>
      </c>
    </row>
    <row r="105">
      <c r="A105" s="4" t="inlineStr">
        <is>
          <t>Warehouse lines of credit</t>
        </is>
      </c>
      <c r="D105" s="7" t="n">
        <v>171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Term Debt and Other Borrowings, net - Summary of Term Debt and Other Borrowings (Details) - USD ($) $ in Thousands</t>
        </is>
      </c>
      <c r="B1" s="2" t="inlineStr">
        <is>
          <t>Dec. 31, 2021</t>
        </is>
      </c>
      <c r="C1" s="2" t="inlineStr">
        <is>
          <t>May 01, 2021</t>
        </is>
      </c>
      <c r="D1" s="2" t="inlineStr">
        <is>
          <t>Apr. 30, 2021</t>
        </is>
      </c>
      <c r="E1" s="2" t="inlineStr">
        <is>
          <t>Dec. 31, 2020</t>
        </is>
      </c>
    </row>
    <row r="2">
      <c r="A2" s="3" t="inlineStr">
        <is>
          <t>Debt Instrument [Line Items]</t>
        </is>
      </c>
    </row>
    <row r="3">
      <c r="A3" s="4" t="inlineStr">
        <is>
          <t>Long-term debt, gross</t>
        </is>
      </c>
      <c r="B3" s="7" t="n">
        <v>1239250</v>
      </c>
      <c r="E3" s="7" t="n">
        <v>455850</v>
      </c>
    </row>
    <row r="4">
      <c r="A4" s="4" t="inlineStr">
        <is>
          <t>Debt issuance costs</t>
        </is>
      </c>
      <c r="B4" s="6" t="n">
        <v>-12726</v>
      </c>
      <c r="E4" s="6" t="n">
        <v>-1828</v>
      </c>
    </row>
    <row r="5">
      <c r="A5" s="4" t="inlineStr">
        <is>
          <t>Long-term debt, net</t>
        </is>
      </c>
      <c r="B5" s="6" t="n">
        <v>1226524</v>
      </c>
      <c r="E5" s="6" t="n">
        <v>454022</v>
      </c>
    </row>
    <row r="6">
      <c r="A6" s="4" t="inlineStr">
        <is>
          <t>$1.0B MSR Facility | Revolving Credit Facility</t>
        </is>
      </c>
    </row>
    <row r="7">
      <c r="A7" s="3" t="inlineStr">
        <is>
          <t>Debt Instrument [Line Items]</t>
        </is>
      </c>
    </row>
    <row r="8">
      <c r="A8" s="4" t="inlineStr">
        <is>
          <t>Maximum borrowing capacity</t>
        </is>
      </c>
      <c r="B8" s="6" t="n">
        <v>1000000</v>
      </c>
    </row>
    <row r="9">
      <c r="A9" s="4" t="inlineStr">
        <is>
          <t>Long-term debt, gross</t>
        </is>
      </c>
      <c r="B9" s="6" t="n">
        <v>685000</v>
      </c>
    </row>
    <row r="10">
      <c r="A10" s="4" t="inlineStr">
        <is>
          <t>$550M Senior Notes | Senior Notes</t>
        </is>
      </c>
    </row>
    <row r="11">
      <c r="A11" s="3" t="inlineStr">
        <is>
          <t>Debt Instrument [Line Items]</t>
        </is>
      </c>
    </row>
    <row r="12">
      <c r="A12" s="4" t="inlineStr">
        <is>
          <t>Maximum borrowing capacity</t>
        </is>
      </c>
      <c r="B12" s="6" t="n">
        <v>550000</v>
      </c>
    </row>
    <row r="13">
      <c r="A13" s="4" t="inlineStr">
        <is>
          <t>Long-term debt, gross</t>
        </is>
      </c>
      <c r="B13" s="6" t="n">
        <v>550000</v>
      </c>
    </row>
    <row r="14">
      <c r="A14" s="4" t="inlineStr">
        <is>
          <t>$90M Servicing Advance Facility | Line of Credit</t>
        </is>
      </c>
    </row>
    <row r="15">
      <c r="A15" s="3" t="inlineStr">
        <is>
          <t>Debt Instrument [Line Items]</t>
        </is>
      </c>
    </row>
    <row r="16">
      <c r="A16" s="4" t="inlineStr">
        <is>
          <t>Maximum borrowing capacity</t>
        </is>
      </c>
      <c r="B16" s="6" t="n">
        <v>90000</v>
      </c>
      <c r="C16" s="7" t="n">
        <v>90000</v>
      </c>
      <c r="D16" s="7" t="n">
        <v>85000</v>
      </c>
    </row>
    <row r="17">
      <c r="A17" s="4" t="inlineStr">
        <is>
          <t>Long-term debt, gross</t>
        </is>
      </c>
      <c r="B17" s="6" t="n">
        <v>3250</v>
      </c>
    </row>
    <row r="18">
      <c r="A18" s="4" t="inlineStr">
        <is>
          <t>$35M Operating Line of Credit | Line of Credit</t>
        </is>
      </c>
    </row>
    <row r="19">
      <c r="A19" s="3" t="inlineStr">
        <is>
          <t>Debt Instrument [Line Items]</t>
        </is>
      </c>
    </row>
    <row r="20">
      <c r="A20" s="4" t="inlineStr">
        <is>
          <t>Maximum borrowing capacity</t>
        </is>
      </c>
      <c r="B20" s="6" t="n">
        <v>35000</v>
      </c>
      <c r="E20" s="6" t="n">
        <v>10000</v>
      </c>
    </row>
    <row r="21">
      <c r="A21" s="4" t="inlineStr">
        <is>
          <t>Long-term debt, gross</t>
        </is>
      </c>
      <c r="B21" s="7" t="n">
        <v>1000</v>
      </c>
    </row>
    <row r="22">
      <c r="A22" s="4" t="inlineStr">
        <is>
          <t>$500M MSR Facility | Revolving Credit Facility</t>
        </is>
      </c>
    </row>
    <row r="23">
      <c r="A23" s="3" t="inlineStr">
        <is>
          <t>Debt Instrument [Line Items]</t>
        </is>
      </c>
    </row>
    <row r="24">
      <c r="A24" s="4" t="inlineStr">
        <is>
          <t>Maximum borrowing capacity</t>
        </is>
      </c>
      <c r="E24" s="6" t="n">
        <v>500000</v>
      </c>
    </row>
    <row r="25">
      <c r="A25" s="4" t="inlineStr">
        <is>
          <t>Long-term debt, gross</t>
        </is>
      </c>
      <c r="E25" s="6" t="n">
        <v>411600</v>
      </c>
    </row>
    <row r="26">
      <c r="A26" s="4" t="inlineStr">
        <is>
          <t>$85M Servicing Advance Facility | Line of Credit</t>
        </is>
      </c>
    </row>
    <row r="27">
      <c r="A27" s="3" t="inlineStr">
        <is>
          <t>Debt Instrument [Line Items]</t>
        </is>
      </c>
    </row>
    <row r="28">
      <c r="A28" s="4" t="inlineStr">
        <is>
          <t>Maximum borrowing capacity</t>
        </is>
      </c>
      <c r="E28" s="6" t="n">
        <v>85000</v>
      </c>
    </row>
    <row r="29">
      <c r="A29" s="4" t="inlineStr">
        <is>
          <t>Long-term debt, gross</t>
        </is>
      </c>
      <c r="E29" s="6" t="n">
        <v>43250</v>
      </c>
    </row>
    <row r="30">
      <c r="A30" s="4" t="inlineStr">
        <is>
          <t>$10M Operating Line of Credit | Line of Credit</t>
        </is>
      </c>
    </row>
    <row r="31">
      <c r="A31" s="3" t="inlineStr">
        <is>
          <t>Debt Instrument [Line Items]</t>
        </is>
      </c>
    </row>
    <row r="32">
      <c r="A32" s="4" t="inlineStr">
        <is>
          <t>Maximum borrowing capacity</t>
        </is>
      </c>
      <c r="E32" s="6" t="n">
        <v>10000</v>
      </c>
    </row>
    <row r="33">
      <c r="A33" s="4" t="inlineStr">
        <is>
          <t>Long-term debt, gross</t>
        </is>
      </c>
      <c r="E33" s="7" t="n">
        <v>1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 width="14" customWidth="1" min="6" max="6"/>
  </cols>
  <sheetData>
    <row r="1">
      <c r="A1" s="1" t="inlineStr">
        <is>
          <t>Term Debt and Other Borrowings, net - Narrative (Details) - USD ($) $ in Millions</t>
        </is>
      </c>
      <c r="B1" s="2" t="inlineStr">
        <is>
          <t>12 Months Ended</t>
        </is>
      </c>
    </row>
    <row r="2">
      <c r="B2" s="2" t="inlineStr">
        <is>
          <t>Dec. 31, 2021</t>
        </is>
      </c>
      <c r="C2" s="2" t="inlineStr">
        <is>
          <t>May 01, 2021</t>
        </is>
      </c>
      <c r="D2" s="2" t="inlineStr">
        <is>
          <t>Apr. 30, 2021</t>
        </is>
      </c>
      <c r="E2" s="2" t="inlineStr">
        <is>
          <t>Jan. 31, 2021</t>
        </is>
      </c>
      <c r="F2" s="2" t="inlineStr">
        <is>
          <t>Dec. 31, 2020</t>
        </is>
      </c>
    </row>
    <row r="3">
      <c r="A3" s="4" t="inlineStr">
        <is>
          <t>$550M Senior Notes | Senior Notes</t>
        </is>
      </c>
    </row>
    <row r="4">
      <c r="A4" s="3" t="inlineStr">
        <is>
          <t>Debt Instrument [Line Items]</t>
        </is>
      </c>
    </row>
    <row r="5">
      <c r="A5" s="4" t="inlineStr">
        <is>
          <t>Maximum borrowing capacity</t>
        </is>
      </c>
      <c r="B5" s="7" t="n">
        <v>550</v>
      </c>
    </row>
    <row r="6">
      <c r="A6" s="4" t="inlineStr">
        <is>
          <t>Face amount of debt</t>
        </is>
      </c>
      <c r="E6" s="7" t="n">
        <v>550</v>
      </c>
    </row>
    <row r="7">
      <c r="A7" s="4" t="inlineStr">
        <is>
          <t>Interest rate</t>
        </is>
      </c>
      <c r="E7" s="4" t="inlineStr">
        <is>
          <t>5.00%</t>
        </is>
      </c>
    </row>
    <row r="8">
      <c r="A8" s="4" t="inlineStr">
        <is>
          <t>Revolving Credit Facility | $1.0B MSR Facility</t>
        </is>
      </c>
    </row>
    <row r="9">
      <c r="A9" s="3" t="inlineStr">
        <is>
          <t>Debt Instrument [Line Items]</t>
        </is>
      </c>
    </row>
    <row r="10">
      <c r="A10" s="4" t="inlineStr">
        <is>
          <t>Maximum borrowing capacity</t>
        </is>
      </c>
      <c r="B10" s="6" t="n">
        <v>1000</v>
      </c>
    </row>
    <row r="11">
      <c r="A11" s="4" t="inlineStr">
        <is>
          <t>Committed capacity</t>
        </is>
      </c>
      <c r="B11" s="6" t="n">
        <v>650</v>
      </c>
    </row>
    <row r="12">
      <c r="A12" s="4" t="inlineStr">
        <is>
          <t>Uncommitted capacity</t>
        </is>
      </c>
      <c r="B12" s="7" t="n">
        <v>350</v>
      </c>
    </row>
    <row r="13">
      <c r="A13" s="4" t="inlineStr">
        <is>
          <t>Borrowing term</t>
        </is>
      </c>
      <c r="B13" s="4" t="inlineStr">
        <is>
          <t>3 years</t>
        </is>
      </c>
    </row>
    <row r="14">
      <c r="A14" s="4" t="inlineStr">
        <is>
          <t>Period during which the balance drawn must be repaid and no further amounts may be drawn down</t>
        </is>
      </c>
      <c r="B14" s="4" t="inlineStr">
        <is>
          <t>1 year</t>
        </is>
      </c>
    </row>
    <row r="15">
      <c r="A15" s="4" t="inlineStr">
        <is>
          <t>Revolving Credit Facility | $1.0B MSR Facility | Minimum</t>
        </is>
      </c>
    </row>
    <row r="16">
      <c r="A16" s="3" t="inlineStr">
        <is>
          <t>Debt Instrument [Line Items]</t>
        </is>
      </c>
    </row>
    <row r="17">
      <c r="A17" s="4" t="inlineStr">
        <is>
          <t>Advance rate as a percent of the value of the underlying mortgage servicing rights</t>
        </is>
      </c>
      <c r="B17" s="4" t="inlineStr">
        <is>
          <t>62.50%</t>
        </is>
      </c>
    </row>
    <row r="18">
      <c r="A18" s="4" t="inlineStr">
        <is>
          <t>Revolving Credit Facility | $1.0B MSR Facility | Maximum</t>
        </is>
      </c>
    </row>
    <row r="19">
      <c r="A19" s="3" t="inlineStr">
        <is>
          <t>Debt Instrument [Line Items]</t>
        </is>
      </c>
    </row>
    <row r="20">
      <c r="A20" s="4" t="inlineStr">
        <is>
          <t>Advance rate as a percent of the value of the underlying mortgage servicing rights</t>
        </is>
      </c>
      <c r="B20" s="4" t="inlineStr">
        <is>
          <t>72.50%</t>
        </is>
      </c>
    </row>
    <row r="21">
      <c r="A21" s="4" t="inlineStr">
        <is>
          <t>Line of Credit | $90M Servicing Advance Facility</t>
        </is>
      </c>
    </row>
    <row r="22">
      <c r="A22" s="3" t="inlineStr">
        <is>
          <t>Debt Instrument [Line Items]</t>
        </is>
      </c>
    </row>
    <row r="23">
      <c r="A23" s="4" t="inlineStr">
        <is>
          <t>Maximum borrowing capacity</t>
        </is>
      </c>
      <c r="B23" s="7" t="n">
        <v>90</v>
      </c>
      <c r="C23" s="7" t="n">
        <v>90</v>
      </c>
      <c r="D23" s="7" t="n">
        <v>85</v>
      </c>
    </row>
    <row r="24">
      <c r="A24" s="4" t="inlineStr">
        <is>
          <t>Line of Credit | $90M Servicing Advance Facility | Minimum</t>
        </is>
      </c>
    </row>
    <row r="25">
      <c r="A25" s="3" t="inlineStr">
        <is>
          <t>Debt Instrument [Line Items]</t>
        </is>
      </c>
    </row>
    <row r="26">
      <c r="A26" s="4" t="inlineStr">
        <is>
          <t>Advance rate as a percent of the value of the underlying mortgage servicing rights</t>
        </is>
      </c>
      <c r="B26" s="4" t="inlineStr">
        <is>
          <t>85.00%</t>
        </is>
      </c>
    </row>
    <row r="27">
      <c r="A27" s="4" t="inlineStr">
        <is>
          <t>Line of Credit | $90M Servicing Advance Facility | Maximum</t>
        </is>
      </c>
    </row>
    <row r="28">
      <c r="A28" s="3" t="inlineStr">
        <is>
          <t>Debt Instrument [Line Items]</t>
        </is>
      </c>
    </row>
    <row r="29">
      <c r="A29" s="4" t="inlineStr">
        <is>
          <t>Advance rate as a percent of the value of the underlying mortgage servicing rights</t>
        </is>
      </c>
      <c r="B29" s="4" t="inlineStr">
        <is>
          <t>95.00%</t>
        </is>
      </c>
    </row>
    <row r="30">
      <c r="A30" s="4" t="inlineStr">
        <is>
          <t>Line of Credit | $35M Operating Line of Credit</t>
        </is>
      </c>
    </row>
    <row r="31">
      <c r="A31" s="3" t="inlineStr">
        <is>
          <t>Debt Instrument [Line Items]</t>
        </is>
      </c>
    </row>
    <row r="32">
      <c r="A32" s="4" t="inlineStr">
        <is>
          <t>Maximum borrowing capacity</t>
        </is>
      </c>
      <c r="B32" s="7" t="n">
        <v>35</v>
      </c>
      <c r="F32" s="7" t="n">
        <v>10</v>
      </c>
    </row>
    <row r="33">
      <c r="A33" s="4" t="inlineStr">
        <is>
          <t>Line of Credit | $85M Servicing Advance Facility</t>
        </is>
      </c>
    </row>
    <row r="34">
      <c r="A34" s="3" t="inlineStr">
        <is>
          <t>Debt Instrument [Line Items]</t>
        </is>
      </c>
    </row>
    <row r="35">
      <c r="A35" s="4" t="inlineStr">
        <is>
          <t>Unused capacity</t>
        </is>
      </c>
      <c r="B35" s="11" t="n">
        <v>58.2</v>
      </c>
    </row>
    <row r="36">
      <c r="A36" s="4" t="inlineStr">
        <is>
          <t>Line of Credit | $10M Operating Line of Credit</t>
        </is>
      </c>
    </row>
    <row r="37">
      <c r="A37" s="3" t="inlineStr">
        <is>
          <t>Debt Instrument [Line Items]</t>
        </is>
      </c>
    </row>
    <row r="38">
      <c r="A38" s="4" t="inlineStr">
        <is>
          <t>Unused capacity</t>
        </is>
      </c>
      <c r="B38" s="7" t="n">
        <v>3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rm Debt and Other Borrowings, net - Debt Maturity Schedule (Details) - USD ($) $ in Thousands</t>
        </is>
      </c>
      <c r="B1" s="2" t="inlineStr">
        <is>
          <t>Dec. 31, 2021</t>
        </is>
      </c>
      <c r="C1" s="2" t="inlineStr">
        <is>
          <t>Dec. 31, 2020</t>
        </is>
      </c>
    </row>
    <row r="2">
      <c r="A2" s="3" t="inlineStr">
        <is>
          <t>Schedule of Capitalization, Long-term Debt [Line Items]</t>
        </is>
      </c>
    </row>
    <row r="3">
      <c r="A3" s="4" t="inlineStr">
        <is>
          <t>Long-term debt, net</t>
        </is>
      </c>
      <c r="B3" s="7" t="n">
        <v>1239250</v>
      </c>
      <c r="C3" s="7" t="n">
        <v>455850</v>
      </c>
    </row>
    <row r="4">
      <c r="A4" s="4" t="inlineStr">
        <is>
          <t>$1.0B MSR Facility and $550M Senior Notes</t>
        </is>
      </c>
    </row>
    <row r="5">
      <c r="A5" s="3" t="inlineStr">
        <is>
          <t>Schedule of Capitalization, Long-term Debt [Line Items]</t>
        </is>
      </c>
    </row>
    <row r="6">
      <c r="A6" s="4" t="inlineStr">
        <is>
          <t>2022</t>
        </is>
      </c>
      <c r="B6" s="6" t="n">
        <v>0</v>
      </c>
    </row>
    <row r="7">
      <c r="A7" s="4" t="inlineStr">
        <is>
          <t>2023</t>
        </is>
      </c>
      <c r="B7" s="6" t="n">
        <v>0</v>
      </c>
    </row>
    <row r="8">
      <c r="A8" s="4" t="inlineStr">
        <is>
          <t>2024</t>
        </is>
      </c>
      <c r="B8" s="6" t="n">
        <v>456667</v>
      </c>
    </row>
    <row r="9">
      <c r="A9" s="4" t="inlineStr">
        <is>
          <t>2025</t>
        </is>
      </c>
      <c r="B9" s="6" t="n">
        <v>228333</v>
      </c>
    </row>
    <row r="10">
      <c r="A10" s="4" t="inlineStr">
        <is>
          <t>2026 and thereafter</t>
        </is>
      </c>
      <c r="B10" s="6" t="n">
        <v>550000</v>
      </c>
    </row>
    <row r="11">
      <c r="A11" s="4" t="inlineStr">
        <is>
          <t>Long-term debt, net</t>
        </is>
      </c>
      <c r="B11" s="7" t="n">
        <v>1235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35" customWidth="1" min="2" max="2"/>
    <col width="21" customWidth="1" min="3" max="3"/>
  </cols>
  <sheetData>
    <row r="1">
      <c r="A1" s="1" t="inlineStr">
        <is>
          <t>Leases - Narrative (Details) $ in Millions</t>
        </is>
      </c>
      <c r="B1" s="2" t="inlineStr">
        <is>
          <t>12 Months Ended</t>
        </is>
      </c>
    </row>
    <row r="2">
      <c r="B2" s="2" t="inlineStr">
        <is>
          <t>Dec. 31, 2021USD ($)renewal_option</t>
        </is>
      </c>
      <c r="C2" s="2" t="inlineStr">
        <is>
          <t>Dec. 31, 2020USD ($)</t>
        </is>
      </c>
    </row>
    <row r="3">
      <c r="A3" s="3" t="inlineStr">
        <is>
          <t>Leases [Abstract]</t>
        </is>
      </c>
    </row>
    <row r="4">
      <c r="A4" s="4" t="inlineStr">
        <is>
          <t>Maximum lease renewal term</t>
        </is>
      </c>
      <c r="B4" s="4" t="inlineStr">
        <is>
          <t>10 years</t>
        </is>
      </c>
    </row>
    <row r="5">
      <c r="A5" s="4" t="inlineStr">
        <is>
          <t>Number of lease renewal options | renewal_option</t>
        </is>
      </c>
      <c r="B5" s="6" t="n">
        <v>2</v>
      </c>
    </row>
    <row r="6">
      <c r="A6" s="4" t="inlineStr">
        <is>
          <t>Extension term</t>
        </is>
      </c>
      <c r="B6" s="4" t="inlineStr">
        <is>
          <t>5 years</t>
        </is>
      </c>
    </row>
    <row r="7">
      <c r="A7" s="4" t="inlineStr">
        <is>
          <t>Lease termination period</t>
        </is>
      </c>
      <c r="B7" s="4" t="inlineStr">
        <is>
          <t>1 year</t>
        </is>
      </c>
    </row>
    <row r="8">
      <c r="A8" s="4" t="inlineStr">
        <is>
          <t>Rent expense</t>
        </is>
      </c>
      <c r="B8" s="5" t="n">
        <v>6.8</v>
      </c>
      <c r="C8" s="5" t="n">
        <v>6.3</v>
      </c>
    </row>
    <row r="9">
      <c r="A9" s="4" t="inlineStr">
        <is>
          <t>Total lease cost</t>
        </is>
      </c>
      <c r="B9" s="5" t="n">
        <v>6.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Leases (Details) - USD ($) $ in Thousands</t>
        </is>
      </c>
      <c r="B1" s="2" t="inlineStr">
        <is>
          <t>12 Months Ended</t>
        </is>
      </c>
    </row>
    <row r="2">
      <c r="B2" s="2" t="inlineStr">
        <is>
          <t>Dec. 31, 2021</t>
        </is>
      </c>
      <c r="C2" s="2" t="inlineStr">
        <is>
          <t>Dec. 31, 2020</t>
        </is>
      </c>
    </row>
    <row r="3">
      <c r="A3" s="3" t="inlineStr">
        <is>
          <t>Cash paid for amounts included in measurement of lease liabilities:</t>
        </is>
      </c>
    </row>
    <row r="4">
      <c r="A4" s="4" t="inlineStr">
        <is>
          <t>Operating cash flows from operating leases</t>
        </is>
      </c>
      <c r="B4" s="7" t="n">
        <v>6521</v>
      </c>
      <c r="C4" s="7" t="n">
        <v>5698</v>
      </c>
    </row>
    <row r="5">
      <c r="A5" s="3" t="inlineStr">
        <is>
          <t>Right-of-use assets obtained in exchange for lease obligations:</t>
        </is>
      </c>
    </row>
    <row r="6">
      <c r="A6" s="4" t="inlineStr">
        <is>
          <t>Operating leases</t>
        </is>
      </c>
      <c r="B6" s="7" t="n">
        <v>881</v>
      </c>
      <c r="C6" s="7" t="n">
        <v>2559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Supplemental Balance Sheet Information Related to Leases (Details) - USD ($) $ in Thousands</t>
        </is>
      </c>
      <c r="B1" s="2" t="inlineStr">
        <is>
          <t>Dec. 31, 2021</t>
        </is>
      </c>
      <c r="C1" s="2" t="inlineStr">
        <is>
          <t>Dec. 31, 2020</t>
        </is>
      </c>
    </row>
    <row r="2">
      <c r="A2" s="3" t="inlineStr">
        <is>
          <t>Operating leases:</t>
        </is>
      </c>
    </row>
    <row r="3">
      <c r="A3" s="4" t="inlineStr">
        <is>
          <t>Right of use lease asset</t>
        </is>
      </c>
      <c r="B3" s="7" t="n">
        <v>12039</v>
      </c>
      <c r="C3" s="7" t="n">
        <v>17040</v>
      </c>
    </row>
    <row r="4">
      <c r="A4" s="4" t="inlineStr">
        <is>
          <t>Operating Lease, Right-of-Use Asset, Statement of Financial Position [Extensible Enumeration]</t>
        </is>
      </c>
      <c r="B4" s="4" t="inlineStr">
        <is>
          <t>Other assets</t>
        </is>
      </c>
      <c r="C4" s="4" t="inlineStr">
        <is>
          <t>Other assets</t>
        </is>
      </c>
    </row>
    <row r="5">
      <c r="A5" s="4" t="inlineStr">
        <is>
          <t>Right-of-use liabilities</t>
        </is>
      </c>
      <c r="B5" s="7" t="n">
        <v>15562</v>
      </c>
      <c r="C5" s="7" t="n">
        <v>20915</v>
      </c>
    </row>
    <row r="6">
      <c r="A6" s="4" t="inlineStr">
        <is>
          <t>Operating Lease, Liability, Statement of Financial Position [Extensible Enumeration]</t>
        </is>
      </c>
      <c r="B6" s="4" t="inlineStr">
        <is>
          <t>Other liabilities</t>
        </is>
      </c>
      <c r="C6" s="4" t="inlineStr">
        <is>
          <t>Other liabilities</t>
        </is>
      </c>
    </row>
    <row r="7">
      <c r="A7" s="4" t="inlineStr">
        <is>
          <t>Weighted average remaining lease term in years:</t>
        </is>
      </c>
      <c r="B7" s="4" t="inlineStr">
        <is>
          <t>4 years 2 months 15 days</t>
        </is>
      </c>
      <c r="C7" s="4" t="inlineStr">
        <is>
          <t>4 years 7 months 20 days</t>
        </is>
      </c>
    </row>
    <row r="8">
      <c r="A8" s="4" t="inlineStr">
        <is>
          <t>Weighted average discount rate:</t>
        </is>
      </c>
      <c r="B8" s="4" t="inlineStr">
        <is>
          <t>5.08%</t>
        </is>
      </c>
      <c r="C8" s="4" t="inlineStr">
        <is>
          <t>5.03%</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1</t>
        </is>
      </c>
    </row>
    <row r="3">
      <c r="A3" s="3" t="inlineStr">
        <is>
          <t>Organization, Consolidation and Presentation of Financial Statements [Abstract]</t>
        </is>
      </c>
    </row>
    <row r="4">
      <c r="A4" s="4" t="inlineStr">
        <is>
          <t>Organization and Operations</t>
        </is>
      </c>
      <c r="B4" s="4" t="inlineStr">
        <is>
          <t>Organization and Operations Nature of Business Home Point Capital Inc., a Delaware corporation (“HPC” or the “Company”), through its subsidiaries, is a residential mortgage originator and servicer with a business model focused on growing originations by leveraging a network of partner relationships and its servicing operation. The Company’s business operations are organized into the following two segments: (1) Origination and (2) Servicing. Home Point Financial Corporation (“HPF”), a New Jersey corporation and a wholly owned subsidiary of the Company, originates, sells, and services residential real estate mortgage loans throughout the United States. Home Point Asset Management LLC (“HPAM”), a Delaware limited liability company, is a wholly owned subsidiary of the Company and manages certain servicing assets. HPAM’s wholly owned subsidiary, Home Point Mortgage Acceptance Corporation (“HPMAC”), an Alabama Corporation, services residential real estate mortgage loans. Home Point Corporation Insurance Agency LLC (“HPCIA”), a Michigan limited liability company, is a wholly owned subsidiary of the Company that brokers home owner insurance policies. HPF and HPMAC are each an approved seller and servicer of one-to-four family first mortgages by the Federal National Mortgage Association (“FNMA” or “Fannie Mae”) and the Federal Home Loan Mortgage Corporation (“FHLMC” or “Freddie Mac”) and are each an approved issuer by the Government National Mortgage Association (“GNMA” or “Ginnie Mae”) (collectively, the “Agencies”), and as such, HPF and HPMAC must meet certain Agency eligibility requir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Dec. 31, 2021</t>
        </is>
      </c>
      <c r="C1" s="2" t="inlineStr">
        <is>
          <t>Dec. 31, 2020</t>
        </is>
      </c>
    </row>
    <row r="2">
      <c r="A2" s="3" t="inlineStr">
        <is>
          <t>Leases [Abstract]</t>
        </is>
      </c>
    </row>
    <row r="3">
      <c r="A3" s="4" t="inlineStr">
        <is>
          <t>2022</t>
        </is>
      </c>
      <c r="B3" s="7" t="n">
        <v>5206</v>
      </c>
    </row>
    <row r="4">
      <c r="A4" s="4" t="inlineStr">
        <is>
          <t>2023</t>
        </is>
      </c>
      <c r="B4" s="6" t="n">
        <v>3911</v>
      </c>
    </row>
    <row r="5">
      <c r="A5" s="4" t="inlineStr">
        <is>
          <t>2024</t>
        </is>
      </c>
      <c r="B5" s="6" t="n">
        <v>3294</v>
      </c>
    </row>
    <row r="6">
      <c r="A6" s="4" t="inlineStr">
        <is>
          <t>2025</t>
        </is>
      </c>
      <c r="B6" s="6" t="n">
        <v>2146</v>
      </c>
    </row>
    <row r="7">
      <c r="A7" s="4" t="inlineStr">
        <is>
          <t>2026</t>
        </is>
      </c>
      <c r="B7" s="6" t="n">
        <v>781</v>
      </c>
    </row>
    <row r="8">
      <c r="A8" s="4" t="inlineStr">
        <is>
          <t>Thereafter</t>
        </is>
      </c>
      <c r="B8" s="6" t="n">
        <v>2054</v>
      </c>
    </row>
    <row r="9">
      <c r="A9" s="4" t="inlineStr">
        <is>
          <t>Total lease payments</t>
        </is>
      </c>
      <c r="B9" s="6" t="n">
        <v>17392</v>
      </c>
    </row>
    <row r="10">
      <c r="A10" s="4" t="inlineStr">
        <is>
          <t>Less: imputed interest</t>
        </is>
      </c>
      <c r="B10" s="6" t="n">
        <v>-1830</v>
      </c>
    </row>
    <row r="11">
      <c r="A11" s="4" t="inlineStr">
        <is>
          <t>Right-of-use liabilities</t>
        </is>
      </c>
      <c r="B11" s="7" t="n">
        <v>15562</v>
      </c>
      <c r="C11" s="7" t="n">
        <v>2091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Billions</t>
        </is>
      </c>
      <c r="B1" s="2" t="inlineStr">
        <is>
          <t>Dec. 31, 2021</t>
        </is>
      </c>
      <c r="C1" s="2" t="inlineStr">
        <is>
          <t>Dec. 31, 2020</t>
        </is>
      </c>
    </row>
    <row r="2">
      <c r="A2" s="4" t="inlineStr">
        <is>
          <t>Commitments to Extend Credit</t>
        </is>
      </c>
    </row>
    <row r="3">
      <c r="A3" s="3" t="inlineStr">
        <is>
          <t>Other Commitments [Line Items]</t>
        </is>
      </c>
    </row>
    <row r="4">
      <c r="A4" s="4" t="inlineStr">
        <is>
          <t>Committed amounts</t>
        </is>
      </c>
      <c r="B4" s="5" t="n">
        <v>6.1</v>
      </c>
      <c r="C4" s="7" t="n">
        <v>1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Net Worth Requirements (Details) - USD ($)</t>
        </is>
      </c>
      <c r="B1" s="2" t="inlineStr">
        <is>
          <t>Dec. 31, 2021</t>
        </is>
      </c>
      <c r="C1" s="2" t="inlineStr">
        <is>
          <t>Dec. 31, 2020</t>
        </is>
      </c>
    </row>
    <row r="2">
      <c r="A2" s="4" t="inlineStr">
        <is>
          <t>Federal Home Loan Mortgage Corporation (FHLMC)</t>
        </is>
      </c>
    </row>
    <row r="3">
      <c r="A3" s="3" t="inlineStr">
        <is>
          <t>Compliance with Regulatory Capital Requirements for Mortgage Companies [Line Items]</t>
        </is>
      </c>
    </row>
    <row r="4">
      <c r="A4" s="4" t="inlineStr">
        <is>
          <t>Minimum net worth requirement</t>
        </is>
      </c>
      <c r="B4" s="7" t="n">
        <v>326300000</v>
      </c>
      <c r="C4" s="7" t="n">
        <v>231200000</v>
      </c>
    </row>
    <row r="5">
      <c r="A5" s="4" t="inlineStr">
        <is>
          <t>Federal National Mortgage Association (FNMA)</t>
        </is>
      </c>
    </row>
    <row r="6">
      <c r="A6" s="3" t="inlineStr">
        <is>
          <t>Compliance with Regulatory Capital Requirements for Mortgage Companies [Line Items]</t>
        </is>
      </c>
    </row>
    <row r="7">
      <c r="A7" s="4" t="inlineStr">
        <is>
          <t>Minimum net worth requirement</t>
        </is>
      </c>
      <c r="B7" s="6" t="n">
        <v>326300000</v>
      </c>
      <c r="C7" s="7" t="n">
        <v>231200000</v>
      </c>
    </row>
    <row r="8">
      <c r="A8" s="4" t="inlineStr">
        <is>
          <t>Minimum | Home Point Financial Corporation (HPF) | Various States</t>
        </is>
      </c>
    </row>
    <row r="9">
      <c r="A9" s="3" t="inlineStr">
        <is>
          <t>Compliance with Regulatory Capital Requirements for Mortgage Companies [Line Items]</t>
        </is>
      </c>
    </row>
    <row r="10">
      <c r="A10" s="4" t="inlineStr">
        <is>
          <t>Minimum net worth requirement</t>
        </is>
      </c>
      <c r="B10" s="6" t="n">
        <v>0</v>
      </c>
    </row>
    <row r="11">
      <c r="A11" s="4" t="inlineStr">
        <is>
          <t>Maximum | Home Point Financial Corporation (HPF) | Various States</t>
        </is>
      </c>
    </row>
    <row r="12">
      <c r="A12" s="3" t="inlineStr">
        <is>
          <t>Compliance with Regulatory Capital Requirements for Mortgage Companies [Line Items]</t>
        </is>
      </c>
    </row>
    <row r="13">
      <c r="A13" s="4" t="inlineStr">
        <is>
          <t>Minimum net worth requirement</t>
        </is>
      </c>
      <c r="B13" s="7" t="n">
        <v>10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presentation and Warranty Reserve - Schedule of Mortgage Loans Repurchase Reserve Activity (Details) - USD ($) $ in Thousands</t>
        </is>
      </c>
      <c r="B1" s="2" t="inlineStr">
        <is>
          <t>12 Months Ended</t>
        </is>
      </c>
    </row>
    <row r="2">
      <c r="B2" s="2" t="inlineStr">
        <is>
          <t>Dec. 31, 2021</t>
        </is>
      </c>
      <c r="C2" s="2" t="inlineStr">
        <is>
          <t>Dec. 31, 2020</t>
        </is>
      </c>
    </row>
    <row r="3">
      <c r="A3" s="3" t="inlineStr">
        <is>
          <t>Mortgage Representation And Warranty Reserve [Roll Forward]</t>
        </is>
      </c>
    </row>
    <row r="4">
      <c r="A4" s="4" t="inlineStr">
        <is>
          <t>Reserve at beginning of period</t>
        </is>
      </c>
      <c r="B4" s="7" t="n">
        <v>18080</v>
      </c>
      <c r="C4" s="7" t="n">
        <v>3964</v>
      </c>
    </row>
    <row r="5">
      <c r="A5" s="4" t="inlineStr">
        <is>
          <t>Additions</t>
        </is>
      </c>
      <c r="B5" s="6" t="n">
        <v>12147</v>
      </c>
      <c r="C5" s="6" t="n">
        <v>23444</v>
      </c>
    </row>
    <row r="6">
      <c r="A6" s="4" t="inlineStr">
        <is>
          <t>Charge-offs</t>
        </is>
      </c>
      <c r="B6" s="6" t="n">
        <v>-5650</v>
      </c>
      <c r="C6" s="6" t="n">
        <v>-9328</v>
      </c>
    </row>
    <row r="7">
      <c r="A7" s="4" t="inlineStr">
        <is>
          <t>Reserve at end of period</t>
        </is>
      </c>
      <c r="B7" s="7" t="n">
        <v>24577</v>
      </c>
      <c r="C7" s="7" t="n">
        <v>1808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Fair Value Measurements - Narrative (Details) $ in Millions</t>
        </is>
      </c>
      <c r="B1" s="2" t="inlineStr">
        <is>
          <t>Dec. 31, 2021USD ($)</t>
        </is>
      </c>
      <c r="C1" s="2" t="inlineStr">
        <is>
          <t>Jan. 31, 2021USD ($)</t>
        </is>
      </c>
      <c r="D1" s="2" t="inlineStr">
        <is>
          <t>Dec. 31, 2020</t>
        </is>
      </c>
    </row>
    <row r="2">
      <c r="A2" s="4" t="inlineStr">
        <is>
          <t>$550M Senior Notes | Senior Notes</t>
        </is>
      </c>
    </row>
    <row r="3">
      <c r="A3" s="3" t="inlineStr">
        <is>
          <t>Fair Value, Assets Measured on Recurring Basis, Unobservable Input Reconciliation [Line Items]</t>
        </is>
      </c>
    </row>
    <row r="4">
      <c r="A4" s="4" t="inlineStr">
        <is>
          <t>Face amount of debt</t>
        </is>
      </c>
      <c r="C4" s="7" t="n">
        <v>550</v>
      </c>
    </row>
    <row r="5">
      <c r="A5" s="4" t="inlineStr">
        <is>
          <t>Long-term debt, fair value</t>
        </is>
      </c>
      <c r="B5" s="7" t="n">
        <v>506</v>
      </c>
    </row>
    <row r="6">
      <c r="A6" s="4" t="inlineStr">
        <is>
          <t>Weighted Average | Interest rate lock commitments | Pull-through rate</t>
        </is>
      </c>
    </row>
    <row r="7">
      <c r="A7" s="3" t="inlineStr">
        <is>
          <t>Fair Value, Assets Measured on Recurring Basis, Unobservable Input Reconciliation [Line Items]</t>
        </is>
      </c>
    </row>
    <row r="8">
      <c r="A8" s="4" t="inlineStr">
        <is>
          <t>Derivative financial instruments</t>
        </is>
      </c>
      <c r="B8" s="12" t="n">
        <v>0.861</v>
      </c>
      <c r="D8" s="12" t="n">
        <v>0.7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Major Categories of Assets and Liabilities Measured at Fair Value on a Recurring Basis (Details) - USD ($) $ in Thousands</t>
        </is>
      </c>
      <c r="B1" s="2" t="inlineStr">
        <is>
          <t>Dec. 31, 2021</t>
        </is>
      </c>
      <c r="C1" s="2" t="inlineStr">
        <is>
          <t>Dec. 31, 2020</t>
        </is>
      </c>
      <c r="D1" s="2" t="inlineStr">
        <is>
          <t>Dec. 31, 2019</t>
        </is>
      </c>
    </row>
    <row r="2">
      <c r="A2" s="3" t="inlineStr">
        <is>
          <t>Assets:</t>
        </is>
      </c>
    </row>
    <row r="3">
      <c r="A3" s="4" t="inlineStr">
        <is>
          <t>Mortgage loans held for sale</t>
        </is>
      </c>
      <c r="B3" s="7" t="n">
        <v>5107161</v>
      </c>
      <c r="C3" s="7" t="n">
        <v>3301694</v>
      </c>
    </row>
    <row r="4">
      <c r="A4" s="4" t="inlineStr">
        <is>
          <t>Derivative assets</t>
        </is>
      </c>
      <c r="B4" s="6" t="n">
        <v>84385</v>
      </c>
      <c r="C4" s="6" t="n">
        <v>334323</v>
      </c>
    </row>
    <row r="5">
      <c r="A5" s="4" t="inlineStr">
        <is>
          <t>Mortgage servicing rights</t>
        </is>
      </c>
      <c r="B5" s="6" t="n">
        <v>1525103</v>
      </c>
      <c r="C5" s="6" t="n">
        <v>748457</v>
      </c>
      <c r="D5" s="7" t="n">
        <v>575035</v>
      </c>
    </row>
    <row r="6">
      <c r="A6" s="3" t="inlineStr">
        <is>
          <t>Liabilities:</t>
        </is>
      </c>
    </row>
    <row r="7">
      <c r="A7" s="4" t="inlineStr">
        <is>
          <t>Derivative liabilities</t>
        </is>
      </c>
      <c r="B7" s="6" t="n">
        <v>26736</v>
      </c>
      <c r="C7" s="6" t="n">
        <v>61124</v>
      </c>
    </row>
    <row r="8">
      <c r="A8" s="4" t="inlineStr">
        <is>
          <t>Measured on a Recurring Basis</t>
        </is>
      </c>
    </row>
    <row r="9">
      <c r="A9" s="3" t="inlineStr">
        <is>
          <t>Assets:</t>
        </is>
      </c>
    </row>
    <row r="10">
      <c r="A10" s="4" t="inlineStr">
        <is>
          <t>Mortgage servicing rights</t>
        </is>
      </c>
      <c r="B10" s="6" t="n">
        <v>1525103</v>
      </c>
      <c r="C10" s="6" t="n">
        <v>748457</v>
      </c>
    </row>
    <row r="11">
      <c r="A11" s="4" t="inlineStr">
        <is>
          <t>Total assets</t>
        </is>
      </c>
      <c r="B11" s="6" t="n">
        <v>6697575</v>
      </c>
      <c r="C11" s="6" t="n">
        <v>4315331</v>
      </c>
    </row>
    <row r="12">
      <c r="A12" s="3" t="inlineStr">
        <is>
          <t>Liabilities:</t>
        </is>
      </c>
    </row>
    <row r="13">
      <c r="A13" s="4" t="inlineStr">
        <is>
          <t>Total liabilities</t>
        </is>
      </c>
      <c r="B13" s="6" t="n">
        <v>17028</v>
      </c>
      <c r="C13" s="6" t="n">
        <v>61124</v>
      </c>
    </row>
    <row r="14">
      <c r="A14" s="4" t="inlineStr">
        <is>
          <t>Measured on a Recurring Basis | Mortgage loans held for sale</t>
        </is>
      </c>
    </row>
    <row r="15">
      <c r="A15" s="3" t="inlineStr">
        <is>
          <t>Assets:</t>
        </is>
      </c>
    </row>
    <row r="16">
      <c r="A16" s="4" t="inlineStr">
        <is>
          <t>Mortgage loans held for sale</t>
        </is>
      </c>
      <c r="B16" s="6" t="n">
        <v>5107161</v>
      </c>
      <c r="C16" s="6" t="n">
        <v>3301694</v>
      </c>
    </row>
    <row r="17">
      <c r="A17" s="4" t="inlineStr">
        <is>
          <t>Measured on a Recurring Basis | Interest rate lock commitments</t>
        </is>
      </c>
    </row>
    <row r="18">
      <c r="A18" s="3" t="inlineStr">
        <is>
          <t>Assets:</t>
        </is>
      </c>
    </row>
    <row r="19">
      <c r="A19" s="4" t="inlineStr">
        <is>
          <t>Derivative assets</t>
        </is>
      </c>
      <c r="B19" s="6" t="n">
        <v>29887</v>
      </c>
      <c r="C19" s="6" t="n">
        <v>257785</v>
      </c>
    </row>
    <row r="20">
      <c r="A20" s="3" t="inlineStr">
        <is>
          <t>Liabilities:</t>
        </is>
      </c>
    </row>
    <row r="21">
      <c r="A21" s="4" t="inlineStr">
        <is>
          <t>Derivative liabilities</t>
        </is>
      </c>
      <c r="B21" s="6" t="n">
        <v>2843</v>
      </c>
    </row>
    <row r="22">
      <c r="A22" s="4" t="inlineStr">
        <is>
          <t>Measured on a Recurring Basis | Forward sales contracts</t>
        </is>
      </c>
    </row>
    <row r="23">
      <c r="A23" s="3" t="inlineStr">
        <is>
          <t>Assets:</t>
        </is>
      </c>
    </row>
    <row r="24">
      <c r="A24" s="4" t="inlineStr">
        <is>
          <t>Derivative assets</t>
        </is>
      </c>
      <c r="B24" s="6" t="n">
        <v>6969</v>
      </c>
      <c r="C24" s="6" t="n">
        <v>1320</v>
      </c>
    </row>
    <row r="25">
      <c r="A25" s="3" t="inlineStr">
        <is>
          <t>Liabilities:</t>
        </is>
      </c>
    </row>
    <row r="26">
      <c r="A26" s="4" t="inlineStr">
        <is>
          <t>Derivative liabilities</t>
        </is>
      </c>
      <c r="B26" s="6" t="n">
        <v>8242</v>
      </c>
      <c r="C26" s="6" t="n">
        <v>61124</v>
      </c>
    </row>
    <row r="27">
      <c r="A27" s="4" t="inlineStr">
        <is>
          <t>Measured on a Recurring Basis | Forward purchase contracts</t>
        </is>
      </c>
    </row>
    <row r="28">
      <c r="A28" s="3" t="inlineStr">
        <is>
          <t>Assets:</t>
        </is>
      </c>
    </row>
    <row r="29">
      <c r="A29" s="4" t="inlineStr">
        <is>
          <t>Derivative assets</t>
        </is>
      </c>
      <c r="B29" s="6" t="n">
        <v>3031</v>
      </c>
      <c r="C29" s="6" t="n">
        <v>4419</v>
      </c>
    </row>
    <row r="30">
      <c r="A30" s="3" t="inlineStr">
        <is>
          <t>Liabilities:</t>
        </is>
      </c>
    </row>
    <row r="31">
      <c r="A31" s="4" t="inlineStr">
        <is>
          <t>Derivative liabilities</t>
        </is>
      </c>
      <c r="B31" s="6" t="n">
        <v>281</v>
      </c>
    </row>
    <row r="32">
      <c r="A32" s="4" t="inlineStr">
        <is>
          <t>Measured on a Recurring Basis | Interest rate swap futures contracts</t>
        </is>
      </c>
    </row>
    <row r="33">
      <c r="A33" s="3" t="inlineStr">
        <is>
          <t>Assets:</t>
        </is>
      </c>
    </row>
    <row r="34">
      <c r="A34" s="4" t="inlineStr">
        <is>
          <t>Derivative assets</t>
        </is>
      </c>
      <c r="B34" s="6" t="n">
        <v>111</v>
      </c>
      <c r="C34" s="6" t="n">
        <v>1656</v>
      </c>
    </row>
    <row r="35">
      <c r="A35" s="3" t="inlineStr">
        <is>
          <t>Liabilities:</t>
        </is>
      </c>
    </row>
    <row r="36">
      <c r="A36" s="4" t="inlineStr">
        <is>
          <t>Derivative liabilities</t>
        </is>
      </c>
      <c r="B36" s="6" t="n">
        <v>5662</v>
      </c>
    </row>
    <row r="37">
      <c r="A37" s="4" t="inlineStr">
        <is>
          <t>Measured on a Recurring Basis | Treasury futures purchase contracts</t>
        </is>
      </c>
    </row>
    <row r="38">
      <c r="A38" s="3" t="inlineStr">
        <is>
          <t>Assets:</t>
        </is>
      </c>
    </row>
    <row r="39">
      <c r="A39" s="4" t="inlineStr">
        <is>
          <t>Derivative assets</t>
        </is>
      </c>
      <c r="B39" s="6" t="n">
        <v>25313</v>
      </c>
    </row>
    <row r="40">
      <c r="A40" s="4" t="inlineStr">
        <is>
          <t>Level 1 | Measured on a Recurring Basis</t>
        </is>
      </c>
    </row>
    <row r="41">
      <c r="A41" s="3" t="inlineStr">
        <is>
          <t>Assets:</t>
        </is>
      </c>
    </row>
    <row r="42">
      <c r="A42" s="4" t="inlineStr">
        <is>
          <t>Mortgage servicing rights</t>
        </is>
      </c>
      <c r="B42" s="6" t="n">
        <v>0</v>
      </c>
      <c r="C42" s="6" t="n">
        <v>0</v>
      </c>
    </row>
    <row r="43">
      <c r="A43" s="4" t="inlineStr">
        <is>
          <t>Total assets</t>
        </is>
      </c>
      <c r="B43" s="6" t="n">
        <v>25313</v>
      </c>
      <c r="C43" s="6" t="n">
        <v>0</v>
      </c>
    </row>
    <row r="44">
      <c r="A44" s="3" t="inlineStr">
        <is>
          <t>Liabilities:</t>
        </is>
      </c>
    </row>
    <row r="45">
      <c r="A45" s="4" t="inlineStr">
        <is>
          <t>Total liabilities</t>
        </is>
      </c>
      <c r="B45" s="6" t="n">
        <v>0</v>
      </c>
      <c r="C45" s="6" t="n">
        <v>0</v>
      </c>
    </row>
    <row r="46">
      <c r="A46" s="4" t="inlineStr">
        <is>
          <t>Level 1 | Measured on a Recurring Basis | Mortgage loans held for sale</t>
        </is>
      </c>
    </row>
    <row r="47">
      <c r="A47" s="3" t="inlineStr">
        <is>
          <t>Assets:</t>
        </is>
      </c>
    </row>
    <row r="48">
      <c r="A48" s="4" t="inlineStr">
        <is>
          <t>Mortgage loans held for sale</t>
        </is>
      </c>
      <c r="B48" s="6" t="n">
        <v>0</v>
      </c>
      <c r="C48" s="6" t="n">
        <v>0</v>
      </c>
    </row>
    <row r="49">
      <c r="A49" s="4" t="inlineStr">
        <is>
          <t>Level 1 | Measured on a Recurring Basis | Interest rate lock commitments</t>
        </is>
      </c>
    </row>
    <row r="50">
      <c r="A50" s="3" t="inlineStr">
        <is>
          <t>Assets:</t>
        </is>
      </c>
    </row>
    <row r="51">
      <c r="A51" s="4" t="inlineStr">
        <is>
          <t>Derivative assets</t>
        </is>
      </c>
      <c r="B51" s="6" t="n">
        <v>0</v>
      </c>
      <c r="C51" s="6" t="n">
        <v>0</v>
      </c>
    </row>
    <row r="52">
      <c r="A52" s="3" t="inlineStr">
        <is>
          <t>Liabilities:</t>
        </is>
      </c>
    </row>
    <row r="53">
      <c r="A53" s="4" t="inlineStr">
        <is>
          <t>Derivative liabilities</t>
        </is>
      </c>
      <c r="B53" s="6" t="n">
        <v>0</v>
      </c>
    </row>
    <row r="54">
      <c r="A54" s="4" t="inlineStr">
        <is>
          <t>Level 1 | Measured on a Recurring Basis | Forward sales contracts</t>
        </is>
      </c>
    </row>
    <row r="55">
      <c r="A55" s="3" t="inlineStr">
        <is>
          <t>Assets:</t>
        </is>
      </c>
    </row>
    <row r="56">
      <c r="A56" s="4" t="inlineStr">
        <is>
          <t>Derivative assets</t>
        </is>
      </c>
      <c r="B56" s="6" t="n">
        <v>0</v>
      </c>
      <c r="C56" s="6" t="n">
        <v>0</v>
      </c>
    </row>
    <row r="57">
      <c r="A57" s="3" t="inlineStr">
        <is>
          <t>Liabilities:</t>
        </is>
      </c>
    </row>
    <row r="58">
      <c r="A58" s="4" t="inlineStr">
        <is>
          <t>Derivative liabilities</t>
        </is>
      </c>
      <c r="B58" s="6" t="n">
        <v>0</v>
      </c>
      <c r="C58" s="6" t="n">
        <v>0</v>
      </c>
    </row>
    <row r="59">
      <c r="A59" s="4" t="inlineStr">
        <is>
          <t>Level 1 | Measured on a Recurring Basis | Forward purchase contracts</t>
        </is>
      </c>
    </row>
    <row r="60">
      <c r="A60" s="3" t="inlineStr">
        <is>
          <t>Assets:</t>
        </is>
      </c>
    </row>
    <row r="61">
      <c r="A61" s="4" t="inlineStr">
        <is>
          <t>Derivative assets</t>
        </is>
      </c>
      <c r="B61" s="6" t="n">
        <v>0</v>
      </c>
      <c r="C61" s="6" t="n">
        <v>0</v>
      </c>
    </row>
    <row r="62">
      <c r="A62" s="3" t="inlineStr">
        <is>
          <t>Liabilities:</t>
        </is>
      </c>
    </row>
    <row r="63">
      <c r="A63" s="4" t="inlineStr">
        <is>
          <t>Derivative liabilities</t>
        </is>
      </c>
      <c r="B63" s="6" t="n">
        <v>0</v>
      </c>
    </row>
    <row r="64">
      <c r="A64" s="4" t="inlineStr">
        <is>
          <t>Level 1 | Measured on a Recurring Basis | Interest rate swap futures contracts</t>
        </is>
      </c>
    </row>
    <row r="65">
      <c r="A65" s="3" t="inlineStr">
        <is>
          <t>Assets:</t>
        </is>
      </c>
    </row>
    <row r="66">
      <c r="A66" s="4" t="inlineStr">
        <is>
          <t>Derivative assets</t>
        </is>
      </c>
      <c r="B66" s="6" t="n">
        <v>0</v>
      </c>
      <c r="C66" s="6" t="n">
        <v>0</v>
      </c>
    </row>
    <row r="67">
      <c r="A67" s="3" t="inlineStr">
        <is>
          <t>Liabilities:</t>
        </is>
      </c>
    </row>
    <row r="68">
      <c r="A68" s="4" t="inlineStr">
        <is>
          <t>Derivative liabilities</t>
        </is>
      </c>
      <c r="B68" s="6" t="n">
        <v>0</v>
      </c>
    </row>
    <row r="69">
      <c r="A69" s="4" t="inlineStr">
        <is>
          <t>Level 1 | Measured on a Recurring Basis | Treasury futures purchase contracts</t>
        </is>
      </c>
    </row>
    <row r="70">
      <c r="A70" s="3" t="inlineStr">
        <is>
          <t>Assets:</t>
        </is>
      </c>
    </row>
    <row r="71">
      <c r="A71" s="4" t="inlineStr">
        <is>
          <t>Derivative assets</t>
        </is>
      </c>
      <c r="B71" s="6" t="n">
        <v>25313</v>
      </c>
    </row>
    <row r="72">
      <c r="A72" s="4" t="inlineStr">
        <is>
          <t>Level 2 | Measured on a Recurring Basis</t>
        </is>
      </c>
    </row>
    <row r="73">
      <c r="A73" s="3" t="inlineStr">
        <is>
          <t>Assets:</t>
        </is>
      </c>
    </row>
    <row r="74">
      <c r="A74" s="4" t="inlineStr">
        <is>
          <t>Mortgage servicing rights</t>
        </is>
      </c>
      <c r="B74" s="6" t="n">
        <v>0</v>
      </c>
      <c r="C74" s="4" t="inlineStr">
        <is>
          <t xml:space="preserve"> </t>
        </is>
      </c>
    </row>
    <row r="75">
      <c r="A75" s="4" t="inlineStr">
        <is>
          <t>Total assets</t>
        </is>
      </c>
      <c r="B75" s="6" t="n">
        <v>5097054</v>
      </c>
      <c r="C75" s="6" t="n">
        <v>3264715</v>
      </c>
    </row>
    <row r="76">
      <c r="A76" s="3" t="inlineStr">
        <is>
          <t>Liabilities:</t>
        </is>
      </c>
    </row>
    <row r="77">
      <c r="A77" s="4" t="inlineStr">
        <is>
          <t>Total liabilities</t>
        </is>
      </c>
      <c r="B77" s="6" t="n">
        <v>14185</v>
      </c>
      <c r="C77" s="6" t="n">
        <v>61124</v>
      </c>
    </row>
    <row r="78">
      <c r="A78" s="4" t="inlineStr">
        <is>
          <t>Level 2 | Measured on a Recurring Basis | Mortgage loans held for sale</t>
        </is>
      </c>
    </row>
    <row r="79">
      <c r="A79" s="3" t="inlineStr">
        <is>
          <t>Assets:</t>
        </is>
      </c>
    </row>
    <row r="80">
      <c r="A80" s="4" t="inlineStr">
        <is>
          <t>Mortgage loans held for sale</t>
        </is>
      </c>
      <c r="B80" s="6" t="n">
        <v>5086943</v>
      </c>
      <c r="C80" s="6" t="n">
        <v>3257320</v>
      </c>
    </row>
    <row r="81">
      <c r="A81" s="4" t="inlineStr">
        <is>
          <t>Level 2 | Measured on a Recurring Basis | Interest rate lock commitments</t>
        </is>
      </c>
    </row>
    <row r="82">
      <c r="A82" s="3" t="inlineStr">
        <is>
          <t>Assets:</t>
        </is>
      </c>
    </row>
    <row r="83">
      <c r="A83" s="4" t="inlineStr">
        <is>
          <t>Derivative assets</t>
        </is>
      </c>
      <c r="B83" s="6" t="n">
        <v>0</v>
      </c>
      <c r="C83" s="6" t="n">
        <v>0</v>
      </c>
    </row>
    <row r="84">
      <c r="A84" s="3" t="inlineStr">
        <is>
          <t>Liabilities:</t>
        </is>
      </c>
    </row>
    <row r="85">
      <c r="A85" s="4" t="inlineStr">
        <is>
          <t>Derivative liabilities</t>
        </is>
      </c>
      <c r="B85" s="6" t="n">
        <v>0</v>
      </c>
    </row>
    <row r="86">
      <c r="A86" s="4" t="inlineStr">
        <is>
          <t>Level 2 | Measured on a Recurring Basis | Forward sales contracts</t>
        </is>
      </c>
    </row>
    <row r="87">
      <c r="A87" s="3" t="inlineStr">
        <is>
          <t>Assets:</t>
        </is>
      </c>
    </row>
    <row r="88">
      <c r="A88" s="4" t="inlineStr">
        <is>
          <t>Derivative assets</t>
        </is>
      </c>
      <c r="B88" s="6" t="n">
        <v>6969</v>
      </c>
      <c r="C88" s="6" t="n">
        <v>1320</v>
      </c>
    </row>
    <row r="89">
      <c r="A89" s="3" t="inlineStr">
        <is>
          <t>Liabilities:</t>
        </is>
      </c>
    </row>
    <row r="90">
      <c r="A90" s="4" t="inlineStr">
        <is>
          <t>Derivative liabilities</t>
        </is>
      </c>
      <c r="B90" s="6" t="n">
        <v>8242</v>
      </c>
      <c r="C90" s="6" t="n">
        <v>61124</v>
      </c>
    </row>
    <row r="91">
      <c r="A91" s="4" t="inlineStr">
        <is>
          <t>Level 2 | Measured on a Recurring Basis | Forward purchase contracts</t>
        </is>
      </c>
    </row>
    <row r="92">
      <c r="A92" s="3" t="inlineStr">
        <is>
          <t>Assets:</t>
        </is>
      </c>
    </row>
    <row r="93">
      <c r="A93" s="4" t="inlineStr">
        <is>
          <t>Derivative assets</t>
        </is>
      </c>
      <c r="B93" s="6" t="n">
        <v>3031</v>
      </c>
      <c r="C93" s="6" t="n">
        <v>4419</v>
      </c>
    </row>
    <row r="94">
      <c r="A94" s="3" t="inlineStr">
        <is>
          <t>Liabilities:</t>
        </is>
      </c>
    </row>
    <row r="95">
      <c r="A95" s="4" t="inlineStr">
        <is>
          <t>Derivative liabilities</t>
        </is>
      </c>
      <c r="B95" s="6" t="n">
        <v>281</v>
      </c>
    </row>
    <row r="96">
      <c r="A96" s="4" t="inlineStr">
        <is>
          <t>Level 2 | Measured on a Recurring Basis | Interest rate swap futures contracts</t>
        </is>
      </c>
    </row>
    <row r="97">
      <c r="A97" s="3" t="inlineStr">
        <is>
          <t>Assets:</t>
        </is>
      </c>
    </row>
    <row r="98">
      <c r="A98" s="4" t="inlineStr">
        <is>
          <t>Derivative assets</t>
        </is>
      </c>
      <c r="B98" s="6" t="n">
        <v>111</v>
      </c>
      <c r="C98" s="6" t="n">
        <v>1656</v>
      </c>
    </row>
    <row r="99">
      <c r="A99" s="3" t="inlineStr">
        <is>
          <t>Liabilities:</t>
        </is>
      </c>
    </row>
    <row r="100">
      <c r="A100" s="4" t="inlineStr">
        <is>
          <t>Derivative liabilities</t>
        </is>
      </c>
      <c r="B100" s="6" t="n">
        <v>5662</v>
      </c>
    </row>
    <row r="101">
      <c r="A101" s="4" t="inlineStr">
        <is>
          <t>Level 2 | Measured on a Recurring Basis | Treasury futures purchase contracts</t>
        </is>
      </c>
    </row>
    <row r="102">
      <c r="A102" s="3" t="inlineStr">
        <is>
          <t>Assets:</t>
        </is>
      </c>
    </row>
    <row r="103">
      <c r="A103" s="4" t="inlineStr">
        <is>
          <t>Derivative assets</t>
        </is>
      </c>
      <c r="B103" s="6" t="n">
        <v>0</v>
      </c>
    </row>
    <row r="104">
      <c r="A104" s="4" t="inlineStr">
        <is>
          <t>Level 3 | Measured on a Recurring Basis</t>
        </is>
      </c>
    </row>
    <row r="105">
      <c r="A105" s="3" t="inlineStr">
        <is>
          <t>Assets:</t>
        </is>
      </c>
    </row>
    <row r="106">
      <c r="A106" s="4" t="inlineStr">
        <is>
          <t>Mortgage servicing rights</t>
        </is>
      </c>
      <c r="B106" s="6" t="n">
        <v>1525103</v>
      </c>
      <c r="C106" s="6" t="n">
        <v>748457</v>
      </c>
    </row>
    <row r="107">
      <c r="A107" s="4" t="inlineStr">
        <is>
          <t>Total assets</t>
        </is>
      </c>
      <c r="B107" s="6" t="n">
        <v>1575208</v>
      </c>
      <c r="C107" s="6" t="n">
        <v>1050616</v>
      </c>
    </row>
    <row r="108">
      <c r="A108" s="3" t="inlineStr">
        <is>
          <t>Liabilities:</t>
        </is>
      </c>
    </row>
    <row r="109">
      <c r="A109" s="4" t="inlineStr">
        <is>
          <t>Total liabilities</t>
        </is>
      </c>
      <c r="B109" s="6" t="n">
        <v>2843</v>
      </c>
      <c r="C109" s="6" t="n">
        <v>0</v>
      </c>
    </row>
    <row r="110">
      <c r="A110" s="4" t="inlineStr">
        <is>
          <t>Level 3 | Measured on a Recurring Basis | Mortgage loans held for sale</t>
        </is>
      </c>
    </row>
    <row r="111">
      <c r="A111" s="3" t="inlineStr">
        <is>
          <t>Assets:</t>
        </is>
      </c>
    </row>
    <row r="112">
      <c r="A112" s="4" t="inlineStr">
        <is>
          <t>Mortgage loans held for sale</t>
        </is>
      </c>
      <c r="B112" s="6" t="n">
        <v>20218</v>
      </c>
      <c r="C112" s="6" t="n">
        <v>44374</v>
      </c>
    </row>
    <row r="113">
      <c r="A113" s="4" t="inlineStr">
        <is>
          <t>Level 3 | Measured on a Recurring Basis | Interest rate lock commitments</t>
        </is>
      </c>
    </row>
    <row r="114">
      <c r="A114" s="3" t="inlineStr">
        <is>
          <t>Assets:</t>
        </is>
      </c>
    </row>
    <row r="115">
      <c r="A115" s="4" t="inlineStr">
        <is>
          <t>Derivative assets</t>
        </is>
      </c>
      <c r="B115" s="6" t="n">
        <v>29887</v>
      </c>
      <c r="C115" s="6" t="n">
        <v>257785</v>
      </c>
    </row>
    <row r="116">
      <c r="A116" s="3" t="inlineStr">
        <is>
          <t>Liabilities:</t>
        </is>
      </c>
    </row>
    <row r="117">
      <c r="A117" s="4" t="inlineStr">
        <is>
          <t>Derivative liabilities</t>
        </is>
      </c>
      <c r="B117" s="6" t="n">
        <v>2843</v>
      </c>
    </row>
    <row r="118">
      <c r="A118" s="4" t="inlineStr">
        <is>
          <t>Level 3 | Measured on a Recurring Basis | Forward sales contracts</t>
        </is>
      </c>
    </row>
    <row r="119">
      <c r="A119" s="3" t="inlineStr">
        <is>
          <t>Assets:</t>
        </is>
      </c>
    </row>
    <row r="120">
      <c r="A120" s="4" t="inlineStr">
        <is>
          <t>Derivative assets</t>
        </is>
      </c>
      <c r="B120" s="6" t="n">
        <v>0</v>
      </c>
      <c r="C120" s="6" t="n">
        <v>0</v>
      </c>
    </row>
    <row r="121">
      <c r="A121" s="3" t="inlineStr">
        <is>
          <t>Liabilities:</t>
        </is>
      </c>
    </row>
    <row r="122">
      <c r="A122" s="4" t="inlineStr">
        <is>
          <t>Derivative liabilities</t>
        </is>
      </c>
      <c r="B122" s="6" t="n">
        <v>0</v>
      </c>
      <c r="C122" s="6" t="n">
        <v>0</v>
      </c>
    </row>
    <row r="123">
      <c r="A123" s="4" t="inlineStr">
        <is>
          <t>Level 3 | Measured on a Recurring Basis | Forward purchase contracts</t>
        </is>
      </c>
    </row>
    <row r="124">
      <c r="A124" s="3" t="inlineStr">
        <is>
          <t>Assets:</t>
        </is>
      </c>
    </row>
    <row r="125">
      <c r="A125" s="4" t="inlineStr">
        <is>
          <t>Derivative assets</t>
        </is>
      </c>
      <c r="B125" s="6" t="n">
        <v>0</v>
      </c>
      <c r="C125" s="6" t="n">
        <v>0</v>
      </c>
    </row>
    <row r="126">
      <c r="A126" s="3" t="inlineStr">
        <is>
          <t>Liabilities:</t>
        </is>
      </c>
    </row>
    <row r="127">
      <c r="A127" s="4" t="inlineStr">
        <is>
          <t>Derivative liabilities</t>
        </is>
      </c>
      <c r="B127" s="6" t="n">
        <v>0</v>
      </c>
    </row>
    <row r="128">
      <c r="A128" s="4" t="inlineStr">
        <is>
          <t>Level 3 | Measured on a Recurring Basis | Interest rate swap futures contracts</t>
        </is>
      </c>
    </row>
    <row r="129">
      <c r="A129" s="3" t="inlineStr">
        <is>
          <t>Assets:</t>
        </is>
      </c>
    </row>
    <row r="130">
      <c r="A130" s="4" t="inlineStr">
        <is>
          <t>Derivative assets</t>
        </is>
      </c>
      <c r="B130" s="6" t="n">
        <v>0</v>
      </c>
      <c r="C130" s="4" t="inlineStr">
        <is>
          <t xml:space="preserve"> </t>
        </is>
      </c>
    </row>
    <row r="131">
      <c r="A131" s="3" t="inlineStr">
        <is>
          <t>Liabilities:</t>
        </is>
      </c>
    </row>
    <row r="132">
      <c r="A132" s="4" t="inlineStr">
        <is>
          <t>Derivative liabilities</t>
        </is>
      </c>
      <c r="B132" s="6" t="n">
        <v>0</v>
      </c>
    </row>
    <row r="133">
      <c r="A133" s="4" t="inlineStr">
        <is>
          <t>Level 3 | Measured on a Recurring Basis | Treasury futures purchase contracts</t>
        </is>
      </c>
    </row>
    <row r="134">
      <c r="A134" s="3" t="inlineStr">
        <is>
          <t>Assets:</t>
        </is>
      </c>
    </row>
    <row r="135">
      <c r="A135" s="4" t="inlineStr">
        <is>
          <t>Derivative assets</t>
        </is>
      </c>
      <c r="B135" s="7"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conciliation of Level 3 Assets Measured At Fair Value on a Recurring Basis (Details) - USD ($) $ in Thousands</t>
        </is>
      </c>
      <c r="B1" s="2" t="inlineStr">
        <is>
          <t>12 Months Ended</t>
        </is>
      </c>
    </row>
    <row r="2">
      <c r="B2" s="2" t="inlineStr">
        <is>
          <t>Dec. 31, 2021</t>
        </is>
      </c>
      <c r="C2" s="2" t="inlineStr">
        <is>
          <t>Dec. 31, 2020</t>
        </is>
      </c>
    </row>
    <row r="3">
      <c r="A3" s="4" t="inlineStr">
        <is>
          <t>Forward purchase contracts</t>
        </is>
      </c>
    </row>
    <row r="4">
      <c r="A4" s="3" t="inlineStr">
        <is>
          <t>Fair Value, Assets Measured on Recurring Basis, Unobservable Input Reconciliation, Calculation [Roll Forward]</t>
        </is>
      </c>
    </row>
    <row r="5">
      <c r="A5" s="4" t="inlineStr">
        <is>
          <t>Balance at beginning of period</t>
        </is>
      </c>
      <c r="B5" s="7" t="n">
        <v>748457</v>
      </c>
      <c r="C5" s="7" t="n">
        <v>575035</v>
      </c>
    </row>
    <row r="6">
      <c r="A6" s="4" t="inlineStr">
        <is>
          <t>Purchases, Sales, Issuances, Contributions and Settlements</t>
        </is>
      </c>
      <c r="B6" s="6" t="n">
        <v>856802</v>
      </c>
      <c r="C6" s="6" t="n">
        <v>573139</v>
      </c>
    </row>
    <row r="7">
      <c r="A7" s="4" t="inlineStr">
        <is>
          <t>Change in fair value</t>
        </is>
      </c>
      <c r="B7" s="6" t="n">
        <v>-80156</v>
      </c>
      <c r="C7" s="6" t="n">
        <v>-399717</v>
      </c>
    </row>
    <row r="8">
      <c r="A8" s="4" t="inlineStr">
        <is>
          <t>Transfers In/Out</t>
        </is>
      </c>
      <c r="B8" s="6" t="n">
        <v>0</v>
      </c>
      <c r="C8" s="6" t="n">
        <v>0</v>
      </c>
    </row>
    <row r="9">
      <c r="A9" s="4" t="inlineStr">
        <is>
          <t>Balance at end of period</t>
        </is>
      </c>
      <c r="B9" s="6" t="n">
        <v>1525103</v>
      </c>
      <c r="C9" s="6" t="n">
        <v>748457</v>
      </c>
    </row>
    <row r="10">
      <c r="A10" s="4" t="inlineStr">
        <is>
          <t>Interest rate lock commitments</t>
        </is>
      </c>
    </row>
    <row r="11">
      <c r="A11" s="3" t="inlineStr">
        <is>
          <t>Fair Value, Assets Measured on Recurring Basis, Unobservable Input Reconciliation, Calculation [Roll Forward]</t>
        </is>
      </c>
    </row>
    <row r="12">
      <c r="A12" s="4" t="inlineStr">
        <is>
          <t>Balance at beginning of period</t>
        </is>
      </c>
      <c r="B12" s="6" t="n">
        <v>257785</v>
      </c>
      <c r="C12" s="6" t="n">
        <v>25618</v>
      </c>
    </row>
    <row r="13">
      <c r="A13" s="4" t="inlineStr">
        <is>
          <t>Purchases, Sales, Issuances, Contributions and Settlements</t>
        </is>
      </c>
      <c r="B13" s="6" t="n">
        <v>0</v>
      </c>
      <c r="C13" s="6" t="n">
        <v>0</v>
      </c>
    </row>
    <row r="14">
      <c r="A14" s="4" t="inlineStr">
        <is>
          <t>Change in fair value</t>
        </is>
      </c>
      <c r="B14" s="6" t="n">
        <v>-227898</v>
      </c>
      <c r="C14" s="6" t="n">
        <v>232167</v>
      </c>
    </row>
    <row r="15">
      <c r="A15" s="4" t="inlineStr">
        <is>
          <t>Transfers In/Out</t>
        </is>
      </c>
      <c r="B15" s="6" t="n">
        <v>0</v>
      </c>
      <c r="C15" s="6" t="n">
        <v>0</v>
      </c>
    </row>
    <row r="16">
      <c r="A16" s="4" t="inlineStr">
        <is>
          <t>Balance at end of period</t>
        </is>
      </c>
      <c r="B16" s="6" t="n">
        <v>29887</v>
      </c>
      <c r="C16" s="6" t="n">
        <v>257785</v>
      </c>
    </row>
    <row r="17">
      <c r="A17" s="4" t="inlineStr">
        <is>
          <t>Mortgage loans held for sale</t>
        </is>
      </c>
    </row>
    <row r="18">
      <c r="A18" s="3" t="inlineStr">
        <is>
          <t>Fair Value, Assets Measured on Recurring Basis, Unobservable Input Reconciliation, Calculation [Roll Forward]</t>
        </is>
      </c>
    </row>
    <row r="19">
      <c r="A19" s="4" t="inlineStr">
        <is>
          <t>Balance at beginning of period</t>
        </is>
      </c>
      <c r="B19" s="6" t="n">
        <v>44374</v>
      </c>
      <c r="C19" s="6" t="n">
        <v>4254</v>
      </c>
    </row>
    <row r="20">
      <c r="A20" s="4" t="inlineStr">
        <is>
          <t>Purchases, Sales, Issuances, Contributions and Settlements</t>
        </is>
      </c>
      <c r="B20" s="6" t="n">
        <v>-26353</v>
      </c>
      <c r="C20" s="6" t="n">
        <v>41655</v>
      </c>
    </row>
    <row r="21">
      <c r="A21" s="4" t="inlineStr">
        <is>
          <t>Change in fair value</t>
        </is>
      </c>
      <c r="B21" s="6" t="n">
        <v>-633</v>
      </c>
      <c r="C21" s="6" t="n">
        <v>-671</v>
      </c>
    </row>
    <row r="22">
      <c r="A22" s="4" t="inlineStr">
        <is>
          <t>Transfers In/Out</t>
        </is>
      </c>
      <c r="B22" s="6" t="n">
        <v>2830</v>
      </c>
      <c r="C22" s="6" t="n">
        <v>-864</v>
      </c>
    </row>
    <row r="23">
      <c r="A23" s="4" t="inlineStr">
        <is>
          <t>Balance at end of period</t>
        </is>
      </c>
      <c r="B23" s="7" t="n">
        <v>20218</v>
      </c>
      <c r="C23" s="7" t="n">
        <v>4437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nd UPB of Mortgage Loans Held for Sale for which the Company has elected the Fair Value Option (Details) - USD ($) $ in Thousands</t>
        </is>
      </c>
      <c r="B1" s="2" t="inlineStr">
        <is>
          <t>Dec. 31, 2021</t>
        </is>
      </c>
      <c r="C1" s="2" t="inlineStr">
        <is>
          <t>Dec. 31, 2020</t>
        </is>
      </c>
    </row>
    <row r="2">
      <c r="A2" s="3" t="inlineStr">
        <is>
          <t>Fair Value Disclosures [Abstract]</t>
        </is>
      </c>
    </row>
    <row r="3">
      <c r="A3" s="4" t="inlineStr">
        <is>
          <t>Fair Value</t>
        </is>
      </c>
      <c r="B3" s="7" t="n">
        <v>5107161</v>
      </c>
      <c r="C3" s="7" t="n">
        <v>3301694</v>
      </c>
    </row>
    <row r="4">
      <c r="A4" s="4" t="inlineStr">
        <is>
          <t>Principal Amount Due Upon Maturity</t>
        </is>
      </c>
      <c r="B4" s="6" t="n">
        <v>5005069</v>
      </c>
      <c r="C4" s="6" t="n">
        <v>3157836</v>
      </c>
    </row>
    <row r="5">
      <c r="A5" s="4" t="inlineStr">
        <is>
          <t>Difference</t>
        </is>
      </c>
      <c r="B5" s="7" t="n">
        <v>102092</v>
      </c>
      <c r="C5" s="7" t="n">
        <v>14385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the Key Unobservable Inputs Used In the Valuation of the Level 3 Assets (Details)</t>
        </is>
      </c>
      <c r="B1" s="2" t="inlineStr">
        <is>
          <t>Dec. 31, 2021</t>
        </is>
      </c>
      <c r="C1" s="2" t="inlineStr">
        <is>
          <t>Dec. 31, 2020</t>
        </is>
      </c>
    </row>
    <row r="2">
      <c r="A2" s="4" t="inlineStr">
        <is>
          <t>Minimum | Mortgage servicing rights | Discount rate</t>
        </is>
      </c>
    </row>
    <row r="3">
      <c r="A3" s="3" t="inlineStr">
        <is>
          <t>Fair Value, Assets Measured on Recurring Basis, Unobservable Input Reconciliation [Line Items]</t>
        </is>
      </c>
    </row>
    <row r="4">
      <c r="A4" s="4" t="inlineStr">
        <is>
          <t>Mortgage servicing rights</t>
        </is>
      </c>
      <c r="B4" s="12" t="n">
        <v>0.08599999999999999</v>
      </c>
      <c r="C4" s="12" t="n">
        <v>0.09</v>
      </c>
    </row>
    <row r="5">
      <c r="A5" s="4" t="inlineStr">
        <is>
          <t>Minimum | Mortgage servicing rights | Prepayment speeds</t>
        </is>
      </c>
    </row>
    <row r="6">
      <c r="A6" s="3" t="inlineStr">
        <is>
          <t>Fair Value, Assets Measured on Recurring Basis, Unobservable Input Reconciliation [Line Items]</t>
        </is>
      </c>
    </row>
    <row r="7">
      <c r="A7" s="4" t="inlineStr">
        <is>
          <t>Mortgage servicing rights</t>
        </is>
      </c>
      <c r="B7" s="12" t="n">
        <v>0.06900000000000001</v>
      </c>
      <c r="C7" s="12" t="n">
        <v>0.138</v>
      </c>
    </row>
    <row r="8">
      <c r="A8" s="4" t="inlineStr">
        <is>
          <t>Minimum | Interest rate lock commitments | Pull-through rate</t>
        </is>
      </c>
    </row>
    <row r="9">
      <c r="A9" s="3" t="inlineStr">
        <is>
          <t>Fair Value, Assets Measured on Recurring Basis, Unobservable Input Reconciliation [Line Items]</t>
        </is>
      </c>
    </row>
    <row r="10">
      <c r="A10" s="4" t="inlineStr">
        <is>
          <t>Derivative financial instruments</t>
        </is>
      </c>
      <c r="B10" s="12" t="n">
        <v>0.498</v>
      </c>
      <c r="C10" s="12" t="n">
        <v>0.16</v>
      </c>
    </row>
    <row r="11">
      <c r="A11" s="4" t="inlineStr">
        <is>
          <t>Minimum | Mortgage loans held for sale | Investor pricing</t>
        </is>
      </c>
    </row>
    <row r="12">
      <c r="A12" s="3" t="inlineStr">
        <is>
          <t>Fair Value, Assets Measured on Recurring Basis, Unobservable Input Reconciliation [Line Items]</t>
        </is>
      </c>
    </row>
    <row r="13">
      <c r="A13" s="4" t="inlineStr">
        <is>
          <t>Mortgage loans held for sale</t>
        </is>
      </c>
      <c r="B13" s="12" t="n">
        <v>0.7</v>
      </c>
      <c r="C13" s="12" t="n">
        <v>0.7</v>
      </c>
    </row>
    <row r="14">
      <c r="A14" s="4" t="inlineStr">
        <is>
          <t>Maximum | Mortgage servicing rights | Discount rate</t>
        </is>
      </c>
    </row>
    <row r="15">
      <c r="A15" s="3" t="inlineStr">
        <is>
          <t>Fair Value, Assets Measured on Recurring Basis, Unobservable Input Reconciliation [Line Items]</t>
        </is>
      </c>
    </row>
    <row r="16">
      <c r="A16" s="4" t="inlineStr">
        <is>
          <t>Mortgage servicing rights</t>
        </is>
      </c>
      <c r="B16" s="12" t="n">
        <v>0.122</v>
      </c>
      <c r="C16" s="12" t="n">
        <v>0.122</v>
      </c>
    </row>
    <row r="17">
      <c r="A17" s="4" t="inlineStr">
        <is>
          <t>Maximum | Mortgage servicing rights | Prepayment speeds</t>
        </is>
      </c>
    </row>
    <row r="18">
      <c r="A18" s="3" t="inlineStr">
        <is>
          <t>Fair Value, Assets Measured on Recurring Basis, Unobservable Input Reconciliation [Line Items]</t>
        </is>
      </c>
    </row>
    <row r="19">
      <c r="A19" s="4" t="inlineStr">
        <is>
          <t>Mortgage servicing rights</t>
        </is>
      </c>
      <c r="B19" s="12" t="n">
        <v>0.116</v>
      </c>
      <c r="C19" s="12" t="n">
        <v>0.164</v>
      </c>
    </row>
    <row r="20">
      <c r="A20" s="4" t="inlineStr">
        <is>
          <t>Maximum | Interest rate lock commitments | Pull-through rate</t>
        </is>
      </c>
    </row>
    <row r="21">
      <c r="A21" s="3" t="inlineStr">
        <is>
          <t>Fair Value, Assets Measured on Recurring Basis, Unobservable Input Reconciliation [Line Items]</t>
        </is>
      </c>
    </row>
    <row r="22">
      <c r="A22" s="4" t="inlineStr">
        <is>
          <t>Derivative financial instruments</t>
        </is>
      </c>
      <c r="B22" s="6" t="n">
        <v>1</v>
      </c>
      <c r="C22" s="6" t="n">
        <v>1</v>
      </c>
    </row>
    <row r="23">
      <c r="A23" s="4" t="inlineStr">
        <is>
          <t>Maximum | Mortgage loans held for sale | Investor pricing</t>
        </is>
      </c>
    </row>
    <row r="24">
      <c r="A24" s="3" t="inlineStr">
        <is>
          <t>Fair Value, Assets Measured on Recurring Basis, Unobservable Input Reconciliation [Line Items]</t>
        </is>
      </c>
    </row>
    <row r="25">
      <c r="A25" s="4" t="inlineStr">
        <is>
          <t>Mortgage loans held for sale</t>
        </is>
      </c>
      <c r="B25" s="12" t="n">
        <v>0.948</v>
      </c>
      <c r="C25" s="12" t="n">
        <v>0.902</v>
      </c>
    </row>
    <row r="26">
      <c r="A26" s="4" t="inlineStr">
        <is>
          <t>Weighted Average | Mortgage servicing rights | Discount rate</t>
        </is>
      </c>
    </row>
    <row r="27">
      <c r="A27" s="3" t="inlineStr">
        <is>
          <t>Fair Value, Assets Measured on Recurring Basis, Unobservable Input Reconciliation [Line Items]</t>
        </is>
      </c>
    </row>
    <row r="28">
      <c r="A28" s="4" t="inlineStr">
        <is>
          <t>Mortgage servicing rights</t>
        </is>
      </c>
      <c r="B28" s="12" t="n">
        <v>0.08699999999999999</v>
      </c>
      <c r="C28" s="12" t="n">
        <v>0.095</v>
      </c>
    </row>
    <row r="29">
      <c r="A29" s="4" t="inlineStr">
        <is>
          <t>Weighted Average | Mortgage servicing rights | Prepayment speeds</t>
        </is>
      </c>
    </row>
    <row r="30">
      <c r="A30" s="3" t="inlineStr">
        <is>
          <t>Fair Value, Assets Measured on Recurring Basis, Unobservable Input Reconciliation [Line Items]</t>
        </is>
      </c>
    </row>
    <row r="31">
      <c r="A31" s="4" t="inlineStr">
        <is>
          <t>Mortgage servicing rights</t>
        </is>
      </c>
      <c r="B31" s="12" t="n">
        <v>0.083</v>
      </c>
      <c r="C31" s="12" t="n">
        <v>0.144</v>
      </c>
    </row>
    <row r="32">
      <c r="A32" s="4" t="inlineStr">
        <is>
          <t>Weighted Average | Interest rate lock commitments | Pull-through rate</t>
        </is>
      </c>
    </row>
    <row r="33">
      <c r="A33" s="3" t="inlineStr">
        <is>
          <t>Fair Value, Assets Measured on Recurring Basis, Unobservable Input Reconciliation [Line Items]</t>
        </is>
      </c>
    </row>
    <row r="34">
      <c r="A34" s="4" t="inlineStr">
        <is>
          <t>Derivative financial instruments</t>
        </is>
      </c>
      <c r="B34" s="12" t="n">
        <v>0.861</v>
      </c>
      <c r="C34" s="12" t="n">
        <v>0.73</v>
      </c>
    </row>
    <row r="35">
      <c r="A35" s="4" t="inlineStr">
        <is>
          <t>Weighted Average | Mortgage loans held for sale | Investor pricing</t>
        </is>
      </c>
    </row>
    <row r="36">
      <c r="A36" s="3" t="inlineStr">
        <is>
          <t>Fair Value, Assets Measured on Recurring Basis, Unobservable Input Reconciliation [Line Items]</t>
        </is>
      </c>
    </row>
    <row r="37">
      <c r="A37" s="4" t="inlineStr">
        <is>
          <t>Mortgage loans held for sale</t>
        </is>
      </c>
      <c r="B37" s="12" t="n">
        <v>0.873</v>
      </c>
      <c r="C37" s="12" t="n">
        <v>0.7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tirement Benefits - Narrative (Details) - USD ($) $ in Millions</t>
        </is>
      </c>
      <c r="B1" s="2" t="inlineStr">
        <is>
          <t>12 Months Ended</t>
        </is>
      </c>
    </row>
    <row r="2">
      <c r="B2" s="2" t="inlineStr">
        <is>
          <t>Dec. 31, 2021</t>
        </is>
      </c>
      <c r="C2" s="2" t="inlineStr">
        <is>
          <t>Dec. 31, 2020</t>
        </is>
      </c>
    </row>
    <row r="3">
      <c r="A3" s="3" t="inlineStr">
        <is>
          <t>Retirement Benefits [Abstract]</t>
        </is>
      </c>
    </row>
    <row r="4">
      <c r="A4" s="4" t="inlineStr">
        <is>
          <t>401(k) matching contribution made by company</t>
        </is>
      </c>
      <c r="B4" s="5" t="n">
        <v>3.7</v>
      </c>
      <c r="C4" s="5" t="n">
        <v>2.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1</t>
        </is>
      </c>
    </row>
    <row r="3">
      <c r="A3" s="3" t="inlineStr">
        <is>
          <t>Accounting Policies [Abstract]</t>
        </is>
      </c>
    </row>
    <row r="4">
      <c r="A4" s="4" t="inlineStr">
        <is>
          <t>Basis of Presentation and Significant Accounting Policies</t>
        </is>
      </c>
      <c r="B4" s="4" t="inlineStr">
        <is>
          <t>Basis of Presentation and Significant Accounting Policies Basis of Presentation The accompanying consolidated financial statements have been prepared in conformity with accounting principles generally accepted in the United States of America (“U.S. GAAP”). The consolidated financial statements include the financial statements of HPC and all its wholly owned subsidiaries, including HPF, HPAM, HPMAC and HPCIA. All intercompany balances and transactions have been eliminated in consolidation. Use of Estimates The preparation of the Company’s consolidated financial statements in conformity with U.S. GAAP requires HPC to make estimates and assumptions about future events that affect the amounts reported and disclosed in the consolidated financial statements and accompanying notes. Actual results could differ materially from those estimates. The Company bases its estimates on historical experience and on various other assumptions that are believed to be reasonable. Examples of reported amounts that rely on significant estimates include mortgage loans held for sale, mortgage servicing rights (“MSRs”), servicing advances reserve, derivative assets, derivative liabilities, reserves for mortgage repurchases and indemnifications, and deferred tax valuation allowance considerations. Significant estimates are also used in determining the recoverability and fair value of property and equipment and goodwill. Stock Split On January 21, 2021, the Company effected a stock split of its outstanding common stock pursuant to which the 100 outstanding shares were split into 1,380,601.11 shares each, for a total of 138,860,103 shares of outstanding common stock. As a result, all amounts relating to share and per share amounts have been retroactively adjusted to reflect this stock split. Initial Public Offering On February 2, 2021, the Company completed its initial public offering (“IPO”) in which the Company’s stockholders sold 7,250,000 shares of its common stock at a public offering price of $13 per share. In conjunction with the IPO, the Company’s board of directors also approved a reorganization of the Company through merging Home Point Capital LP (“HPLP”) with and into the Company, with the Company as the surviving entity. Prior to the reorganization in connection with the IPO, HPLP was the direct parent of the Company (the “Parent”). As a secondary offering, there were no proceeds to the Company from the sale of the shares being sold by the selling stockholders and all related expenses for the IPO were recorded in General and administrative expenses. Upon the completion of the IPO, investment entities directly or indirectly managed by Stone Point Capital LLC, which are referred to as the Trident Stockholders, beneficially owned approximately 92% of the voting power of the Company’s common stock. Summary of Significant Accounting Policies Cash and cash equivalents are comprised of cash and other highly liquid investments with a maturity of three months or less. Cash equivalents are stated at cost, which approximates market value. The Company maintains its deposits in financial institutions that are guaranteed by various programs offered by the Federal Deposit Insurance Corporation (“FDIC”). The Company had deposits of approximately $205.3 million and $194.4 million with FDIC insured institutions that exceed this limit as of December 31, 2021 and 2020, respectively. The Company monitors its positions with, and the credit quality of, the financial institutions with which it does business. The Company has not experienced any losses in such accounts and management believes the Company is not exposed to any significant credit risk. Restricted cash is comprised of borrower escrow funds and cash reserves required by the Company’s warehouse lenders. Mortgage loans held for sale are accounted for using the fair value option. Therefore, mortgage loans originated and intended for sale in the secondary market are reflected at fair value. Changes in the fair value are recognized in current period earnings in Gain on loans, net, within the consolidated statements of operations. Refer to “ Note 3 - Mortgage Loans Held for Sale .” Mortgage servicing rights are recognized when loans are sold and the associated servicing rights are retained. The Company maintains one class of MSR asset and has elected the fair value option. The Company determines the fair value of mortgage servicing rights by estimating the fair value of the future cash flows associated with the mortgage loans being serviced. Key economic assumptions used in measuring the fair value of mortgage servicing rights include, but are not limited to, discount rates and prepayment speeds. Other assumptions such as delinquencies, and cost to service are also considered. The assumptions used in the valuation model are validated on a periodic basis. The Company obtains valuations from an independent third party on a quarterly basis and records an adjustment based on this third-party valuation. Changes in the fair value are recognized in Change in fair value of mortgage servicing rights, net on the Company's consolidated statements of operations. Purchased mortgage servicing rights are recorded at the fair value at the date of purchase. Refer to “ Note 4 - Mortgage Servicing Rights .” Property and equipment, net include furniture, equipment, leasehold improvements, and work-in-process which are stated at cost, net of accumulated depreciation. Depreciation is computed on the straight-line basis over the estimated useful lives of the assets for financial reporting, which range from three Servicing advances represents advances paid by the Company on behalf of customers to fund delinquent balances for principal, interest, property taxes, insurance premiums, and other out-of-pocket costs. Advances are made in accordance with the servicing agreements and are recoverable upon collection of future borrower payments or foreclosure of the underlying loans. The Company is exposed to losses only to the extent that the respective servicing guidelines are not followed or in the event there is a shortfall in liquidation proceeds and records a reserve against the advances when it is probable that the servicing advance will be uncollectible. The adequacy of the reserve is evaluated so that the reserve represents management’s estimate of current expected losses and is maintained at a level that management considers adequate based upon continuing assessments of collectability, current trends, and historical loss experience. The reserve for uncollectible servicing advances is recorded in Accounts receivable, net in the consolidated balance sheets and the change in the reserve is recorded in Loan servicing expense in the consolidated statements of operations. In certain circumstances, the Company may be required to remit funds on a non-recoverable basis, which are expensed as incurred. Refer to “ Note 9 – Accounts Receivable, net .” Derivative financial instruments are recorded at fair value as either Derivative assets or in Other liabilities on the consolidated balance sheets on a gross basis. The Company has accounted for its derivative instruments as non-designated hedge instruments and uses the derivative instruments to economically manage risk. The Company’s derivative instruments include, but are not limited to, forward mortgage-backed securities sales commitments, interest rate lock commitments, and other derivative instruments used to economically hedge fluctuations in MSRs’ fair value. The impact of the Company’s Derivative assets is reported in Change in fair value of derivative assets on the consolidated statements of cash flows and the impact of the Company’s derivative liabilities is reported in Increase in other liabilities on the consolidated statements of cash flows. The Company records derivative assets and liabilities and related cash margin on a gross basis, even when a legally enforceable master netting arrangement exists between the Company and the derivative counterparty. Refer to “ Note 5 - Derivative Financial Instruments .” Forward mortgage-backed securities (“MBS”) sale commitments that have not settled are considered derivative financial instruments and are recognized at fair value. These forward commitments will be fulfilled with loans not yet sold or securitized, new originations, and purchases. The forward commitments allow the Company to reduce the risk related to market price volatility. These derivatives are not designated as hedging instruments. Gain or loss on derivatives is recorded in Gain on loans, net in the consolidated statements of operations. Interest rate lock commitments (“IRLCs”) represent an agreement to extend credit to a mortgage loan applicant, or an agreement to purchase a loan from a third-party originator, whereby the interest rate on the loan is set prior to funding. The loan commitment binds the Company (subject to the loan approval process) to fund the loan at the specified rate, regardless of whether interest rates have changed between the commitment date and the loan funding date. As such, outstanding IRLCs are subject to interest rate risk and related price risk during the period from the date of the commitment through the loan funding date or expiration date. The loan commitments generally range between 30 and 90 days; however, the borrower is not obligated to obtain the loan. The Company is subject to fallout risk related to IRLCs, which is realized if approved borrowers choose not to close on the loans within the terms of the IRLCs. Historical commitment-to-closing ratios are considered to estimate the quantity of mortgage loans that will fund within the terms of the IRLCs. Change in fair value of IRLC derivatives is recorded in Gain on loans, net in the consolidated statements of operations. Forward MBS sale commitments or whole loan sale commitments and options on forward contracts are used to manage the interest rate and price risk. These derivatives are not designated as hedging instruments. Mortgage servicing rights hedges are accounted for at fair value. MSRs are subject to substantial interest rate risk as the mortgage notes underlying the servicing rights permit the borrowers to prepay the loans. Therefore, the value of MSRs generally tend to diminish in periods of declining interest rates, as prepayments increase and increase in periods of rising interest rates, as prepayments decrease. Although the level of interest rates is a key driver of prepayment activity, there are other factors that influence prepayments, including home prices, underwriting standards, and product characteristics. The Company manages the impact that the volatility associated with changes in fair value of its MSRs has on its earnings with a variety of derivative instruments. The amount and composition of derivatives used to economically hedge the value of MSRs will depend on the Company's exposure to loss of value on the MSRs, the expected cost of the derivatives, expected liquidity needs, and the expected increase to earnings generated by the origination of new loans resulting from the decline in interest rates. This serves as a business hedge of the MSRs, providing a benefit when increased borrower refinancing activity results in higher production volumes, which would partially offset declines in the value of the MSRs thereby reducing the need to use derivatives. The benefit of this business hedge depends on the decline in interest rates required to create an incentive for borrowers to refinance their mortgage loans and lower their interest rates; however, this benefit may not be realized under certain circumstances regardless of the change in interest rates. The change in fair value of MSR hedges is recorded in Change in fair value of mortgage servicing rights in the consolidated statements of operations. Goodwill represents the excess of the aggregate fair value of the consideration transferred in a business combination over the fair value of the assets acquired net of liabilities assumed. Goodwill is not amortized but rather subject to an annual impairment test at the reporting unit level. Management performs its annual goodwill impairment test on October 1, or more frequently if events or changes in circumstances indicate that the goodwill may be impaired. The Company has the option to first assess qualitative factors to determine whether the existence of events or circumstances leads to a determination that it is more likely than not that the fair value of the reporting unit is less than its carrying amount. Performing a qualitative impairment assessment requires an examination of relevant events and circumstances that could have a negative impact on the fair value of the Company, such as macroeconomic conditions, industry and market conditions, earnings and cash flows, overall financial performance, and other relevant entity-specific events. If, after assessing the totality of events or circumstances, the Company determines it is not more likely than not that the fair value of the reporting unit is less than its carrying amount, then additional impairment testing is not required. However, if the Company concludes otherwise, then it is required to perform a quantitative assessment for impairment. If the quantitative assessment indicates that the reporting unit’s carrying amount exceeds its fair value, the Company will recognize an impairment charge up to this amount but not to exceed the total carrying value of the reporting unit’s goodwill. The Company uses the income and market-based valuation approaches to determine fair value of its reporting units and compare against the carrying value of the reporting units. GNMA loans eligible for repurchase are certain loans transferred to GNMA and included in GNMA MBS for which the Company has the right, but not the obligation, to repurchase the loan from the MBS, including loans delinquent more than 90 days. Once the Company has the unilateral right to repurchase the delinquent loan, the Company has effectively regained control over the loan and must re-recognize the loan on the consolidated balance sheets and establish a corresponding finance liability regardless of the Company’s intention to repurchase the loan. GNMA loans eligible for repurchase are presented at their outstanding unpaid principal balance. Equity method investment are business entities, which the Company does not have control of, but has the ability to exercise significant influence over operating and financial policies and are accounted for using the equity method. The Company evaluates its equity method investment for impairment whenever an event or change in circumstances occurs that may have a significant adverse impact on the carrying value of the investment. If a loss in value has occurred that is deemed to be other- than-temporary, an impairment loss is recorded. The Company recognizes investments in equity method investment initially at cost and are adjusted for the Company’s share of earnings or losses, contributions or distributions. The Company’s holds an equity method investment in Longbridge Financial, LLC (“Longbridge”) through a 49.6% voting ownership interest, which is the only equity method investment held by the Company. The investment was initially recognized at cost and is adjusted for HPC’s share of Longbridge’s earnings or losses, contributions or distributions. HPC had a net investment of $63.7 million and $48.3 million in Longbridge as of December 31, 2021 and 2020. The Company has made the decision to sell its investment in Longbridge and expects the sale to close in the second quarter of 2022. As of December 31, 2021, the Company’s investment in Longbridge is classified as Assets Held for Sale. As of December 31, 2020, the Company’s investment in Longbridge was presented in Other Assets. The Company recorded income from its equity method investment of $15.4 million and $16.9 million in Income from equity investment in the consolidated statements of operations for the years ended December 31, 2021 and 2020, respectively. The following presents condensed financial information of Longbridge ( in thousands ): Year Ended December 31, 2021 2020 Total assets $ 6,727,808 5,182,758 Total liabilities 6,604,351 5,090,902 Revenue 24,461 170,895 Net income 31,504 33,370 Net income attributable to the Company 15,373 16,894 Representation and warranty reserves are maintained to account for expected losses related to loans the Company may be required to repurchase or the indemnity payments the Company may have to make to purchasers . The Company originates and sells residential mortgage loans in the secondary market. When the Company sells mortgage loans, it makes customary representations and warranties to the purchasers about various characteristics of each loan, such as the ownership of the loan, the validity of the lien securing the loan, the nature and extent of underwriting standards applied, and the types of documentation being provided. These representations and warranties are generally enforceable over the life of the loan. If a defect in the origination process is identified, the Company may be required to either repurchase the loan or indemnify the purchaser for losses it sustains on the loan. If there are no such defects, the Company has no liability to the purchaser for losses it may incur on such loans. The representation and warranty reserve reflects management's best estimate of probable lifetime loss based on borrower performance, repurchase demand behavior, and historical loan defect experience. The reserve considers both the estimate of expected losses on loans sold during the current accounting period as well as adjustments to the Company's previous estimate of expected losses on loans sold. Management monitors the adequacy of the overall reserve and adjusts the level of reserve, as necessary, after consideration of other qualitative factors. At the time a loan is sold, the representation and warranty reserve is recorded as a decrease in Gain on loans, net, on the consolidated statements of operations and recorded in Other liabilities on the Company's consolidated balance sheets. Changes to the reserve are recorded as an increase or decrease to Gain on loans, net, on the consolidated statements of operations. Transfers of financial assets are accounted for as sales when control over the assets has been surrendered. Control over transferred assets is deemed to be surrendered when the assets have been isolated from the Company, the transferee obtains the right (free of conditions that constrain it from taking advantage of the right) to pledge or exchange the transferred assets, and the Company does not maintain effective control over the transferred assets through an agreement to repurchase them before their maturity. Gains and losses stemming from transfers reported as sales, if any, are included in Gain on loans, net within the Company’s consolidated statements of operations. In instances where a transfer of financial assets does not qualify for sale accounting the assets remain on the Company’s consolidated balance sheets and continue to be reported and accounted for as if the transfer had not occurred. Gain on loans, net includes the realized and unrealized gains and losses on mortgage loans, as well as the changes in fair value of all loan-related derivatives, including but not limited to, forward mortgage-backed securities sales commitments, interest rate lock commitments, freestanding loan-related derivative instruments and the representation and warranty reserve. Loan fee income consists of fee income earned on all loan originations, including amounts earned related to application and underwriting fees. Fees associated with the origination and acquisition of mortgage loans are recognized when earned, which is on the date the loan is originated or acquired. Interest income is recognized on loans held for sale for the period from loan funding to sale, which is typically less than 30 days. Loans are placed on non-accrual status and the related accrued interests is reserved when any portion of the principal or interest is 90 days past due or earlier if factors indicate that the ultimate collectability of the principal or interest is not probable. Interest received for loans on non-accrual status is recorded as income when collected. Loans return to accrual status when the principal and interest become current and it is probable that the amounts are fully collectible. The Company has a fiduciary responsibility for servicing accounts related to customer escrow funds and custodial funds due to investors aggregating to $1.1 billion and $2.0 billion as of December 31, 2021 and 2020, respectively. These funds are maintained in segregated bank accounts, and these amounts are not included in the assets and liabilities presented in the consolidated balance sheets. The Company receives certain benefits from these deposits, as allowable under federal and state laws and regulations, or as agreed to under certain subservicing agreements. Interest income is recorded as earned and included in the consolidated statements of operations within Interest income. Loan servicing fees involve the servicing of residential mortgage loans on behalf of an investor. Total Loan servicing fees include servicing and other ancillary servicing revenue earned for servicing mortgage loans owned by investors. Servicing fees received for servicing mortgage loans owned by investors are based on a stipulated percentage of the outstanding monthly principal balance of such loans, or the difference between the weighted-average yield received on the mortgage loans and the amount paid to the investor, less guaranty fees and interest on curtailments (reduction of principal balance). Loan servicing fees are receivable only out of interest collected from mortgagors and are recorded as income when earned, which is generally upon collection. Late charges and other miscellaneous fees collected from mortgagors are also recorded as income when collected. Other income consists of income that is dissimilar in nature to revenues the Company earns from its ongoing central operations. Other income includes gain from the sale of assets such as MSR assets. Equity-based compensation consists of stock options, restricted stock units, and performance stock units. Expense is recognized at the fair value of equity awards on the date of grant within Compensation and benefits expense in the Company’s consolidated statements of operations on a straight-line basis over the requisite service period. Estimates of future forfeitures are made at the grant date and revised, if necessary, in later periods if subsequent information indicates actual forfeitures will differ from those estimates. Refer to “ Note 18 - Equity-based Compensation ”. Debt issuance costs are recorded for the Company’s warehouse lines of credit and other debt. Debt issuance costs are amortized on a straight-line basis, which approximates the effective interest method, during the revolving period of the warehouse facilities or during the total term of the term debt agreement. Amortization of debt issuance costs is recorded in the consolidated statements of operations within Interest expense. Income taxes are accounted for under the asset and liability method. Deferred tax assets are recognized for deductible temporary differences, and deferred tax liabilities are recognized for taxable temporary differences, using the tax rates expected to be in effect when the temporary differences reverse. Temporary differences are the difference between the reported amounts of assets and liabilities and their tax bases. Deferred tax assets are also recognized for tax attributes such as net operating loss carryforwards and tax credit carryforward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recognized tax benefits from uncertain income tax positions only if it is more likely than not that the tax position will be sustained on examination by the taxing authority based on the technical merits of the position. An uncertain income tax position that meets the “more likely than not” recognition threshold is then measured to determine the amount of the benefit to recognize. Recently Adopted Accounting Standards As of the period end date, there have been no recently adopted accounting standards that have significance, or potential significance, to our consolidated financial statements that has not been previously disclosed. Accounting Standards Issued but Not Yet Adopted ASU 2020-04, Reference Rate Reform (Topic 848) , Facilitation of the Effects of Reference Rate Reform on Financial Reporting Subject to meeting certain criteria, the new guidance provides optional expedients and exceptions to applying contract modification accounting under existing U.S. GAAP, to address the expected phase out of the London Inter-bank Offered Rate (“LIBOR”) by the end of 2021. This guidance is effective upon issuance and allows application to contract changes as early as January 1, 2020. The Company is in the process of reviewing its derivative and hedging instruments that utilize LIBOR as the reference rate. The Company plans to adopt ASU 2020-04 when LIBOR is discontinued for the Company and do not expect it to have a material impact on our consolidated financial statements. ASU 2021-01, Reference Rate Reform (Topic 848) Scope , clarifies some of the Financial Accounting Standards Board’s (“FASB” or “the Board”) guidance as part of the Board’s monitoring of global reference rate reform activities. The ASU permits entities to elect certain optional expedients and exceptions when accounting for derivative contracts and certain hedging relationships affected by changes in the interest rates used for discounting cash flows, for computing variation margin settlements, and for calculating price alignment interest (“PAI ” ) in connection with reference rate reform activities under way in global financial markets (the “discounting transition”). The Company is in the process of reviewing its derivative and hedging instruments that utilize LIBOR as the reference rate. The Company plans to adopt ASU 2021-01 when LIBOR is discontinued for the Company and do not expect it to have a material impact on our consolidated financial statements. ASU 2019-12, Income Taxes (Topic 740), Simplifying the Accounting for Income Taxe s, eliminates particular exceptions related to the method for intra period tax allocation, the methodology for calculating income taxes in an interim period and the recognition of deferred tax liabilities for outside basis differences. It also clarifies and simplifies other aspects on the accounting for income taxes. This amendment is effective for annual periods beginning after December 15, 2021. This will be effective for the Company beginning January 1, 2022. The Company is planning to adopt ASU 2019-12 as of January 1, 2022 and does not anticipate a material impact as a result of the adoption of this standard on it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s>
  <sheetData>
    <row r="1">
      <c r="A1" s="1" t="inlineStr">
        <is>
          <t>Equity-based Compensation - Narrative (Details) - USD ($) $ / shares in Units, $ in Millions</t>
        </is>
      </c>
      <c r="B1" s="2" t="inlineStr">
        <is>
          <t>Jan. 21, 2021</t>
        </is>
      </c>
      <c r="C1" s="2" t="inlineStr">
        <is>
          <t>Dec. 31, 2021</t>
        </is>
      </c>
      <c r="D1" s="2" t="inlineStr">
        <is>
          <t>Dec. 31, 2020</t>
        </is>
      </c>
    </row>
    <row r="2">
      <c r="A2" s="3" t="inlineStr">
        <is>
          <t>Share-based Compensation Arrangement by Share-based Payment Award [Line Items]</t>
        </is>
      </c>
    </row>
    <row r="3">
      <c r="A3" s="4" t="inlineStr">
        <is>
          <t>Shares that may be granted (in shares)</t>
        </is>
      </c>
      <c r="B3" s="6" t="n">
        <v>6900000</v>
      </c>
    </row>
    <row r="4">
      <c r="A4" s="4" t="inlineStr">
        <is>
          <t>Plan expiration period</t>
        </is>
      </c>
      <c r="B4" s="4" t="inlineStr">
        <is>
          <t>10 years</t>
        </is>
      </c>
    </row>
    <row r="5">
      <c r="A5" s="4" t="inlineStr">
        <is>
          <t>Unrecognized compensation expense</t>
        </is>
      </c>
      <c r="C5" s="5" t="n">
        <v>8.800000000000001</v>
      </c>
      <c r="D5" s="5" t="n">
        <v>1.8</v>
      </c>
    </row>
    <row r="6">
      <c r="A6" s="4" t="inlineStr">
        <is>
          <t>Number of options exercisable (in shares)</t>
        </is>
      </c>
      <c r="C6" s="6" t="n">
        <v>2123998</v>
      </c>
      <c r="D6" s="6" t="n">
        <v>926875</v>
      </c>
    </row>
    <row r="7">
      <c r="A7" s="4" t="inlineStr">
        <is>
          <t>Weighted-average exercise price of options currently exercisable (in USD per share)</t>
        </is>
      </c>
      <c r="C7" s="9" t="n">
        <v>2.89</v>
      </c>
      <c r="D7" s="9" t="n">
        <v>10.06</v>
      </c>
    </row>
    <row r="8">
      <c r="A8" s="4" t="inlineStr">
        <is>
          <t>Remaining contractual term (in years)</t>
        </is>
      </c>
      <c r="C8" s="4" t="inlineStr">
        <is>
          <t>6 years 10 months 24 days</t>
        </is>
      </c>
    </row>
    <row r="9">
      <c r="A9" s="4" t="inlineStr">
        <is>
          <t>Estimated forfeiture rate (percent)</t>
        </is>
      </c>
      <c r="C9" s="4" t="inlineStr">
        <is>
          <t>10.00%</t>
        </is>
      </c>
      <c r="D9" s="4" t="inlineStr">
        <is>
          <t>15.00%</t>
        </is>
      </c>
    </row>
    <row r="10">
      <c r="A10" s="4" t="inlineStr">
        <is>
          <t>Restricted stock units</t>
        </is>
      </c>
    </row>
    <row r="11">
      <c r="A11" s="3" t="inlineStr">
        <is>
          <t>Share-based Compensation Arrangement by Share-based Payment Award [Line Items]</t>
        </is>
      </c>
    </row>
    <row r="12">
      <c r="A12" s="4" t="inlineStr">
        <is>
          <t>Vesting period</t>
        </is>
      </c>
      <c r="C12" s="4" t="inlineStr">
        <is>
          <t>3 years</t>
        </is>
      </c>
    </row>
    <row r="13">
      <c r="A13" s="4" t="inlineStr">
        <is>
          <t>Compensation expense</t>
        </is>
      </c>
      <c r="C13" s="5" t="n">
        <v>1.5</v>
      </c>
    </row>
    <row r="14">
      <c r="A14" s="4" t="inlineStr">
        <is>
          <t>Performance stock units</t>
        </is>
      </c>
    </row>
    <row r="15">
      <c r="A15" s="3" t="inlineStr">
        <is>
          <t>Share-based Compensation Arrangement by Share-based Payment Award [Line Items]</t>
        </is>
      </c>
    </row>
    <row r="16">
      <c r="A16" s="4" t="inlineStr">
        <is>
          <t>Vesting period</t>
        </is>
      </c>
      <c r="C16" s="4" t="inlineStr">
        <is>
          <t>3 years</t>
        </is>
      </c>
    </row>
    <row r="17">
      <c r="A17" s="4" t="inlineStr">
        <is>
          <t>Performance period</t>
        </is>
      </c>
      <c r="C17" s="4" t="inlineStr">
        <is>
          <t>3 years</t>
        </is>
      </c>
    </row>
    <row r="18">
      <c r="A18" s="4" t="inlineStr">
        <is>
          <t>Performance stock units | Minimum</t>
        </is>
      </c>
    </row>
    <row r="19">
      <c r="A19" s="3" t="inlineStr">
        <is>
          <t>Share-based Compensation Arrangement by Share-based Payment Award [Line Items]</t>
        </is>
      </c>
    </row>
    <row r="20">
      <c r="A20" s="4" t="inlineStr">
        <is>
          <t>Vesting percentage</t>
        </is>
      </c>
      <c r="C20" s="4" t="inlineStr">
        <is>
          <t>0.00%</t>
        </is>
      </c>
    </row>
    <row r="21">
      <c r="A21" s="4" t="inlineStr">
        <is>
          <t>Performance stock units | Maximum</t>
        </is>
      </c>
    </row>
    <row r="22">
      <c r="A22" s="3" t="inlineStr">
        <is>
          <t>Share-based Compensation Arrangement by Share-based Payment Award [Line Items]</t>
        </is>
      </c>
    </row>
    <row r="23">
      <c r="A23" s="4" t="inlineStr">
        <is>
          <t>Vesting percentage</t>
        </is>
      </c>
      <c r="C23" s="4" t="inlineStr">
        <is>
          <t>150.00%</t>
        </is>
      </c>
    </row>
    <row r="24">
      <c r="A24" s="4" t="inlineStr">
        <is>
          <t>Stock options</t>
        </is>
      </c>
    </row>
    <row r="25">
      <c r="A25" s="3" t="inlineStr">
        <is>
          <t>Share-based Compensation Arrangement by Share-based Payment Award [Line Items]</t>
        </is>
      </c>
    </row>
    <row r="26">
      <c r="A26" s="4" t="inlineStr">
        <is>
          <t>Compensation expense</t>
        </is>
      </c>
      <c r="C26" s="5" t="n">
        <v>5.4</v>
      </c>
      <c r="D26" s="5" t="n">
        <v>0.9</v>
      </c>
    </row>
    <row r="27">
      <c r="A27" s="4" t="inlineStr">
        <is>
          <t>Weighted-average recognition period for unrecognized compensation expense</t>
        </is>
      </c>
      <c r="C27" s="4" t="inlineStr">
        <is>
          <t>2 years 3 months 18 days</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chedule of the Company's RSU and PSU Activity (Details)</t>
        </is>
      </c>
      <c r="B1" s="2" t="inlineStr">
        <is>
          <t>12 Months Ended</t>
        </is>
      </c>
    </row>
    <row r="2">
      <c r="B2" s="2" t="inlineStr">
        <is>
          <t>Dec. 31, 2021$ / sharesshares</t>
        </is>
      </c>
    </row>
    <row r="3">
      <c r="A3" s="4" t="inlineStr">
        <is>
          <t>Restricted stock units</t>
        </is>
      </c>
    </row>
    <row r="4">
      <c r="A4" s="3" t="inlineStr">
        <is>
          <t>Units</t>
        </is>
      </c>
    </row>
    <row r="5">
      <c r="A5" s="4" t="inlineStr">
        <is>
          <t>Outstanding, beginning of period (in shares) | shares</t>
        </is>
      </c>
      <c r="B5" s="6" t="n">
        <v>0</v>
      </c>
    </row>
    <row r="6">
      <c r="A6" s="4" t="inlineStr">
        <is>
          <t>Granted (in shares) | shares</t>
        </is>
      </c>
      <c r="B6" s="6" t="n">
        <v>420957</v>
      </c>
    </row>
    <row r="7">
      <c r="A7" s="4" t="inlineStr">
        <is>
          <t>Forfeited (in shares) | shares</t>
        </is>
      </c>
      <c r="B7" s="6" t="n">
        <v>52966</v>
      </c>
    </row>
    <row r="8">
      <c r="A8" s="4" t="inlineStr">
        <is>
          <t>Outstanding, end of period (in shares) | shares</t>
        </is>
      </c>
      <c r="B8" s="6" t="n">
        <v>367991</v>
      </c>
    </row>
    <row r="9">
      <c r="A9" s="3" t="inlineStr">
        <is>
          <t>Weighted-Average Grant Date Fair Value</t>
        </is>
      </c>
    </row>
    <row r="10">
      <c r="A10" s="4" t="inlineStr">
        <is>
          <t>Outstanding, beginning of period (in dollars per share) | $ / shares</t>
        </is>
      </c>
      <c r="B10" s="7" t="n">
        <v>0</v>
      </c>
    </row>
    <row r="11">
      <c r="A11" s="4" t="inlineStr">
        <is>
          <t>Granted (in dollars per share) | $ / shares</t>
        </is>
      </c>
      <c r="B11" s="10" t="n">
        <v>10.09</v>
      </c>
    </row>
    <row r="12">
      <c r="A12" s="4" t="inlineStr">
        <is>
          <t>Forfeited (in dollars per share) | $ / shares</t>
        </is>
      </c>
      <c r="B12" s="10" t="n">
        <v>9.44</v>
      </c>
    </row>
    <row r="13">
      <c r="A13" s="4" t="inlineStr">
        <is>
          <t>Outstanding, end of period (in dollars per share) | $ / shares</t>
        </is>
      </c>
      <c r="B13" s="9" t="n">
        <v>10.18</v>
      </c>
    </row>
    <row r="14">
      <c r="A14" s="4" t="inlineStr">
        <is>
          <t>Performance stock units</t>
        </is>
      </c>
    </row>
    <row r="15">
      <c r="A15" s="3" t="inlineStr">
        <is>
          <t>Units</t>
        </is>
      </c>
    </row>
    <row r="16">
      <c r="A16" s="4" t="inlineStr">
        <is>
          <t>Outstanding, beginning of period (in shares) | shares</t>
        </is>
      </c>
      <c r="B16" s="6" t="n">
        <v>0</v>
      </c>
    </row>
    <row r="17">
      <c r="A17" s="4" t="inlineStr">
        <is>
          <t>Granted (in shares) | shares</t>
        </is>
      </c>
      <c r="B17" s="6" t="n">
        <v>291313</v>
      </c>
    </row>
    <row r="18">
      <c r="A18" s="4" t="inlineStr">
        <is>
          <t>Forfeited (in shares) | shares</t>
        </is>
      </c>
      <c r="B18" s="6" t="n">
        <v>52966</v>
      </c>
    </row>
    <row r="19">
      <c r="A19" s="4" t="inlineStr">
        <is>
          <t>Outstanding, end of period (in shares) | shares</t>
        </is>
      </c>
      <c r="B19" s="6" t="n">
        <v>238347</v>
      </c>
    </row>
    <row r="20">
      <c r="A20" s="3" t="inlineStr">
        <is>
          <t>Weighted-Average Grant Date Fair Value</t>
        </is>
      </c>
    </row>
    <row r="21">
      <c r="A21" s="4" t="inlineStr">
        <is>
          <t>Outstanding, beginning of period (in dollars per share) | $ / shares</t>
        </is>
      </c>
      <c r="B21" s="7" t="n">
        <v>0</v>
      </c>
    </row>
    <row r="22">
      <c r="A22" s="4" t="inlineStr">
        <is>
          <t>Granted (in dollars per share) | $ / shares</t>
        </is>
      </c>
      <c r="B22" s="10" t="n">
        <v>9.44</v>
      </c>
    </row>
    <row r="23">
      <c r="A23" s="4" t="inlineStr">
        <is>
          <t>Forfeited (in dollars per share) | $ / shares</t>
        </is>
      </c>
      <c r="B23" s="10" t="n">
        <v>9.44</v>
      </c>
    </row>
    <row r="24">
      <c r="A24" s="4" t="inlineStr">
        <is>
          <t>Outstanding, end of period (in dollars per share) | $ / shares</t>
        </is>
      </c>
      <c r="B24" s="9" t="n">
        <v>9.44</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6" customWidth="1" min="2" max="2"/>
    <col width="25" customWidth="1" min="3" max="3"/>
    <col width="24" customWidth="1" min="4" max="4"/>
  </cols>
  <sheetData>
    <row r="1">
      <c r="A1" s="1" t="inlineStr">
        <is>
          <t>Equity-based Compensation - Activity of the Company’s Stock Options (Details) - $ / shares</t>
        </is>
      </c>
      <c r="B1" s="2" t="inlineStr">
        <is>
          <t>12 Months Ended</t>
        </is>
      </c>
    </row>
    <row r="2">
      <c r="B2" s="2" t="inlineStr">
        <is>
          <t>Dec. 31, 2021</t>
        </is>
      </c>
      <c r="C2" s="2" t="inlineStr">
        <is>
          <t>Dec. 31, 2020</t>
        </is>
      </c>
      <c r="D2" s="2" t="inlineStr">
        <is>
          <t>Dec. 31, 2019</t>
        </is>
      </c>
    </row>
    <row r="3">
      <c r="A3" s="4" t="inlineStr">
        <is>
          <t>2021 Incentive Plan</t>
        </is>
      </c>
    </row>
    <row r="4">
      <c r="A4" s="3" t="inlineStr">
        <is>
          <t>Number of Shares</t>
        </is>
      </c>
    </row>
    <row r="5">
      <c r="A5" s="4" t="inlineStr">
        <is>
          <t>Outstanding at beginning of period (in shares)</t>
        </is>
      </c>
      <c r="B5" s="6" t="n">
        <v>0</v>
      </c>
    </row>
    <row r="6">
      <c r="A6" s="4" t="inlineStr">
        <is>
          <t>Granted (in shares)</t>
        </is>
      </c>
      <c r="B6" s="6" t="n">
        <v>13381516</v>
      </c>
    </row>
    <row r="7">
      <c r="A7" s="4" t="inlineStr">
        <is>
          <t>Exercised (in shares)</t>
        </is>
      </c>
      <c r="B7" s="6" t="n">
        <v>-1040133</v>
      </c>
    </row>
    <row r="8">
      <c r="A8" s="4" t="inlineStr">
        <is>
          <t>Forfeited (in shares)</t>
        </is>
      </c>
      <c r="B8" s="6" t="n">
        <v>-546811</v>
      </c>
    </row>
    <row r="9">
      <c r="A9" s="4" t="inlineStr">
        <is>
          <t>Expired (in shares)</t>
        </is>
      </c>
      <c r="B9" s="6" t="n">
        <v>-43541</v>
      </c>
    </row>
    <row r="10">
      <c r="A10" s="4" t="inlineStr">
        <is>
          <t>Outstanding at end of period (in shares)</t>
        </is>
      </c>
      <c r="B10" s="6" t="n">
        <v>11751031</v>
      </c>
      <c r="C10" s="6" t="n">
        <v>0</v>
      </c>
    </row>
    <row r="11">
      <c r="A11" s="3" t="inlineStr">
        <is>
          <t>Weighted Average Exercise Price</t>
        </is>
      </c>
    </row>
    <row r="12">
      <c r="A12" s="4" t="inlineStr">
        <is>
          <t>Outstanding at beginning of period (in dollars per share)</t>
        </is>
      </c>
      <c r="B12" s="7" t="n">
        <v>0</v>
      </c>
    </row>
    <row r="13">
      <c r="A13" s="4" t="inlineStr">
        <is>
          <t>Granted (in dollars per share)</t>
        </is>
      </c>
      <c r="B13" s="10" t="n">
        <v>4.13</v>
      </c>
    </row>
    <row r="14">
      <c r="A14" s="4" t="inlineStr">
        <is>
          <t>Exercised (in dollars per share)</t>
        </is>
      </c>
      <c r="B14" s="10" t="n">
        <v>1.81</v>
      </c>
    </row>
    <row r="15">
      <c r="A15" s="4" t="inlineStr">
        <is>
          <t>Forfeited (in dollars per share)</t>
        </is>
      </c>
      <c r="B15" s="10" t="n">
        <v>1.83</v>
      </c>
    </row>
    <row r="16">
      <c r="A16" s="4" t="inlineStr">
        <is>
          <t>Expired (in dollars per share)</t>
        </is>
      </c>
      <c r="B16" s="10" t="n">
        <v>1.91</v>
      </c>
    </row>
    <row r="17">
      <c r="A17" s="4" t="inlineStr">
        <is>
          <t>Outstanding at end of period (in dollars per share)</t>
        </is>
      </c>
      <c r="B17" s="9" t="n">
        <v>4.45</v>
      </c>
      <c r="C17" s="7" t="n">
        <v>0</v>
      </c>
    </row>
    <row r="18">
      <c r="A18" s="3" t="inlineStr">
        <is>
          <t>Stock Options Additional Disclosures</t>
        </is>
      </c>
    </row>
    <row r="19">
      <c r="A19" s="4" t="inlineStr">
        <is>
          <t>Weighted average contractual life (in years)</t>
        </is>
      </c>
      <c r="B19" s="4" t="inlineStr">
        <is>
          <t>6 years 10 months 13 days</t>
        </is>
      </c>
      <c r="C19" s="4" t="inlineStr">
        <is>
          <t>0 years</t>
        </is>
      </c>
    </row>
    <row r="20">
      <c r="A20" s="4" t="inlineStr">
        <is>
          <t>Weighted average contractual life, granted (in years)</t>
        </is>
      </c>
      <c r="B20" s="4" t="inlineStr">
        <is>
          <t>6 years 2 months 26 days</t>
        </is>
      </c>
    </row>
    <row r="21">
      <c r="A21" s="4" t="inlineStr">
        <is>
          <t>Weighted average contractual life, exercised (in years)</t>
        </is>
      </c>
      <c r="B21" s="4" t="inlineStr">
        <is>
          <t>2 years 7 months 20 days</t>
        </is>
      </c>
    </row>
    <row r="22">
      <c r="A22" s="3" t="inlineStr">
        <is>
          <t>Weighted Average Grant Date Fair Value</t>
        </is>
      </c>
    </row>
    <row r="23">
      <c r="A23" s="4" t="inlineStr">
        <is>
          <t>Outstanding at beginning of period (in dollars per share)</t>
        </is>
      </c>
      <c r="B23" s="7" t="n">
        <v>0</v>
      </c>
    </row>
    <row r="24">
      <c r="A24" s="4" t="inlineStr">
        <is>
          <t>Granted (in dollars per share)</t>
        </is>
      </c>
      <c r="B24" s="10" t="n">
        <v>8.550000000000001</v>
      </c>
    </row>
    <row r="25">
      <c r="A25" s="4" t="inlineStr">
        <is>
          <t>Exercised (in dollars per share)</t>
        </is>
      </c>
      <c r="B25" s="10" t="n">
        <v>9.789999999999999</v>
      </c>
    </row>
    <row r="26">
      <c r="A26" s="4" t="inlineStr">
        <is>
          <t>Forfeited (in dollars per share)</t>
        </is>
      </c>
      <c r="B26" s="10" t="n">
        <v>9.800000000000001</v>
      </c>
    </row>
    <row r="27">
      <c r="A27" s="4" t="inlineStr">
        <is>
          <t>Expired (in dollars per share)</t>
        </is>
      </c>
      <c r="B27" s="10" t="n">
        <v>9.789999999999999</v>
      </c>
    </row>
    <row r="28">
      <c r="A28" s="4" t="inlineStr">
        <is>
          <t>Outstanding at end of period (in dollars per share)</t>
        </is>
      </c>
      <c r="B28" s="9" t="n">
        <v>8.380000000000001</v>
      </c>
      <c r="C28" s="7" t="n">
        <v>0</v>
      </c>
    </row>
    <row r="29">
      <c r="A29" s="4" t="inlineStr">
        <is>
          <t>2015 Option Plan</t>
        </is>
      </c>
    </row>
    <row r="30">
      <c r="A30" s="3" t="inlineStr">
        <is>
          <t>Number of Shares</t>
        </is>
      </c>
    </row>
    <row r="31">
      <c r="A31" s="4" t="inlineStr">
        <is>
          <t>Outstanding at beginning of period (in shares)</t>
        </is>
      </c>
      <c r="B31" s="6" t="n">
        <v>4696875</v>
      </c>
      <c r="C31" s="6" t="n">
        <v>3291875</v>
      </c>
    </row>
    <row r="32">
      <c r="A32" s="4" t="inlineStr">
        <is>
          <t>Granted (in shares)</t>
        </is>
      </c>
      <c r="C32" s="6" t="n">
        <v>1746500</v>
      </c>
    </row>
    <row r="33">
      <c r="A33" s="4" t="inlineStr">
        <is>
          <t>Exercised (in shares)</t>
        </is>
      </c>
      <c r="C33" s="6" t="n">
        <v>0</v>
      </c>
    </row>
    <row r="34">
      <c r="A34" s="4" t="inlineStr">
        <is>
          <t>Forfeited (in shares)</t>
        </is>
      </c>
      <c r="C34" s="6" t="n">
        <v>-341500</v>
      </c>
    </row>
    <row r="35">
      <c r="A35" s="4" t="inlineStr">
        <is>
          <t>Outstanding at end of period (in shares)</t>
        </is>
      </c>
      <c r="C35" s="6" t="n">
        <v>4696875</v>
      </c>
      <c r="D35" s="6" t="n">
        <v>3291875</v>
      </c>
    </row>
    <row r="36">
      <c r="A36" s="3" t="inlineStr">
        <is>
          <t>Weighted Average Exercise Price</t>
        </is>
      </c>
    </row>
    <row r="37">
      <c r="A37" s="4" t="inlineStr">
        <is>
          <t>Outstanding at beginning of period (in dollars per share)</t>
        </is>
      </c>
      <c r="B37" s="9" t="n">
        <v>11.79</v>
      </c>
      <c r="C37" s="9" t="n">
        <v>10.12</v>
      </c>
    </row>
    <row r="38">
      <c r="A38" s="4" t="inlineStr">
        <is>
          <t>Granted (in dollars per share)</t>
        </is>
      </c>
      <c r="C38" s="10" t="n">
        <v>14.63</v>
      </c>
    </row>
    <row r="39">
      <c r="A39" s="4" t="inlineStr">
        <is>
          <t>Exercised (in dollars per share)</t>
        </is>
      </c>
      <c r="C39" s="6" t="n">
        <v>0</v>
      </c>
    </row>
    <row r="40">
      <c r="A40" s="4" t="inlineStr">
        <is>
          <t>Forfeited (in dollars per share)</t>
        </is>
      </c>
      <c r="C40" s="10" t="n">
        <v>10.23</v>
      </c>
    </row>
    <row r="41">
      <c r="A41" s="4" t="inlineStr">
        <is>
          <t>Outstanding at end of period (in dollars per share)</t>
        </is>
      </c>
      <c r="C41" s="9" t="n">
        <v>11.79</v>
      </c>
      <c r="D41" s="9" t="n">
        <v>10.12</v>
      </c>
    </row>
    <row r="42">
      <c r="A42" s="3" t="inlineStr">
        <is>
          <t>Stock Options Additional Disclosures</t>
        </is>
      </c>
    </row>
    <row r="43">
      <c r="A43" s="4" t="inlineStr">
        <is>
          <t>Weighted average contractual life (in years)</t>
        </is>
      </c>
      <c r="C43" s="4" t="inlineStr">
        <is>
          <t>7 years 3 months 18 days</t>
        </is>
      </c>
      <c r="D43" s="4" t="inlineStr">
        <is>
          <t>7 years 1 month 24 days</t>
        </is>
      </c>
    </row>
    <row r="44">
      <c r="A44" s="4" t="inlineStr">
        <is>
          <t>Weighted average contractual life, granted (in years)</t>
        </is>
      </c>
      <c r="C44" s="4" t="inlineStr">
        <is>
          <t>9 years 4 months 9 days</t>
        </is>
      </c>
    </row>
    <row r="45">
      <c r="A45" s="4" t="inlineStr">
        <is>
          <t>Weighted average contractual life, forfeited (in years)</t>
        </is>
      </c>
      <c r="C45" s="4" t="inlineStr">
        <is>
          <t>7 years 3 months 29 days</t>
        </is>
      </c>
    </row>
    <row r="46">
      <c r="A46" s="3" t="inlineStr">
        <is>
          <t>Weighted Average Grant Date Fair Value</t>
        </is>
      </c>
    </row>
    <row r="47">
      <c r="A47" s="4" t="inlineStr">
        <is>
          <t>Outstanding at beginning of period (in dollars per share)</t>
        </is>
      </c>
      <c r="B47" s="9" t="n">
        <v>3.33</v>
      </c>
      <c r="C47" s="9" t="n">
        <v>2.41</v>
      </c>
    </row>
    <row r="48">
      <c r="A48" s="4" t="inlineStr">
        <is>
          <t>Granted (in dollars per share)</t>
        </is>
      </c>
      <c r="C48" s="10" t="n">
        <v>4.28</v>
      </c>
    </row>
    <row r="49">
      <c r="A49" s="4" t="inlineStr">
        <is>
          <t>Exercised (in dollars per share)</t>
        </is>
      </c>
      <c r="C49" s="6" t="n">
        <v>0</v>
      </c>
    </row>
    <row r="50">
      <c r="A50" s="4" t="inlineStr">
        <is>
          <t>Forfeited (in dollars per share)</t>
        </is>
      </c>
      <c r="C50" s="10" t="n">
        <v>2.78</v>
      </c>
    </row>
    <row r="51">
      <c r="A51" s="4" t="inlineStr">
        <is>
          <t>Outstanding at end of period (in dollars per share)</t>
        </is>
      </c>
      <c r="C51" s="9" t="n">
        <v>3.33</v>
      </c>
      <c r="D51" s="9" t="n">
        <v>2.4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ummary of the Company’s Non-Vested Activity (Details) - $ / shares</t>
        </is>
      </c>
      <c r="B1" s="2" t="inlineStr">
        <is>
          <t>12 Months Ended</t>
        </is>
      </c>
    </row>
    <row r="2">
      <c r="B2" s="2" t="inlineStr">
        <is>
          <t>Dec. 31, 2021</t>
        </is>
      </c>
      <c r="C2" s="2" t="inlineStr">
        <is>
          <t>Dec. 31, 2020</t>
        </is>
      </c>
      <c r="D2" s="2" t="inlineStr">
        <is>
          <t>Dec. 31, 2019</t>
        </is>
      </c>
    </row>
    <row r="3">
      <c r="A3" s="4" t="inlineStr">
        <is>
          <t>2021 Incentive Plan</t>
        </is>
      </c>
    </row>
    <row r="4">
      <c r="A4" s="3" t="inlineStr">
        <is>
          <t>Number of Shares</t>
        </is>
      </c>
    </row>
    <row r="5">
      <c r="A5" s="4" t="inlineStr">
        <is>
          <t>Non-vested at beginning of period (in shares)</t>
        </is>
      </c>
      <c r="B5" s="6" t="n">
        <v>0</v>
      </c>
    </row>
    <row r="6">
      <c r="A6" s="4" t="inlineStr">
        <is>
          <t>Granted (in shares)</t>
        </is>
      </c>
      <c r="B6" s="6" t="n">
        <v>13381516</v>
      </c>
    </row>
    <row r="7">
      <c r="A7" s="4" t="inlineStr">
        <is>
          <t>Vested (in shares)</t>
        </is>
      </c>
      <c r="B7" s="6" t="n">
        <v>-2123998</v>
      </c>
    </row>
    <row r="8">
      <c r="A8" s="4" t="inlineStr">
        <is>
          <t>Exercised (in shares)</t>
        </is>
      </c>
      <c r="B8" s="6" t="n">
        <v>-1040133</v>
      </c>
    </row>
    <row r="9">
      <c r="A9" s="4" t="inlineStr">
        <is>
          <t>Forfeited (in shares)</t>
        </is>
      </c>
      <c r="B9" s="6" t="n">
        <v>-546811</v>
      </c>
    </row>
    <row r="10">
      <c r="A10" s="4" t="inlineStr">
        <is>
          <t>Expired (in shares)</t>
        </is>
      </c>
      <c r="B10" s="6" t="n">
        <v>-43541</v>
      </c>
    </row>
    <row r="11">
      <c r="A11" s="4" t="inlineStr">
        <is>
          <t>Non-vested at end of period (in shares)</t>
        </is>
      </c>
      <c r="B11" s="6" t="n">
        <v>9627033</v>
      </c>
      <c r="C11" s="6" t="n">
        <v>0</v>
      </c>
    </row>
    <row r="12">
      <c r="A12" s="3" t="inlineStr">
        <is>
          <t>Weighted Average Grant Date Fair Value</t>
        </is>
      </c>
    </row>
    <row r="13">
      <c r="A13" s="4" t="inlineStr">
        <is>
          <t>Non-vested at beginning of period (in dollars per share)</t>
        </is>
      </c>
      <c r="B13" s="9" t="n">
        <v>8.19</v>
      </c>
      <c r="C13" s="7" t="n">
        <v>0</v>
      </c>
    </row>
    <row r="14">
      <c r="A14" s="4" t="inlineStr">
        <is>
          <t>Granted (in dollars per share)</t>
        </is>
      </c>
      <c r="B14" s="10" t="n">
        <v>8.550000000000001</v>
      </c>
    </row>
    <row r="15">
      <c r="A15" s="4" t="inlineStr">
        <is>
          <t>Vested (in dollars per share)</t>
        </is>
      </c>
      <c r="B15" s="10" t="n">
        <v>9.25</v>
      </c>
    </row>
    <row r="16">
      <c r="A16" s="4" t="inlineStr">
        <is>
          <t>Exercised (in dollars per share)</t>
        </is>
      </c>
      <c r="B16" s="10" t="n">
        <v>9.789999999999999</v>
      </c>
    </row>
    <row r="17">
      <c r="A17" s="4" t="inlineStr">
        <is>
          <t>Forfeited (in dollars per share)</t>
        </is>
      </c>
      <c r="B17" s="10" t="n">
        <v>9.800000000000001</v>
      </c>
    </row>
    <row r="18">
      <c r="A18" s="4" t="inlineStr">
        <is>
          <t>Expired (in dollars per share)</t>
        </is>
      </c>
      <c r="B18" s="10" t="n">
        <v>9.789999999999999</v>
      </c>
    </row>
    <row r="19">
      <c r="A19" s="4" t="inlineStr">
        <is>
          <t>Non-vested at end of period (in dollars per share)</t>
        </is>
      </c>
      <c r="B19" s="9" t="n">
        <v>8.19</v>
      </c>
      <c r="C19" s="7" t="n">
        <v>0</v>
      </c>
    </row>
    <row r="20">
      <c r="A20" s="4" t="inlineStr">
        <is>
          <t>2015 Option Plan</t>
        </is>
      </c>
    </row>
    <row r="21">
      <c r="A21" s="3" t="inlineStr">
        <is>
          <t>Number of Shares</t>
        </is>
      </c>
    </row>
    <row r="22">
      <c r="A22" s="4" t="inlineStr">
        <is>
          <t>Non-vested at beginning of period (in shares)</t>
        </is>
      </c>
      <c r="B22" s="6" t="n">
        <v>3770000</v>
      </c>
      <c r="C22" s="6" t="n">
        <v>2555487</v>
      </c>
    </row>
    <row r="23">
      <c r="A23" s="4" t="inlineStr">
        <is>
          <t>Granted (in shares)</t>
        </is>
      </c>
      <c r="C23" s="6" t="n">
        <v>1746500</v>
      </c>
    </row>
    <row r="24">
      <c r="A24" s="4" t="inlineStr">
        <is>
          <t>Vested (in shares)</t>
        </is>
      </c>
      <c r="C24" s="6" t="n">
        <v>-190487</v>
      </c>
    </row>
    <row r="25">
      <c r="A25" s="4" t="inlineStr">
        <is>
          <t>Exercised (in shares)</t>
        </is>
      </c>
      <c r="C25" s="6" t="n">
        <v>0</v>
      </c>
    </row>
    <row r="26">
      <c r="A26" s="4" t="inlineStr">
        <is>
          <t>Forfeited (in shares)</t>
        </is>
      </c>
      <c r="C26" s="6" t="n">
        <v>-341500</v>
      </c>
    </row>
    <row r="27">
      <c r="A27" s="4" t="inlineStr">
        <is>
          <t>Non-vested at end of period (in shares)</t>
        </is>
      </c>
      <c r="C27" s="6" t="n">
        <v>3770000</v>
      </c>
    </row>
    <row r="28">
      <c r="A28" s="3" t="inlineStr">
        <is>
          <t>Weighted Average Grant Date Fair Value</t>
        </is>
      </c>
    </row>
    <row r="29">
      <c r="A29" s="4" t="inlineStr">
        <is>
          <t>Non-vested at beginning of period (in dollars per share)</t>
        </is>
      </c>
      <c r="C29" s="9" t="n">
        <v>3.55</v>
      </c>
    </row>
    <row r="30">
      <c r="A30" s="4" t="inlineStr">
        <is>
          <t>Granted (in dollars per share)</t>
        </is>
      </c>
      <c r="C30" s="10" t="n">
        <v>4.28</v>
      </c>
    </row>
    <row r="31">
      <c r="A31" s="4" t="inlineStr">
        <is>
          <t>Vested (in dollars per share)</t>
        </is>
      </c>
      <c r="C31" s="10" t="n">
        <v>2.44</v>
      </c>
    </row>
    <row r="32">
      <c r="A32" s="4" t="inlineStr">
        <is>
          <t>Exercised (in dollars per share)</t>
        </is>
      </c>
      <c r="C32" s="6" t="n">
        <v>0</v>
      </c>
    </row>
    <row r="33">
      <c r="A33" s="4" t="inlineStr">
        <is>
          <t>Forfeited (in dollars per share)</t>
        </is>
      </c>
      <c r="C33" s="10" t="n">
        <v>2.78</v>
      </c>
    </row>
    <row r="34">
      <c r="A34" s="4" t="inlineStr">
        <is>
          <t>Non-vested at end of period (in dollars per share)</t>
        </is>
      </c>
      <c r="C34" s="9" t="n">
        <v>3.55</v>
      </c>
      <c r="D34" s="9" t="n">
        <v>2.46</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based Compensation - Summary of Assumptions used in the Black-Scholes Option Valuation Model (Detail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Risk-free interest rate, minimum</t>
        </is>
      </c>
      <c r="B4" s="4" t="inlineStr">
        <is>
          <t>0.56%</t>
        </is>
      </c>
      <c r="C4" s="4" t="inlineStr">
        <is>
          <t>0.56%</t>
        </is>
      </c>
    </row>
    <row r="5">
      <c r="A5" s="4" t="inlineStr">
        <is>
          <t>Risk-free interest rate, maximum</t>
        </is>
      </c>
      <c r="B5" s="4" t="inlineStr">
        <is>
          <t>2.95%</t>
        </is>
      </c>
      <c r="C5" s="4" t="inlineStr">
        <is>
          <t>1.55%</t>
        </is>
      </c>
    </row>
    <row r="6">
      <c r="A6" s="4" t="inlineStr">
        <is>
          <t>Stock options</t>
        </is>
      </c>
    </row>
    <row r="7">
      <c r="A7" s="3" t="inlineStr">
        <is>
          <t>Share-based Compensation Arrangement by Share-based Payment Award [Line Items]</t>
        </is>
      </c>
    </row>
    <row r="8">
      <c r="A8" s="4" t="inlineStr">
        <is>
          <t>Expected life (in years)</t>
        </is>
      </c>
      <c r="B8" s="4" t="inlineStr">
        <is>
          <t>8 years 2 months 12 days</t>
        </is>
      </c>
      <c r="C8" s="4" t="inlineStr">
        <is>
          <t>8 years 3 months 18 days</t>
        </is>
      </c>
    </row>
    <row r="9">
      <c r="A9" s="4" t="inlineStr">
        <is>
          <t>Expected volatility</t>
        </is>
      </c>
      <c r="B9" s="4" t="inlineStr">
        <is>
          <t>24.90%</t>
        </is>
      </c>
      <c r="C9" s="4" t="inlineStr">
        <is>
          <t>24.90%</t>
        </is>
      </c>
    </row>
    <row r="10">
      <c r="A10" s="4" t="inlineStr">
        <is>
          <t>Dividend yield</t>
        </is>
      </c>
      <c r="B10" s="4" t="inlineStr">
        <is>
          <t>0.00%</t>
        </is>
      </c>
      <c r="C10" s="4" t="inlineStr">
        <is>
          <t>0.00%</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Earnings Per Share - Narrative (Details) - shares shares in Thousands</t>
        </is>
      </c>
      <c r="B1" s="2" t="inlineStr">
        <is>
          <t>12 Months Ended</t>
        </is>
      </c>
    </row>
    <row r="2">
      <c r="B2" s="2" t="inlineStr">
        <is>
          <t>Dec. 31, 2021</t>
        </is>
      </c>
      <c r="C2" s="2" t="inlineStr">
        <is>
          <t>Dec. 31, 2020</t>
        </is>
      </c>
    </row>
    <row r="3">
      <c r="A3" s="3" t="inlineStr">
        <is>
          <t>Earnings Per Share [Abstract]</t>
        </is>
      </c>
    </row>
    <row r="4">
      <c r="A4" s="4" t="inlineStr">
        <is>
          <t>Basic weighted average shares outstanding (in shares)</t>
        </is>
      </c>
      <c r="B4" s="6" t="n">
        <v>139198</v>
      </c>
      <c r="C4" s="6" t="n">
        <v>136400</v>
      </c>
    </row>
    <row r="5">
      <c r="A5" s="4" t="inlineStr">
        <is>
          <t>Weighted average dilutive shares outstanding, adjustment (in shares)</t>
        </is>
      </c>
      <c r="B5" s="6" t="n">
        <v>1000</v>
      </c>
      <c r="C5" s="6" t="n">
        <v>8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Basic and Diluted Earnings Per Share (Details) - USD ($) $ / shares in Units, shares in Thousands, $ in Thousands</t>
        </is>
      </c>
      <c r="B1" s="2" t="inlineStr">
        <is>
          <t>12 Months Ended</t>
        </is>
      </c>
    </row>
    <row r="2">
      <c r="B2" s="2" t="inlineStr">
        <is>
          <t>Dec. 31, 2021</t>
        </is>
      </c>
      <c r="C2" s="2" t="inlineStr">
        <is>
          <t>Dec. 31, 2020</t>
        </is>
      </c>
    </row>
    <row r="3">
      <c r="A3" s="3" t="inlineStr">
        <is>
          <t>Numerator:</t>
        </is>
      </c>
    </row>
    <row r="4">
      <c r="A4" s="4" t="inlineStr">
        <is>
          <t>Net income</t>
        </is>
      </c>
      <c r="B4" s="7" t="n">
        <v>166272</v>
      </c>
      <c r="C4" s="7" t="n">
        <v>607003</v>
      </c>
    </row>
    <row r="5">
      <c r="A5" s="4" t="inlineStr">
        <is>
          <t>Net income attributable to common shareholders</t>
        </is>
      </c>
      <c r="B5" s="6" t="n">
        <v>166272</v>
      </c>
    </row>
    <row r="6">
      <c r="A6" s="4" t="inlineStr">
        <is>
          <t>Add: Reallocation of net income attributable to dilutive impact of share-based compensation awards</t>
        </is>
      </c>
      <c r="B6" s="6" t="n">
        <v>0</v>
      </c>
    </row>
    <row r="7">
      <c r="A7" s="4" t="inlineStr">
        <is>
          <t>Net income attributable to Home Point - diluted</t>
        </is>
      </c>
      <c r="B7" s="7" t="n">
        <v>166272</v>
      </c>
    </row>
    <row r="8">
      <c r="A8" s="3" t="inlineStr">
        <is>
          <t>Denominator:</t>
        </is>
      </c>
    </row>
    <row r="9">
      <c r="A9" s="4" t="inlineStr">
        <is>
          <t>Basic weighted average shares outstanding (in shares)</t>
        </is>
      </c>
      <c r="B9" s="6" t="n">
        <v>139198</v>
      </c>
      <c r="C9" s="6" t="n">
        <v>136400</v>
      </c>
    </row>
    <row r="10">
      <c r="A10" s="4" t="inlineStr">
        <is>
          <t>Diluted weighted average shares outstanding (in shares)</t>
        </is>
      </c>
      <c r="B10" s="6" t="n">
        <v>139996</v>
      </c>
    </row>
    <row r="11">
      <c r="A11" s="3" t="inlineStr">
        <is>
          <t>Earnings Per Share, Basic and Diluted [Abstract]</t>
        </is>
      </c>
    </row>
    <row r="12">
      <c r="A12" s="4" t="inlineStr">
        <is>
          <t>Basic (in dollars per share)</t>
        </is>
      </c>
      <c r="B12" s="9" t="n">
        <v>1.19</v>
      </c>
      <c r="C12" s="9" t="n">
        <v>4.45</v>
      </c>
    </row>
    <row r="13">
      <c r="A13" s="4" t="inlineStr">
        <is>
          <t>Diluted (in dollars per share)</t>
        </is>
      </c>
      <c r="B13" s="9" t="n">
        <v>1.19</v>
      </c>
      <c r="C13" s="9" t="n">
        <v>4.42</v>
      </c>
    </row>
    <row r="14">
      <c r="A14" s="4" t="inlineStr">
        <is>
          <t>Restricted stock units</t>
        </is>
      </c>
    </row>
    <row r="15">
      <c r="A15" s="3" t="inlineStr">
        <is>
          <t>Denominator:</t>
        </is>
      </c>
    </row>
    <row r="16">
      <c r="A16" s="4" t="inlineStr">
        <is>
          <t>Add: Common stock issued upon vesting/exercise</t>
        </is>
      </c>
      <c r="B16" s="6" t="n">
        <v>0</v>
      </c>
    </row>
    <row r="17">
      <c r="A17" s="4" t="inlineStr">
        <is>
          <t>Stock options</t>
        </is>
      </c>
    </row>
    <row r="18">
      <c r="A18" s="3" t="inlineStr">
        <is>
          <t>Denominator:</t>
        </is>
      </c>
    </row>
    <row r="19">
      <c r="A19" s="4" t="inlineStr">
        <is>
          <t>Add: Common stock issued upon vesting/exercise</t>
        </is>
      </c>
      <c r="B19" s="6" t="n">
        <v>798</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Current federal income tax expense</t>
        </is>
      </c>
      <c r="B4" s="7" t="n">
        <v>-64</v>
      </c>
      <c r="C4" s="7" t="n">
        <v>-444</v>
      </c>
    </row>
    <row r="5">
      <c r="A5" s="4" t="inlineStr">
        <is>
          <t>Deferred federal income tax expense</t>
        </is>
      </c>
      <c r="B5" s="6" t="n">
        <v>43039</v>
      </c>
      <c r="C5" s="6" t="n">
        <v>162785</v>
      </c>
    </row>
    <row r="6">
      <c r="A6" s="4" t="inlineStr">
        <is>
          <t>Total federal income tax expense</t>
        </is>
      </c>
      <c r="B6" s="6" t="n">
        <v>42975</v>
      </c>
      <c r="C6" s="6" t="n">
        <v>162341</v>
      </c>
    </row>
    <row r="7">
      <c r="A7" s="4" t="inlineStr">
        <is>
          <t>Current state income tax expense</t>
        </is>
      </c>
      <c r="B7" s="6" t="n">
        <v>2311</v>
      </c>
      <c r="C7" s="6" t="n">
        <v>4294</v>
      </c>
    </row>
    <row r="8">
      <c r="A8" s="4" t="inlineStr">
        <is>
          <t>Deferred state income tax expense</t>
        </is>
      </c>
      <c r="B8" s="6" t="n">
        <v>12712</v>
      </c>
      <c r="C8" s="6" t="n">
        <v>31919</v>
      </c>
    </row>
    <row r="9">
      <c r="A9" s="4" t="inlineStr">
        <is>
          <t>Total state income tax expense</t>
        </is>
      </c>
      <c r="B9" s="6" t="n">
        <v>15023</v>
      </c>
      <c r="C9" s="6" t="n">
        <v>36213</v>
      </c>
    </row>
    <row r="10">
      <c r="A10" s="4" t="inlineStr">
        <is>
          <t>Current income tax expense</t>
        </is>
      </c>
      <c r="B10" s="6" t="n">
        <v>2247</v>
      </c>
      <c r="C10" s="6" t="n">
        <v>3850</v>
      </c>
    </row>
    <row r="11">
      <c r="A11" s="4" t="inlineStr">
        <is>
          <t>Deferred income tax expense</t>
        </is>
      </c>
      <c r="B11" s="6" t="n">
        <v>55751</v>
      </c>
      <c r="C11" s="6" t="n">
        <v>194704</v>
      </c>
    </row>
    <row r="12">
      <c r="A12" s="4" t="inlineStr">
        <is>
          <t>Total income tax expense</t>
        </is>
      </c>
      <c r="B12" s="7" t="n">
        <v>57998</v>
      </c>
      <c r="C12" s="7" t="n">
        <v>198554</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Effective Income Tax Rate Reconciliation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Income before income tax</t>
        </is>
      </c>
      <c r="B4" s="7" t="n">
        <v>208897</v>
      </c>
      <c r="C4" s="7" t="n">
        <v>788663</v>
      </c>
    </row>
    <row r="5">
      <c r="A5" s="4" t="inlineStr">
        <is>
          <t>Statutory federal income tax expense</t>
        </is>
      </c>
      <c r="B5" s="6" t="n">
        <v>43868</v>
      </c>
      <c r="C5" s="6" t="n">
        <v>165619</v>
      </c>
    </row>
    <row r="6">
      <c r="A6" s="4" t="inlineStr">
        <is>
          <t>State income tax expense, net of federal tax</t>
        </is>
      </c>
      <c r="B6" s="6" t="n">
        <v>10116</v>
      </c>
      <c r="C6" s="6" t="n">
        <v>32004</v>
      </c>
    </row>
    <row r="7">
      <c r="A7" s="4" t="inlineStr">
        <is>
          <t>Change in valuation allowance</t>
        </is>
      </c>
      <c r="B7" s="6" t="n">
        <v>1812</v>
      </c>
      <c r="C7" s="6" t="n">
        <v>-1324</v>
      </c>
    </row>
    <row r="8">
      <c r="A8" s="4" t="inlineStr">
        <is>
          <t>Impact of tax rate change</t>
        </is>
      </c>
      <c r="B8" s="6" t="n">
        <v>-494</v>
      </c>
      <c r="C8" s="6" t="n">
        <v>-2488</v>
      </c>
    </row>
    <row r="9">
      <c r="A9" s="4" t="inlineStr">
        <is>
          <t>Impact of equity investments</t>
        </is>
      </c>
      <c r="B9" s="6" t="n">
        <v>3679</v>
      </c>
      <c r="C9" s="6" t="n">
        <v>4209</v>
      </c>
    </row>
    <row r="10">
      <c r="A10" s="4" t="inlineStr">
        <is>
          <t>Other</t>
        </is>
      </c>
      <c r="B10" s="6" t="n">
        <v>-983</v>
      </c>
      <c r="C10" s="6" t="n">
        <v>534</v>
      </c>
    </row>
    <row r="11">
      <c r="A11" s="4" t="inlineStr">
        <is>
          <t>Total income tax expense</t>
        </is>
      </c>
      <c r="B11" s="7" t="n">
        <v>57998</v>
      </c>
      <c r="C11" s="7" t="n">
        <v>198554</v>
      </c>
    </row>
    <row r="12">
      <c r="A12" s="4" t="inlineStr">
        <is>
          <t>Effective tax rate</t>
        </is>
      </c>
      <c r="B12" s="4" t="inlineStr">
        <is>
          <t>27.80%</t>
        </is>
      </c>
      <c r="C12" s="4" t="inlineStr">
        <is>
          <t>25.20%</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Liabilities) (Details) - USD ($) $ in Thousands</t>
        </is>
      </c>
      <c r="B1" s="2" t="inlineStr">
        <is>
          <t>Dec. 31, 2021</t>
        </is>
      </c>
      <c r="C1" s="2" t="inlineStr">
        <is>
          <t>Dec. 31, 2020</t>
        </is>
      </c>
    </row>
    <row r="2">
      <c r="A2" s="3" t="inlineStr">
        <is>
          <t>Deferred tax asset</t>
        </is>
      </c>
    </row>
    <row r="3">
      <c r="A3" s="4" t="inlineStr">
        <is>
          <t>Federal NOL carryforward</t>
        </is>
      </c>
      <c r="B3" s="7" t="n">
        <v>101800</v>
      </c>
      <c r="C3" s="7" t="n">
        <v>33929</v>
      </c>
    </row>
    <row r="4">
      <c r="A4" s="4" t="inlineStr">
        <is>
          <t>State NOL carryforward</t>
        </is>
      </c>
      <c r="B4" s="6" t="n">
        <v>23825</v>
      </c>
      <c r="C4" s="6" t="n">
        <v>11204</v>
      </c>
    </row>
    <row r="5">
      <c r="A5" s="4" t="inlineStr">
        <is>
          <t>Rep. &amp; Warranty</t>
        </is>
      </c>
      <c r="B5" s="6" t="n">
        <v>6120</v>
      </c>
      <c r="C5" s="6" t="n">
        <v>4505</v>
      </c>
    </row>
    <row r="6">
      <c r="A6" s="4" t="inlineStr">
        <is>
          <t>ROU lease deferred asset</t>
        </is>
      </c>
      <c r="B6" s="6" t="n">
        <v>4000</v>
      </c>
      <c r="C6" s="6" t="n">
        <v>5243</v>
      </c>
    </row>
    <row r="7">
      <c r="A7" s="4" t="inlineStr">
        <is>
          <t>Other</t>
        </is>
      </c>
      <c r="B7" s="6" t="n">
        <v>13281</v>
      </c>
      <c r="C7" s="6" t="n">
        <v>3631</v>
      </c>
    </row>
    <row r="8">
      <c r="A8" s="4" t="inlineStr">
        <is>
          <t>Total deferred tax asset</t>
        </is>
      </c>
      <c r="B8" s="6" t="n">
        <v>149026</v>
      </c>
      <c r="C8" s="6" t="n">
        <v>58512</v>
      </c>
    </row>
    <row r="9">
      <c r="A9" s="3" t="inlineStr">
        <is>
          <t>Deferred tax liability</t>
        </is>
      </c>
    </row>
    <row r="10">
      <c r="A10" s="4" t="inlineStr">
        <is>
          <t>MSR</t>
        </is>
      </c>
      <c r="B10" s="6" t="n">
        <v>-348417</v>
      </c>
      <c r="C10" s="6" t="n">
        <v>-148608</v>
      </c>
    </row>
    <row r="11">
      <c r="A11" s="4" t="inlineStr">
        <is>
          <t>Derivatives</t>
        </is>
      </c>
      <c r="B11" s="6" t="n">
        <v>-6734</v>
      </c>
      <c r="C11" s="6" t="n">
        <v>-64226</v>
      </c>
    </row>
    <row r="12">
      <c r="A12" s="4" t="inlineStr">
        <is>
          <t>Investment in Longbridge</t>
        </is>
      </c>
      <c r="B12" s="6" t="n">
        <v>-11546</v>
      </c>
      <c r="C12" s="6" t="n">
        <v>-9700</v>
      </c>
    </row>
    <row r="13">
      <c r="A13" s="4" t="inlineStr">
        <is>
          <t>ROU lease deferred liability</t>
        </is>
      </c>
      <c r="B13" s="6" t="n">
        <v>-3900</v>
      </c>
      <c r="C13" s="6" t="n">
        <v>-5294</v>
      </c>
    </row>
    <row r="14">
      <c r="A14" s="4" t="inlineStr">
        <is>
          <t>Other</t>
        </is>
      </c>
      <c r="B14" s="6" t="n">
        <v>-5785</v>
      </c>
      <c r="C14" s="6" t="n">
        <v>-4103</v>
      </c>
    </row>
    <row r="15">
      <c r="A15" s="4" t="inlineStr">
        <is>
          <t>Total deferred tax liability</t>
        </is>
      </c>
      <c r="B15" s="6" t="n">
        <v>-376382</v>
      </c>
      <c r="C15" s="6" t="n">
        <v>-231931</v>
      </c>
    </row>
    <row r="16">
      <c r="A16" s="4" t="inlineStr">
        <is>
          <t>Valuation Allowance</t>
        </is>
      </c>
      <c r="B16" s="6" t="n">
        <v>-2396</v>
      </c>
      <c r="C16" s="6" t="n">
        <v>-583</v>
      </c>
    </row>
    <row r="17">
      <c r="A17" s="4" t="inlineStr">
        <is>
          <t>Net tax asset/liability</t>
        </is>
      </c>
      <c r="B17" s="7" t="n">
        <v>-229752</v>
      </c>
      <c r="C17" s="7" t="n">
        <v>-1740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7T21:01:46Z</dcterms:created>
  <dcterms:modified xmlns:dcterms="http://purl.org/dc/terms/" xmlns:xsi="http://www.w3.org/2001/XMLSchema-instance" xsi:type="dcterms:W3CDTF">2022-03-17T21:01:46Z</dcterms:modified>
</cp:coreProperties>
</file>